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Recent Accounting Pronouncement" sheetId="11" r:id="rId11"/>
    <s:sheet name="Investment Securities" sheetId="12" r:id="rId12"/>
    <s:sheet name="Loans" sheetId="13" r:id="rId13"/>
    <s:sheet name="Allowance for Loan Losses" sheetId="14" r:id="rId14"/>
    <s:sheet name="Other Real Estate Owned" sheetId="15" r:id="rId15"/>
    <s:sheet name="Borrowings" sheetId="16" r:id="rId16"/>
    <s:sheet name="Regulatory Capital" sheetId="17" r:id="rId17"/>
    <s:sheet name="Stock-based Compensation and Be" sheetId="18" r:id="rId18"/>
    <s:sheet name="Warrants" sheetId="19" r:id="rId19"/>
    <s:sheet name="Common Stock" sheetId="20" r:id="rId20"/>
    <s:sheet name="Income Per Share" sheetId="21" r:id="rId21"/>
    <s:sheet name="Income Taxes" sheetId="22" r:id="rId22"/>
    <s:sheet name="Derivatives" sheetId="23" r:id="rId23"/>
    <s:sheet name="Commitments and Contingencies" sheetId="24" r:id="rId24"/>
    <s:sheet name="Fair Value Measurements" sheetId="25" r:id="rId25"/>
    <s:sheet name="Fair Value of Financial Instrum" sheetId="26" r:id="rId26"/>
    <s:sheet name="Subsequent Event" sheetId="27" r:id="rId27"/>
    <s:sheet name="Recent Accounting Pronounceme28" sheetId="28" r:id="rId28"/>
    <s:sheet name="Investment Securities - (Tables" sheetId="29" r:id="rId29"/>
    <s:sheet name="Loans - (Tables)" sheetId="30" r:id="rId30"/>
    <s:sheet name="Allowance for Loan Losses - (Ta" sheetId="31" r:id="rId31"/>
    <s:sheet name="Other Real Estate Owned - (Tabl" sheetId="32" r:id="rId32"/>
    <s:sheet name="Regulatory Capital - (Tables)" sheetId="33" r:id="rId33"/>
    <s:sheet name="Stock-based Compensation and 34" sheetId="34" r:id="rId34"/>
    <s:sheet name="Income Per Share - (Tables)" sheetId="35" r:id="rId35"/>
    <s:sheet name="Derivatives - (Tables)" sheetId="36" r:id="rId36"/>
    <s:sheet name="Commitments and Contingencies (" sheetId="37" r:id="rId37"/>
    <s:sheet name="Fair Value Measurements - (Tabl" sheetId="38" r:id="rId38"/>
    <s:sheet name="Fair Value of Financial Instr39" sheetId="39" r:id="rId39"/>
    <s:sheet name="Basis of Presentation - (Detail" sheetId="40" r:id="rId40"/>
    <s:sheet name="Investment Securities - (Narrat" sheetId="41" r:id="rId41"/>
    <s:sheet name="Investment Securities - (Summar" sheetId="42" r:id="rId42"/>
    <s:sheet name="Investment Securities - (Summ43" sheetId="43" r:id="rId43"/>
    <s:sheet name="Investment Securities - (Summ44" sheetId="44" r:id="rId44"/>
    <s:sheet name="Investment Securities - (Summ45" sheetId="45" r:id="rId45"/>
    <s:sheet name="Loans - Narrative Section (Deta" sheetId="46" r:id="rId46"/>
    <s:sheet name="Loans - Impaired Loans Narrativ" sheetId="47" r:id="rId47"/>
    <s:sheet name="Loans - (Loan Portfolio Composi" sheetId="48" r:id="rId48"/>
    <s:sheet name="Loans - (Loan Delinquency) (Det" sheetId="49" r:id="rId49"/>
    <s:sheet name="Loans - (Credit Exposure for Lo" sheetId="50" r:id="rId50"/>
    <s:sheet name="Loans - (Additional Information" sheetId="51" r:id="rId51"/>
    <s:sheet name="Loans - (Impaired Loans - Avera" sheetId="52" r:id="rId52"/>
    <s:sheet name="Loans - Troubled Debt Restructu" sheetId="53" r:id="rId53"/>
    <s:sheet name="Loans - (Additional Informati54" sheetId="54" r:id="rId54"/>
    <s:sheet name="Loans - (Summary of Company's C" sheetId="55" r:id="rId55"/>
    <s:sheet name="Loans - (Re-Measurement of Loan" sheetId="56" r:id="rId56"/>
    <s:sheet name="Loans - (Composition of Net Boo" sheetId="57" r:id="rId57"/>
    <s:sheet name="Allowance for Loan Losses - (Su" sheetId="58" r:id="rId58"/>
    <s:sheet name="Allowance for Loan Losses - (Na" sheetId="59" r:id="rId59"/>
    <s:sheet name="Other Real Estate Owned - (Summ" sheetId="60" r:id="rId60"/>
    <s:sheet name="Other Real Estate Owned - (Narr" sheetId="61" r:id="rId61"/>
    <s:sheet name="Borrowings (Narrative) (Details" sheetId="62" r:id="rId62"/>
    <s:sheet name="Regulatory Capital - (Capital R" sheetId="63" r:id="rId63"/>
    <s:sheet name="Stock-based Compensation and Em" sheetId="64" r:id="rId64"/>
    <s:sheet name="Stock-based Compensation and 65" sheetId="65" r:id="rId65"/>
    <s:sheet name="Stock-based Compensation and 66" sheetId="66" r:id="rId66"/>
    <s:sheet name="Warrants (Narrative) (Details)" sheetId="67" r:id="rId67"/>
    <s:sheet name="Common Stock - (Narrative) (Det" sheetId="68" r:id="rId68"/>
    <s:sheet name="Income Per Share - (Narrative) " sheetId="69" r:id="rId69"/>
    <s:sheet name="Income Per Share - (Schedule of" sheetId="70" r:id="rId70"/>
    <s:sheet name="Income Taxes (Details)" sheetId="71" r:id="rId71"/>
    <s:sheet name="Derivatives - (FV of Derivative" sheetId="72" r:id="rId72"/>
    <s:sheet name="Derivatives - (Narrative) (Deta" sheetId="73" r:id="rId73"/>
    <s:sheet name="Derivatives - (Derivatives on t" sheetId="74" r:id="rId74"/>
    <s:sheet name="Commitments and Contingencies75" sheetId="75" r:id="rId75"/>
    <s:sheet name="Commitments and Contingencies76" sheetId="76" r:id="rId76"/>
    <s:sheet name="Fair Value Measurements - (Ta77" sheetId="77" r:id="rId77"/>
    <s:sheet name="Fair Value Measurements - (Ta78" sheetId="78" r:id="rId78"/>
    <s:sheet name="Fair Value Measurements - Addit" sheetId="79" r:id="rId79"/>
    <s:sheet name="Fair Value Measurements - (Inpu" sheetId="80" r:id="rId80"/>
    <s:sheet name="Fair Value Measurements - (Ta81" sheetId="81" r:id="rId81"/>
    <s:sheet name="Fair Value of Financial Instr82" sheetId="82" r:id="rId82"/>
    <s:sheet name="Fair Value of Financial Instr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1013">
  <si>
    <t>Document and Entity Information - shares</t>
  </si>
  <si>
    <t>6 Months Ended</t>
  </si>
  <si>
    <t>Jun. 30, 2016</t>
  </si>
  <si>
    <t>Aug. 05, 2016</t>
  </si>
  <si>
    <t>Document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BHC</t>
  </si>
  <si>
    <t>Entity Registrant Name</t>
  </si>
  <si>
    <t>National Bank Holdings Corp</t>
  </si>
  <si>
    <t>Entity Central Index Key</t>
  </si>
  <si>
    <t>Current Fiscal Year End Date</t>
  </si>
  <si>
    <t>--12-31</t>
  </si>
  <si>
    <t>Entity Filer Category</t>
  </si>
  <si>
    <t>Large Accelerated Filer</t>
  </si>
  <si>
    <t>Entity Common Stock, Shares Outstanding</t>
  </si>
  <si>
    <t>Entity Current Reporting Status</t>
  </si>
  <si>
    <t>Yes</t>
  </si>
  <si>
    <t>Consolidated Statements of Financial Condition (Unaudited) - USD ($) $ in Thousands</t>
  </si>
  <si>
    <t>Dec. 31, 2015</t>
  </si>
  <si>
    <t>ASSETS</t>
  </si>
  <si>
    <t>Cash and due from banks</t>
  </si>
  <si>
    <t>Interest bearing bank deposits</t>
  </si>
  <si>
    <t>Cash and cash equivalents</t>
  </si>
  <si>
    <t>Investment securities available-for-sale (at fair value)</t>
  </si>
  <si>
    <t>Investment securities held-to-maturity (fair value of $410,037 and $428,585 at March 31, 2016 and December 31, 2015, respectively)</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 par value $0.01 per share: 400,000,000 shares authorized; 52,130,744 and 52,177,352 shares issued; 28,810,883 and 30,358,509 shares outstanding at June 30, 2016 and December 31, 2015, respectively</t>
  </si>
  <si>
    <t>Additional paid in capital</t>
  </si>
  <si>
    <t>Retained earnings</t>
  </si>
  <si>
    <t>Treasury stock of 22,534,522 and 20,982,812 shares at June 30, 2016 and December 31, 2015, respectively, at cost</t>
  </si>
  <si>
    <t>Accumulated other comprehensive income,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Jun. 30, 2015</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charges</t>
  </si>
  <si>
    <t>Bank card fees</t>
  </si>
  <si>
    <t>Gain on sale of mortgages, net</t>
  </si>
  <si>
    <t>Bank-owned life insurance income</t>
  </si>
  <si>
    <t>Other non-interest income</t>
  </si>
  <si>
    <t>OREO related write-ups and other income</t>
  </si>
  <si>
    <t>FDIC loss-sharing related</t>
  </si>
  <si>
    <t>Total non-interest income</t>
  </si>
  <si>
    <t>Non-interest expense:</t>
  </si>
  <si>
    <t>Salaries and benefits</t>
  </si>
  <si>
    <t>Occupancy and equipment</t>
  </si>
  <si>
    <t>Telecommunications and data processing</t>
  </si>
  <si>
    <t>Marketing and business development</t>
  </si>
  <si>
    <t>FDIC deposit insurance</t>
  </si>
  <si>
    <t>ATM/debit card expenses</t>
  </si>
  <si>
    <t>Professional fees</t>
  </si>
  <si>
    <t>Other non-interest expense</t>
  </si>
  <si>
    <t>Problem asset workout</t>
  </si>
  <si>
    <t>Gain on OREO sales, net</t>
  </si>
  <si>
    <t>Intangible asset amortization</t>
  </si>
  <si>
    <t>Gain from the change in fair value of warrant liability</t>
  </si>
  <si>
    <t>Banking center consolidation related expenses</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Consolidated Statements of Comprehensive Income (Loss) (Unaudited) - USD ($) $ in Thousands</t>
  </si>
  <si>
    <t>Statement of Comprehensive Income [Abstract]</t>
  </si>
  <si>
    <t>Net income (loss)</t>
  </si>
  <si>
    <t>Securities available-for-sale:</t>
  </si>
  <si>
    <t>Net unrealized gains (losses) arising during the period, net of tax (expense) benefit of ($1,976) and $4,299 for the three months ended June 30, 2016 and 2015, respectively; and net of tax expense of ($7,487) and $0 for the six months ended, June 30, 2016 and 2015, respectively</t>
  </si>
  <si>
    <t>Less: amortization of net unrealized holding gains to income, net of tax benefit of $304 and $401 for the three months ended June 30, 2016 and 2015, respectively; and net of tax benefit of $623 and $857 for the six months ended June 30, 2016 and 2015, respectively</t>
  </si>
  <si>
    <t>Other comprehensive income (loss)</t>
  </si>
  <si>
    <t>Comprehensive income (loss)</t>
  </si>
  <si>
    <t>Consolidated Statements of Comprehensive Income (Loss) (Unaudited) (Parenthetical) - USD ($) $ in Thousands</t>
  </si>
  <si>
    <t>Tax (expense) benefit on net unrealized gains arising during the period</t>
  </si>
  <si>
    <t>Tax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income, net [Member]</t>
  </si>
  <si>
    <t>Total</t>
  </si>
  <si>
    <t>Balance in the beginning at Dec. 31, 2014</t>
  </si>
  <si>
    <t>Increase (Decrease) in Stockholders' Equity [Roll Forward]</t>
  </si>
  <si>
    <t>Stock-based compensation</t>
  </si>
  <si>
    <t>Issuance under equity compensation plan, including tax benefit of $8</t>
  </si>
  <si>
    <t>Repurchase of 1,671,923 and 3,894,673 shares for the six months ended June 30, 2016 and 2015, respectively</t>
  </si>
  <si>
    <t>Dividends paid ($.10 per share for the six months ended June 30, 2016 and 2015, respectively)</t>
  </si>
  <si>
    <t>Balance in the ending at Jun. 30, 2015</t>
  </si>
  <si>
    <t>Balance in the beginning at Dec. 31, 2015</t>
  </si>
  <si>
    <t>Issuance of stock under equity compensation and ASPP plans, including tax benefit of $39</t>
  </si>
  <si>
    <t>Balance in the ending at Jun. 30, 2016</t>
  </si>
  <si>
    <t>Consolidated Statements of Changes in Stockholders' Equity (Parenthetical) - USD ($) $ in Thousands</t>
  </si>
  <si>
    <t>Statement of Stockholders' Equity [Abstract]</t>
  </si>
  <si>
    <t>Tax benefit, issuance of stock under purchase and equity compensation plans</t>
  </si>
  <si>
    <t>Gain (loss) on reissuance of treasury stock</t>
  </si>
  <si>
    <t>Shares repurchased (shares)</t>
  </si>
  <si>
    <t>Dividends paid per share</t>
  </si>
  <si>
    <t>Consolidated Statements of Cash Flows - USD ($) $ in Thousands</t>
  </si>
  <si>
    <t>Cash flows from operating activities:</t>
  </si>
  <si>
    <t>Adjustments to reconcile net income to net cash provided by (used in) operating activities:</t>
  </si>
  <si>
    <t>Depreciation and amortization</t>
  </si>
  <si>
    <t>Current income tax receivable</t>
  </si>
  <si>
    <t>Deferred income tax asset</t>
  </si>
  <si>
    <t>Discount accretion, net of premium amortization on securities</t>
  </si>
  <si>
    <t>Loan accretion</t>
  </si>
  <si>
    <t>Net gain on sale of mortgage loans</t>
  </si>
  <si>
    <t>Origination of loans held for sale, net of repayments</t>
  </si>
  <si>
    <t>Proceeds from sales of loans held for sale</t>
  </si>
  <si>
    <t>Amortization of indemnification asset</t>
  </si>
  <si>
    <t>Gain on the sale of other real estate owned, net</t>
  </si>
  <si>
    <t>Impairment on other real estate owned</t>
  </si>
  <si>
    <t>Impairment on fixed assets related to banking center consolidations</t>
  </si>
  <si>
    <t>Gain on sale of fixed assets</t>
  </si>
  <si>
    <t>Decrease in due to FDIC, net</t>
  </si>
  <si>
    <t>Increase in other assets</t>
  </si>
  <si>
    <t>Decrease in other liabilities</t>
  </si>
  <si>
    <t>Net cash provided by (used in) operating activities</t>
  </si>
  <si>
    <t>Cash flows from investing activities:</t>
  </si>
  <si>
    <t>Purchase of FHLB stock</t>
  </si>
  <si>
    <t>Payments to Acquire Federal Reserve Bank Stock</t>
  </si>
  <si>
    <t>Proceeds from redemption of FHLB stock</t>
  </si>
  <si>
    <t>Proceeds from FRB stock</t>
  </si>
  <si>
    <t>Proceeds from maturities of investment securities held-to-maturity</t>
  </si>
  <si>
    <t>Proceeds from maturities of investment securities available-for-sale</t>
  </si>
  <si>
    <t>Purchase of investment securities available-for-sale</t>
  </si>
  <si>
    <t>Increase in securities purchased under agreement to resell</t>
  </si>
  <si>
    <t>Net increase in loans</t>
  </si>
  <si>
    <t>Purchases of premises and equipment, net</t>
  </si>
  <si>
    <t>Purchase of bank-owned life insurance</t>
  </si>
  <si>
    <t>Proceeds from sales of loans</t>
  </si>
  <si>
    <t>Proceeds from sales of other real estate owned</t>
  </si>
  <si>
    <t>Decrease in FDIC indemnification asset</t>
  </si>
  <si>
    <t>Net cash provided by investing activities</t>
  </si>
  <si>
    <t>Cash flows from financing activities:</t>
  </si>
  <si>
    <t>Net (decrease) in deposits</t>
  </si>
  <si>
    <t>(Decrease) increase in repurchase agreements</t>
  </si>
  <si>
    <t>Issuance of stock under purchase and equity compensation plans</t>
  </si>
  <si>
    <t>Proceeds from exercise of stock options</t>
  </si>
  <si>
    <t>Excess tax expense on stock-based compensation</t>
  </si>
  <si>
    <t>Payment of dividends</t>
  </si>
  <si>
    <t>Repurchase of shares</t>
  </si>
  <si>
    <t>Net cash (used in) provided by financing activities</t>
  </si>
  <si>
    <t>Increase in cash and cash equivalents</t>
  </si>
  <si>
    <t>Cash and cash equivalents at beginning of the year</t>
  </si>
  <si>
    <t>Cash and cash equivalents at end of period</t>
  </si>
  <si>
    <t>Supplemental disclosure of cash flow information during the period:</t>
  </si>
  <si>
    <t>Cash paid for interest</t>
  </si>
  <si>
    <t>Net tax refunds</t>
  </si>
  <si>
    <t>Supplemental schedule of non-cash investing activities:</t>
  </si>
  <si>
    <t>Loans transferred to other real estate owned at fair value</t>
  </si>
  <si>
    <t>FDIC submissions transferred to other liabilities</t>
  </si>
  <si>
    <t>Loans purchased but not settled</t>
  </si>
  <si>
    <t>Basis of Presentation</t>
  </si>
  <si>
    <t>Accounting Policies [Abstract]</t>
  </si>
  <si>
    <t>Note 1 Basis of Presentation
National Bank Holdings Corporation ("NBHC" or the "Company") is a bank holding company that was incorporated in the State of Delaware in June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91 banking centers located in Colorado, the greater Kansas City area and Texas, and through on-line and mobile banking products.
The accompanying interim unaudited consolidated financial statements serve to update the National Bank Holdings Corporation Annual Report on Form 10-K for the year ended December 31, 2015 and include the accounts of the Company and the Bank and its wholly owned subsidiaries. The accompanying unaudited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Form 10-K. The unaudited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During the first quarter of 2016, the Company updated the loan classifications in its allowance for loan losses model. Certain loan classifications within the consolidated financial statement disclosures have been updated to reflect this change. Refer to note 4 for further discussion. The prior period presentations have been reclassified to conform to the current period presentation. The results of operations for the interim period is not necessarily indicative of the results that may be expected for the full year or any other interim period. All amounts are in thousands, except share data, or as otherwise noted.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OREO”), the fair value adjustments on assets acquired and liabilities assumed, the valuation of core deposit intangible assets, the valuation of investment securities for other-than-temporary impairment (“OTTI”), the valuation of stock-based compensation,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ese estimates.
The Company's significant accounting policies followed in the preparation of the unaudited consolidated financial statements are disclosed in note 2 of the audited financial statements and notes for the year ended December 31, 2015 and are contained in the Company's Annual Report on Form 10-K. There have not been any significant changes to the application of significant accounting policies since December 31, 2015, with the exception of the following:
Loans held for sale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Under a "best efforts" contract, the Company commits to deliver an individual mortgage loan of a specified principal amount and quality to an investor and the investor commits to a price that it will purchase the loan from the Company only if the loan to the underlying borrower closes. As a result, the Company is not generally exposed to gains or losses on loans sold utilizing best efforts due to changes in underlying market interest rates between the time of the rate lock and loan sale. The market value of interest rate lock commitments and best efforts contracts are not readily ascertainable with precision because rate lock commitments and best efforts contracts are not actively traded. However, because of the high correlation between rate lock commitments and best efforts contracts offsetting market value changes, no gain or loss should occur on the interest rate lock commitments. Under a "mandatory delivery" contract, the Company commits to deliver a certain principal amount of mortgage loans to an investor at a specified price on or before a specified date. This typically happens after the loan to the underlying borrower closes.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as derivative assets or liabilities. They are carried on the consolidated statements of financial condition within other assets or other liabilities and changes in fair value are recorded in other non-interest income within the consolidated statements of operations. The period of time between issuance of a loan commitment to the customer and closing of the loan to an investor generally ranges from 30 - 90 days under normal market conditions. The gross gains on loan sales are recognized based on new loan commitments with adjustment for price and pair-off activity. Commission expenses on loans held for sale are recognized based on loans closed.
Income taxes — For the three and six months ended June 30, 2015, the Company utilized the discrete effective tax rate method, as allowed by Accounting Standards codification (“ASC”) 740-270-30-18, “Income Taxes-Interim Reporting,” to calculate its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The Company believed that, at that time, the use of this discrete method was more appropriate than the annual effective tax rate method as the estimated annual effective tax rate method was not reliable due to (1) the levels of tax-exempt income in relation to pre-tax income, (2) the impact of the warrant liability which is non-taxable and (3) the impact and variability of FDIC Indemnification amortization on pre-tax income. See further discussion in note 13.</t>
  </si>
  <si>
    <t>Recent Accounting Pronouncements</t>
  </si>
  <si>
    <t>Text Block [Abstract]</t>
  </si>
  <si>
    <t>Note 2 Recent Accounting Pronouncements
Revenue from Contracts with Customers — In May 2014, the FASB issued ASU 2014-09, "Revenue from Contracts with Customers." This update supersedes revenue recognition requirements in ASC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with early application permitted for interim and annual periods beginning after December 15, 2016. ASU No. 2014-09 allows for either full retrospective or modified retrospective adoption. The Company is in the process of evaluating the impact of the ASU's adoption on the Company's consolidated financial statements. The Company has not yet selected a transition method nor has it determined the effect of the standard on its ongoing financial reporting.
Financial Instruments - Recognition and Measurement of Financial Assets and Financial Liabilities —In January 2016, the FASB issued ASU 2016-01, Financial Instruments - Recognition and Measurement of Financial Assets and Financial Liabilities (Topic 825).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Adopting ASU No. 2016-01 may result in a cumulative effect adjustment to the consolidated statements of changes in shareholders’ equity as of the beginning of the year of adoption. The adoption of this ASU is not expected to have a material impact on the Company’s consolidated financial statements.
Leases —In February 2016, the FASB issued ASU 2016-02, Leases. The guidance in ASU 2016-02 supersedes the lease recognition requirements in ASC Topic 840, Leases .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is in the process of evaluating the impact of the ASU's adoption on the Company's consolidated financial statements .
Improvements to Employee Share-Based Payment Accounting —In March 2016, the FASB issued ASU 2016-09, Improvements to Employee Share-Based Payment Accounting, which amends ASC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adoption of this ASU is not expected to have a material impact on the Company’s consolidated financial statements.
Financial Instruments - Credit Losses — In June 2016, the FASB issued ASU 2016-13, “Measurement of Credit Losses on Financial Instruments.”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Early adoption in fiscal years beginning after December 15, 2018 is permitted. The amendment requires the use of the modified retrospective approach for adoption. The Company is in the process of evaluating the impact of the ASU’s adoption on the Company’s consolidated financial statements.</t>
  </si>
  <si>
    <t>Investment Securities</t>
  </si>
  <si>
    <t>Investments, Debt and Equity Securities [Abstract]</t>
  </si>
  <si>
    <t>Note 3 Investment Securities
The Company’s investment securities portfolio is comprised of available-for-sale and held-to-maturity investment securities. These investment securities totaled $1.4 billion at June 30, 2016 and were comprised of $1.0 billion of available-for-sale securities and $0.4 billion of held-to-maturity securities. At December 31, 2015, investment securities totaled $1.6 billion and were comprised of $1.2 billion of available-for-sale securities and $0.4 billion of held-to-maturity securities.
Available-for-sale
At June 30, 2016 and December 31, 2015, the Company held $1.0 billion and $1.2 billion of available-for-sale investment securities, respectively. Available-for-sale investment securities are summarized as follows as of the dates indicated:
June 30, 2016
Amortized
Gross
Gross
cost
unrealized gains
unrealized losses
Fair value
Mortgage-backed securities (“MBS”):
Residential mortgage pass-through securities issued or guaranteed by U.S. Government agencies or sponsored enterprises
$
$
$
—
$
Other residential MBS issued or guaranteed by U.S. Government agencies or sponsored enterprises
Municipal securities
—
Other securities
—
—
Total
$
$
$
$
December 31, 2015
Amortized
Gross
Gross
cost
unrealized gains
unrealized losses
Fair value
Mortgage-backed securities (“MBS”):
Residential mortgage pass-through securities issued or guaranteed by U.S. Government agencies or sponsored enterprises
$
$
$
$
Other residential MBS issued or guaranteed by U.S. Government agencies or sponsored enterprises
Municipal securities
—
—
Other securities
—
—
Total
$
$
$
$
At June 30, 2016 and December 31, 2015, mortgage -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 below summarizes the unrealized losses as of the dates shown, along with the length of the impairment period:
June 30, 2016
Less than 12 months
12 months or more
Total
Fair
Unrealized
Fair
Unrealized
Fair
Unrealized
value
losses
value
losses
value
losses
Mortgage-backed securities (“MBS”):
Other residential MBS issued or guaranteed by U.S. Government agencies or sponsored enterprises
$
$
$
$
$
$
Total
$
$
$
$
$
$
December 31, 2015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
$
Other residential MBS issued or guaranteed by U.S. Government agencies or sponsored enterprises
Total
$
$
$
$
$
$
Management evaluated all of the available-for-sale securities in an unrealized loss position and concluded that no OTTI existed at June 30, 2016 or December 31, 2015. The unrealized losses in the Company's investments issued or guaranteed by U.S. government agencies or sponsored enterprises at June 30, 2016 were caused by changes in interest rates. The portfolio included 42 securities, having an aggregate fair value of $476.8 million, which were in an unrealized loss position at June 30, 2016, compared to 66 securities, with a fair value of $752.7 million, at December 31, 2015. The Company has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if needed. The fair value of available-for-sale investment securities pledged as collateral totaled $309.3 million at June 30, 2016 and $335.8 million at December 31, 2015. The decrease in pledged available-for-sale investment securities was primarily attributable to a decrease in average deposit account balances and client repurchase account balances during the six months ended June 30, 2016. Certain investment securities may also be pledged as collateral for the line of credit at the Federal Home Loan Bank ("FHLB") of Topeka; at June 30, 2016, $57.6 million in investment securities were pledged for this purpose. No securities were pledged for this purpose at December 31, 2015.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1 years as of June 30, 2016 and 3.6 years as of December 31, 2015. This estimate is based on assumptions and actual results may differ. As of June 30, 2016, municipal securities with an amortized cost and fair value of $4.2 million were due after one year through five years, while municipal securities with an amortized cost and fair value of $1.0 million were due after five years through ten years. Other securities of $0.4 million as of June 30, 2016, have no stated contractual maturity date.
Held-to-maturity
At June 30, 2016 and December 31, 2015, the Company held $381.2 million and $427.5 million of held-to-maturity investment securities, respectively. Held-to-maturity investment securities are summarized as follows as of the dates indicated:
June 30, 2016
Gross
Gross
Amortized
unrealized
unrealized
cost
gains
losses
Fair value
Mortgage-backed securities (“MBS”):
Residential mortgage pass-through securities issued or guaranteed by U.S. Government agencies or sponsored enterprises
$
$
$
—
$
Other residential MBS issued or guaranteed by U.S. Government agencies or sponsored enterprises
Total investment securities held-to-maturity
$
$
$
$
December 31, 2015
Gross
Gross
Amortized
unrealized
unrealized
cost
gains
losses
Fair value
Mortgage-backed securities (“MBS”):
Residential mortgage pass-through securities issued or guaranteed by U.S. Government agencies or sponsored enterprises
$
$
$
$
Other residential MBS issued or guaranteed by U.S. Government agencies or sponsored enterprises
Total investment securities held-to-maturity
$
$
$
$
The table below summarizes the unrealized losses as of the dates shown, along with the length of the impairment period:
June 30, 2016
Less than 12 months
12 months or more
Total
Fair
Unrealized
Fair
Unrealized
Fair
Unrealized
Value
Losses
Value
Losses
Value
Losses
Mortgage-backed securities (“MBS”):
Other residential MBS issued or guaranteed by U.S. Government agencies or sponsored enterprises
$
—
$
—
$
$
$
$
Total
$
—
$
—
$
$
$
$
December 31, 2015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Other residential MBS issued or guaranteed by U.S. Government agencies or sponsored enterprises
Total
$
$
$
$
$
$
The portfolio included 4 securities, having an aggregate fair value of $36.9 million, which were in an unrealized loss position at June 30, 2016, compared to twelve securities, with a fair value of $109.9 million, at December 31, 2015.
Management evaluated all of the held-to-maturity securities in an unrealized loss position and concluded that no OTTI existed at June 30, 2016 or December 31, 2015. The unrealized losses in the Company's investments issued or guaranteed by U.S. government agencies or sponsored enterprises at June 30, 2016 were caused by changes in interest rates. The Company has no intention to sell these securities before recovery of their amortized cost and believes it will not be required to sell the securities before the recovery of their amortized cost.
The carrying value of held-to-maturity investment securities pledged as collateral totaled $233.7 million and $156.5 million at June 30, 2016 and December 31, 2015,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June 30, 2016 and December 31, 2015 was 3.1 years and 3.7 years, respectively. This estimate is based on assumptions and actual results may differ.</t>
  </si>
  <si>
    <t>Receivables [Abstract]</t>
  </si>
  <si>
    <t>Note 4 Loans
The loan portfolio is comprised of loans originated by the Company and loans that were acquired in connection with the Company’s acquisitions.
The table below shows the loan portfolio composition including carrying value by segment of loans accounted for under ASC Topic 310-30, Receivables—Loans and Debt Securities Acquired with Deteriorated Credit Quality, and loans not accounted for under this guidance, which includes our originated loans. The carrying value of loans is net of discounts, fees and costs on loans excluded from ASC 310-30 of $7.6 million and $8.1 million as of June 30, 2016 and December 31, 2015, respectively:
June 30, 2016
ASC 310-30 loans
Non 310-30 loans
Total loans
% of total
Commercial
$
$
$
Commercial real estate non-owner occupied
Residential real estate
Consumer
Total
$
$
$
December 31, 2015
ASC 310-30 loans
Non 310-30 loans
Total loans
% of total
Commercial
$
$
$
Commercial real estate non-owner occupied
Residential real estate
Consumer
Total
$
$
$
Delinquency for loans excluded from ASC 310-30 is shown in the following tables at June 30, 2016 and December 31, 2015, respectively:
Total Loans June 30, 2016
Greater
Total
Loans &gt; 90
30-59
60-89
than 90
Non
days past
days past
days past
days past
Total past
310-30
due and
Non-
due
due
due
due
Current
loans
still accruing
accrual
Loans excluded from ASC 310-30:
Commercial:
Commercial and industrial
$
$
$
$
$
$
$
—
$
Owner occupied commercial real estate
—
—
Agriculture
—
—
Energy
—
—
Total Commercial
—
Commercial real estate non owner-occupied:
Construction
—
—
Acquisition/development
—
—
—
—
Multifamily
—
—
—
—
—
—
Non owner-occupied
—
—
Total commercial real estate
Residential real estate:
Senior lien
—
Junior lien
Total residential real estate
Consumer
—
—
Total loans excluded from ASC 310-30
$
$
$
$
$
$
$
$
Total Loans December 31, 2015
Greater
Total
Loans &gt; 90
30-59
60-89
than 90
Non
days past
days past
days past
days past
Total past
310-30
due and
Non-
due
due
due
due
Current
loans
still accruing
accrual
Loans excluded from ASC 310-30:
Commercial:
Commercial and industrial
$
$
$
$
$
$
$
—
$
Owner occupied commercial real estate
—
Agriculture
—
Energy
—
—
Total Commercial
—
Commercial real estate non owner-occupied:
Construction
—
—
Acquisition/development
—
—
—
—
—
—
Multifamily
—
—
Non owner-occupied
—
Total commercial real estate
—
Residential real estate:
Senior lien
Junior lien
Total residential real estate
Consumer
Total loans excluded from ASC 310-30
$
$
$
$
$
$
$
$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are included in loans 90 days or more past due and still accruing. Non-accrual loans include troubled debt restructurings on non-accrual status.
Total non-accrual loans excluded from the scope of ASC 310-30 totaled $37.4 million at June 30, 2016, increasing $11.8 million, or 45.9% from $25.6 million at December 31, 2015. The increase was primarily due to two loan relationships in the energy sector totaling $20.1 million at June 30, 2016, that were placed on non-accrual status during the first quarter of 2016, offset by one energy loan of $6.2 million that was resolved and charged-off during the second quarter of 2016, coupled with other net decreases of $2.1 million at June 30, 2016.
Credit exposure for all loans as determined by the Company’s internal risk rating system was as follows as of June 30, 2016 and December 31, 2015, respectively:
Total Loans June 30, 2016
Special
Pass
mention
Substandard
Doubtful
Total
Loans excluded from ASC 310-30:
Commercial:
Commercial and industrial
$
$
$
$
$
Owner occupied commercial real estate
—
Agriculture
—
Energy
Total Commercial
Commercial real estate non owner-occupied:
Construction
—
Acquisition/development
—
—
Multifamily
—
—
—
Non-owner occupied
—
Total commercial real estate
—
Residential real estate:
Senior lien
—
Junior lien
—
Total residential real estate
—
Consumer
—
Total loans excluded from ASC 310-30
$
$
$
$
$
Loans accounted for under ASC 310-30:
Commercial
$
$
$
$
—
$
Commercial real estate non-owner occupied
Residential real estate
—
Consumer
—
Total loans accounted for under ASC 310-30
$
$
$
$
$
Total loans
$
$
$
$
$
Total Loans December 31, 2015
Special
Pass
mention
Substandard
Doubtful
Total
Loans excluded from ASC 310-30:
Commercial:
Commercial and industrial
$
$
$
$
$
Owner occupied commercial real estate
—
Agriculture
—
Energy
Total Commercial
Commercial real estate non owner-occupied:
Construction
—
Acquisition/development
—
—
Multifamily
—
—
Non-owner occupied
Total commercial real estate
Residential real estate:
Senior lien
Junior lien
—
Total residential real estate
Consumer
—
Total loans excluded from ASC 310-30
$
$
$
$
$
Loans accounted for under ASC 310-30:
Commercial
$
$
$
$
—
$
Commercial real estate non-owner occupied
Residential real estate
—
Consumer
—
Total loans accounted for under ASC 310-30
$
$
$
$
$
Total loans
$
$
$
$
$
The Company's energy sector substandard and doubtful loans excluded from ASC 310-30 totaled $29.3 million and $18.2 million at June 30, 2016 and December 31, 2015, respectively. The increase of $11.1 million was driven primarily by 2 loan relationships downgraded and placed on non-accrual during the first quarter of 2016. Non 310-30 special mention loans within the commercial and industrial, and owner occupied commercial real estate loan classes increased from December 31, 2015, largely due to downgrades of $15.9 million from 3 loan relationships, partially offset by an upgrade from substandard to special mention for 1 loan relationship totaling $7.2 million, during the six months ended June 30, 2016.
Impaired Loans
Loans are considered to be impaired when it is probable that the Company will not be able to collect all amounts due in accordance with the contractual terms of the loan agreement. Impaired loans are comprised of loans excluded from ASC 310-30 on non-accrual status, loans in bankruptcy, and troubled debt restructurings (“TDRs”) described below .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June 30, 2016, the Company measured $35.1 million of impaired loans based on the fair value of the collateral less selling costs and $2.3 million of impaired loans using discounted cash flows and the loan’s initial contractual effective interest rate. Impaired loans totaling $9.1 million that individually were less than $250 thousand each, were measured through the general ALL reserves due to their relatively small size.
At June 30, 2016 and December 31, 2015, the Company’s recorded investments in impaired loans were $46.8 million and $37.4 million, respectively. Impaired loans at June 30, 2016, were primarily comprised of five relationships totaling $30.5 million. Three of the relationships were in the energy sector, one of the relationships was in the agriculture sector, and one of the relationships was in the commercial and industrial sector. All five relationships were on non-accrual status at June 30, 2016. Impaired loans had a collective related allowance for loan losses allocated to them of $15.0 million and $4.4 million at June 30, 2016 and December 31, 2015, respectively.
Additional information regarding impaired loans at June 30, 2016 and December 31, 2015 is set forth in the table below:
Impaired Loans
June 30, 2016
December 31, 2015
Allowance
Allowance
Unpaid
for loan
Unpaid
for loan
principal
Recorded
losses
principal
Recorded
losses
balance
investment
allocated
balance
investment
allocated
With no related allowance recorded:
Commercial:
Commercial and industrial
$
$
$
—
$
$
$
—
Owner occupied commercial real estate
—
—
Agriculture
—
—
Energy
—
—
—
—
Total commercial
—
—
Commercial real estate non-owner occupied:
Construction
—
—
—
—
Acquisition/development
—
—
—
—
—
—
Multifamily
—
—
—
—
—
—
Non-owner occupied
—
—
—
—
Total commercial real estate
—
—
—
—
Residential real estate:
Senior lien
—
—
Junior lien
—
—
Total residential real estate
—
—
Consumer
—
—
—
—
—
—
Total impaired loans with no related allowance recorded
$
$
$
—
$
$
$
—
With a related allowance recorded:
Commercial:
Commercial and industrial
$
$
$
$
$
$
Owner occupied commercial real estate
Agriculture
—
Energy
Total commercial
Commercial real estate non-owner occupied:
Construction
—
—
—
—
—
—
Acquisition/development
—
—
—
—
—
—
Multifamily
—
—
Non-owner occupied
Total commercial real estate
Residential real estate:
Senior lien
Junior lien
Total residential real estate
Consumer
Total impaired loans with a related allowance recorded
$
$
$
$
$
$
Total impaired loans
$
$
$
$
$
$
The table below shows additional information regarding the average recorded investment and interest income recognized on impaired loans for the periods presented:
For six months ended
June 30, 2016
June 30, 2015
Average recorded investment
Interest income recognized
Average recorded investment
Interest income recognized
With no related allowance recorded:
Commercial:
Commercial and industrial
$
$
$
$
Owner occupied commercial real estate
Agriculture
—
—
—
Energy
—
—
—
Total Commercial
Commercial real estate non-owner occupied:
Construction
—
—
—
—
Acquisition/development
—
—
—
—
Multifamily
—
—
—
—
Non-owner occupied
—
—
—
—
Total commercial real estate
—
—
—
—
Residential real estate:
Senior lien
Junior lien
—
—
Total residential real estate
Consumer
—
—
—
—
Total impaired loans with no related allowance recorded
$
$
$
$
With a related allowance recorded:
Commercial:
Commercial and industrial
$
$
—
$
$
Owner occupied commercial real estate
Agriculture
Energy
—
—
—
Total Commercial
Commercial real estate non-owner occupied:
Construction
—
—
—
—
Acquisition/development
—
—
—
—
Multifamily
—
Non-owner occupied
Total commercial real estate
Residential real estate:
Senior lien
Junior lien
Total residential real estate
Consumer
—
—
Total impaired loans with a related allowance recorded
$
$
$
$
Total impaired loans
$
$
$
$
Interest income recognized on impaired loans noted in the table above, primarily represents interest earned on accruing troubled debt restructurings. Interest income recognized on impaired loans using the cash-basis method of accounting during the three months ended June 30, 2016 and 2015 was immaterial.
Troubled debt restructurings
It is the Company’s policy to review each prospective credit in order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At June 30, 2016 and December 31, 2015, the Company had $5.7 million and $8.4 million, respectively, of accruing TDRs that had been restructured from the original terms in order to facilitate repayment.
Non-accruing TDRs at June 30, 2016 and December 31, 2015 totaled $13.1 million and $17.8 million, respectively.
During the six months ended June 30, 2016, the Company restructured twelve loans with a recorded investment of $2.7 million to facilitate repayment. Substantially all of the loan modifications were a reduction of the principal payment, a reduction in interest rate, or an extension of term. Loan modifications to loans accounted for under ASC 3 10-30 are not considered TDRs. The table below provides additional information related to accruing TDRs at June 30, 2016 and December 31, 2015:
Accruing TDRs
June 30, 2016
Recorded
Average year-to-date
Unpaid
Unfunded commitments
investment
recorded investments
principal balance
to fund TDRs
Commercial
$
$
$
$
—
Commercial real estate non-owner occupied
—
Residential real estate
Consumer
—
Total
$
$
$
$
Accruing TDRs
December 31, 2015
Recorded
Average year-to-date
Unpaid
Unfunded commitments
investment
recorded investments
principal balance
to fund TDRs
Commercial
$
$
$
$
Commercial real estate non-owner occupied
—
Residential real estate
Consumer
—
Total
$
$
$
$
The following table summarizes the Company’s carrying value of non-accrual TDRs as of June 30, 2016 and December 31, 2015:
Non - Accruing TDRs
June 30, 2016
December 31, 2015
Commercial
$
$
Commercial real estate non-owner occupied
—
Residential real estate
Consumer
Total
$
$
Accrual of interest is resumed on loans that were on non-accrual only after the loan has performed sufficiently. The Company had 1 TDR that was modified within the past 12 months and had defaulted on its restructured terms during the three months ended June 30, 2016, and 5 TDRs that were modified within the past 12 months and had defaulted on their restructured terms during the six months ended June 30, 2016. The defaulted TDRs consisted of 1 energy sector loans totaling $5.8 million, 2 commercial and industrial loans totaling $3.9 million, 1 residential loan totaling $0.1 million, and 1 commercial real estate loan totaling $0.2 million. The allowance for loan losses related to troubled debt restructurings on non-accrual status is determined by individual evaluation, including collateral adequacy, using the same process as loans on non-accrual status which are not classified as troubled debt restructurings.
During the three and six months ended June 30, 2015, the Company had no TDRs that had been modified within the past 12 months that defaulted on their restructured terms.
Loans accounted for under ASC Topi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six months ended June 30, 2016 and 2015:
June 30, 2016
June 30, 2015
Accretable yield beginning balance
$
$
Reclassification from non-accretable difference
Reclassification to non-accretable difference
Accretion
Accretable yield ending balance
$
$
Below is the composition of the net book value for loans accounted for under ASC 310-30 at June 30, 2016 and December 31, 2015:
June 30, 2016
December 31, 2015
Contractual cash flows
$
$
Non-accretable difference
Accretable yield
Loans accounted for under ASC 310-30
$
$</t>
  </si>
  <si>
    <t>Allowance for Loan Losses</t>
  </si>
  <si>
    <t>Note 5 Allowance for Loan Losses
The tables below detail the Company’s allowance for loan losses (“ALL”) and recorded investment in loans as of and for the three and six months ended June 30, 2016 and 2015:
Three months ended June 30, 2016
Non-owner
occupied
commercial
Residential
Commercial
real estate
real estate
Consumer
Total
Beginning balance
$
$
$
$
$
Non 310-30 beginning balance
Charge-offs
—
Recoveries
Provision
Non 310-30 ending balance
ASC 310-30 beginning balance
Charge-offs
—
—
—
Recoveries
—
—
—
—
—
(Recoupment) provision
ASC 310-30 ending balance
—
Ending balance
$
$
$
$
$
Three months ended June 30, 2015
Non-owner
occupied
commercial
Residential
Commercial
real estate
real estate
Consumer
Total
Beginning balance
$
$
$
$
$
Non 310-30 beginning balance
Charge-offs
Recoveries
—
Provision
Non 310-30 ending balance
ASC 310-30 beginning balance
—
Charge-offs
—
—
—
Recoveries
—
—
—
—
—
Provision (recoupment)
ASC 310-30 ending balance
Ending balance
$
$
$
$
$
Six months ended June 30, 2016
Non-owner
occupied
commercial
Residential
Commercial
real estate
real estate
Consumer
Total
Beginning balance
$
$
$
$
$
Non 310-30 beginning balance
Charge-offs
Recoveries
Provision
Non 310-30 ending balance
ASC 310-30 beginning balance
Charge-offs
—
—
—
Recoveries
—
—
—
—
—
(Recoupment) provision
ASC 310-30 ending balance
—
Ending balance
$
$
$
$
$
Ending allowance balance attributable to:
Non 310-30 loans individually evaluated for impairment
$
$
$
$
$
Non 310-30 loans collectively evaluated for impairment
ASC 310-30 loans
—
Total ending allowance balance
$
$
$
$
$
Loans:
Non 310-30 individually evaluated for impairment
$
$
$
$
$
Non 310-30 collectively evaluated for impairment
ASC 310-30 loans
Total loans
$
$
$
$
$
Six months ended June 30, 2015
Non-owner
occupied
commercial
Residential
Commercial
real estate
real estate
Consumer
Total
Beginning balance
$
$
$
$
$
Non 310-30 beginning balance
Charge-offs
Recoveries
Provision
Non 310-30 ending balance
ASC 310-30 beginning balance
Charge-offs
—
—
—
Recoveries
—
—
—
—
—
Provision (recoupment)
ASC 310-30 ending balance
Ending balance
$
$
$
$
$
Ending allowance balance attributable to:
Non 310-30 loans individually evaluated for impairment
$
$
$
$
—
$
Non 310-30 loans collectively evaluated for impairment
ASC 310-30 loans
Total ending allowance balance
$
$
$
$
$
Loans:
Non 310-30 individually evaluated for impairment
$
$
$
$
$
Non 310-30 collectively evaluated for impairment
ASC 310-30 loans
Total loans
$
$
$
$
$
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During the first quarter of 2016, the Company updated the loan classifications in its allowance for loan losses model to include owner occupied commercial real estate and agriculture within the commercial loan segment and present energy as its own loan class within the commercial segment. The prior year presentation has been reclassified to conform to the current year presentation.
The Company had $3.5 million and $4.0 million net charge-offs of non 310-30 loans during the three and six months ended June 30, 2016, respectively. Credit quality remained at acceptable levels within the non 310-30 loan portfolio during the three and six months ended June 30, 2016, with the exception of the energy sector portfolio. Management's evaluation resulted in a provision for loan losses on the non 310-30 loans of $6.4 million and $17.9 million during the three and six months ended June 30, 2016, respectively. The increase in provision was driven by a net $4.3 million increase in reserves against the energy sector portfolio for the three months ended June 30, 2016 and a net $15.0 million increase for the six months ended June 30, 2016.
During the six months ended June 30, 2016, the Company re-estimated the expected cash flows of the loan pools accounted for under ASC 310-30. The re-measurement resulted in a net provision of $57 thousand and a net recoupment of $805 thousand for the three and six months ended June 30, 2016, respectively, which was comprised primarily of a provision of $195 thousand in the non-owner occupied commercial real estate segment, offset by recoupments of $73 thousand and $3 thousand in the commercial real estate and residential real estate segments, respectively, for the three months ended June 30, 2016, and primarily a recoupment of $786 thousand in the commercial segment for the six months ended June 30, 2016.
The Company had $0.5 million and $0.7 million net charge offs of non ASC 310-30 loans during the three and six months ended June 30, 2015, respectively. Strong credit quality trends in the non 310-30 loan portfolio continued during the three and six months ended June 30, 2015, and management’s evaluation resulted in a provision for loan losses on the non 310-30 loans of $1.9 million and $3.3 million, respectively.
During the six months ended June 30, 2015, the Company re-estimated the expected cash flows of the loan pools accounted for under ASC 310-30 utilizing the same cash flow methodology used at the time of acquisition. The re-measurement resulted in a net provision of $8 thousand and $58 thousand for the three and six months ended June 30, 2015, which were comprised primarily of provision of $12 thousand and $164 thousand in the commercial segment during the three and six months ended June 30, 2015, respectively, and recoupment of $11 thousand and $96 thousand in the non-owner occupied commercial real estate segment, respectively, during the three and six months ended June 30, 2015.</t>
  </si>
  <si>
    <t>Other Real Estate Owned</t>
  </si>
  <si>
    <t>Banking and Thrift [Abstract]</t>
  </si>
  <si>
    <t>Note 6 Other Real Estate Owned
A summary of the activity in the OREO balances during the six months ended June 30, 2016 and 2015 is as follows:
For the six months ended June 30,
2016
2015
Beginning balance
$
$
Transfers from loan portfolio, at fair value
Impairments
Sales, net
Ending balance
$
$
At June 30, 2016 and December 31, 2015, OREO balances excluded $1.6 million and $5.5 million, respectively, of the Company’s minority interests in OREO, which are held by outside banks where the Company was not the lead bank and does not have a controlling interest. The Company maintains a receivable in other assets for these minority interests. Included in Sales, net are net gains of $2.0 million and $2.1 million for the six months ended June 30, 2016 and 2015, respectively.</t>
  </si>
  <si>
    <t>Borrowings</t>
  </si>
  <si>
    <t>Disclosure of Repurchase Agreements [Abstract]</t>
  </si>
  <si>
    <t>Note 7 Borrowings
As a member of the FHLB of Topeka, the Bank has access to term financing from the FHLB. These borrowings are secured under an advance, pledge and securities agreement, which includes primarily mortgage-backed securities. Total advances at both June 30, 2016 and December 31, 2015 were $40.0 million, with maturity dates of 2016 - 2020 and interest rates of 0.84% - 2.33% . All of the outstanding advances have fixed interest rates. Interest expense related to FHLB advances totaled $166 thousand and $332 thousand for the three and six months ended June 30, 2016.</t>
  </si>
  <si>
    <t>Regulatory Capital</t>
  </si>
  <si>
    <t>Note 8 Regulatory Capital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new Basel III rules, effective January 1, 2015, changed the components of regulatory capital and changed the way in which risk ratings are assigned to various categories of bank assets. Also, a new Tier I common risk-based ratio was defined. Under the Basel III requirements, at June 30, 2016, the Company and the Bank met all capital adequacy requirements and the Bank had regulatory capital ratios in excess of the levels established for well-capitalized institutions.
In February 2016, the Bank received approval from the Colorado Division of Banking and the Federal Reserve Bank of Kansas City to permanently reduce the Bank's capital by $140.0 million. As a result, the Bank distributed $140.0 million cash to the Company in February 2016.
At June 30, 2016 and December 31, 2015, the most recent regulatory notification categorized the Bank as “well capitalized” under the regulatory framework for prompt corrective action. To be categorized as “well-capitalized”, the Bank must maintain total risk-based, Tier 1 risk-based, and Tier 1 leverage ratios as set forth in the table below. There are no conditions or events since the notification that management believes have changed the Bank’s category.
June 30, 2016
Required to be
Required to be
well capitalized under
considered
prompt corrective
adequately
Actual
action provisions
capitalized
Ratio
Amount
Ratio
Amount
Ratio
Amount
Tier 1 leverage ratio:
Consolidated
$
N/A
N/A
$
NBH Bank
$
Common equity tier 1 risk-based capital:
Consolidated
$
N/A
N/A
$
NBH Bank
$
Tier 1 risk-based capital ratio:
Consolidated
$
N/A
N/A
$
NBH Bank
$
Total risk-based capital ratio:
Consolidated
$
N/A
N/A
$
NBH Bank
$
December 31, 2015
Required to be
Required to be
well capitalized under
considered
prompt corrective
adequately
Actual
action provisions
capitalized
Ratio
Amount
Ratio
Amount
Ratio
Amount
Tier 1 leverage ratio:
Consolidated
$
N/A
N/A
$
NBH Bank
$
Common equity tier 1 risk-based capital:
Consolidated
$
N/A
N/A
$
NBH Bank
$
Tier 1 risk-based capital ratio:
Consolidated
$
N/A
N/A
$
NBH Bank
$
Total risk-based capital ratio:
Consolidated
$
N/A
N/A
$
NBH Bank
$</t>
  </si>
  <si>
    <t>Stock-based Compensation and Benefits</t>
  </si>
  <si>
    <t>Disclosure of Compensation Related Costs, Share-based Payments [Abstract]</t>
  </si>
  <si>
    <t>Note 9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performance stock units, market-based stock units, other stock-based awards, or any combination thereof to eligible persons.
As of June 30, 2016, the aggregate number of shares of Class A common stock available for issuance under the 2014 Plan is 5,073,073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To date, the Company has issued stock options, restricted stock, and performance stock units under the plans. The Compensation Committee sets the option exercise price at the time of grant, but in no case is the exercise price less than the fair market value of a share of stock at the date of grant.
Stock options
The Company issued stock options in accordance with the 2014 Plan during the six months ended June 30, 2016. The options granted during the six months ended June 30, 2016 are time-vesting over a 3 -year period.
The expense associated with the awarded stock options was measured at fair value using a Black-Scholes option-pricing model. The outstanding option awards vest on a graded basis over 1 -4 years of continuous service and have 7 -10 year contractual terms.
The following table summarizes stock option activity for the six months ended June 30, 2016:
Weighted
Average
Weighted
Remaining
Average
Contractual
Aggregate
Exercise
Term in
Intrinsic
Options
Price
Years
Value
Outstanding at December 31, 2015
$
$
Granted
Forfeited
Surrendered
Exercised
Expired
Outstanding at June 30, 2016
$
$
Options exercisable at June 30, 2016
$
$
Options expected to vest
$
$
Stock option expense is included in salaries and benefits in the consolidated statements of operations and totaled $0.2 million for the three months ended June 30, 2016 and 2015, and $0.4 million and $0.3 million for the six months ended June 30, 2016 and 2015, respectively. At June 30, 2016, there was $0.9 million of total unrecognized compensation cost related to non-vested stock options granted under the plans. The cost is expected to be recognized over a weighted average period of 2.3 years.
Restricted stock awards
During the six months ended June 30, 2016, the Company granted restricted stock awards in accordance with the 2014 Plan totaling 84,091 shares. The restricted stock awards vest over a range of a 1 - 3 year period. The fair value of restricted stock awards is determined based on the closing stock price of Company common shares on the grant date. The weighted-average grant date fair value of the restricted stock awards granted was $19.61 per share. As of June 30, 2016, the total unrecognized compensation cost related to non-vested awards totaled $2. 5 million, and is expected to be recognized over a weighted average period of approximately 1.96 years.
Market-based stock awards
During the six months ended June 30, 2016, the Company granted market-based stock awards of 26,594 shares in accordance with the 2014 Plan. These shares have a five -year performance period. The restricted stock shares vest upon the later of the Company’s stock price achieving an established price goal during the performance period, and the third anniversary of the date of grant. The fair value of these awards was determined using a Monte Carlo Simulation at grant date. The grant date fair value of these awards was $11.28 . As of June 30, 2016, the total unrecognized compensation cost related to non-vested awards totaled $0.2 million, and is expected to be recognized over a weighted average period of approximately 2.7 years.
Performance stock units
During the six months ended June 30, 2016, the Company granted 91,342 performance stock units in accordance with the 2014 Plan. These performance stock units granted represent initial target awards and do not reflect potential increases or decreases resulting from the final performance results, which are to be determined at the end of the three-year performance period.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The Company’s TSR will be compared to the respective TSRs of the companies comprising the KBW Regional Index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of the EPS target portion and the TSR target portion was $19.56 and $16.52 , respectively. As of June 30, 2016, the total unrecognized compensation cost related to non-vested units totaled $1.2 million, and is expected to be recognized over a weighted average period of approximately 2.7 years.
The following table summarizes restricted stock and performance stock activity for the six months ended June 30, 2016:
Weighted
Weighted
Restricted
Average Grant-
Performance
Average Grant-
Shares
Date Fair Value
Stock Units
Date Fair Value
Unvested at December 31, 2015
$
—
$
—
Vested
—
—
Granted
Forfeited
Surrendered
—
—
Unvested at June 30, 2016
$
$
Expense related to non-vested restricted awards and units totaled $0.7 million during the three months ended June 30, 2016 and 2015, and $1.4 million and $1.2 million during the six months ended June 30, 2016 and 2015, respectively, and is included in salaries and benefits in the consolidated statements of operations.
Employee Stock Purchase Plan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is the six -month period commencing on March 1 and September 1 of each year and ending on August 31 and February 28 (or February 29 in the case of a leap year) of each year. There is no vesting or other restrictions on the stock purchased by employees under the ESPP. Under the ESPP, the total number of shares of common stock reserved for issuance totaled 400,000 shares.
Under the ESPP, employees purchased 10,458 shares during the six months ended June 30, 2016. There were 375,057 shares available for issuance under the ESPP at June 30, 2016.</t>
  </si>
  <si>
    <t>Warrants</t>
  </si>
  <si>
    <t>Warrants and Rights Note Disclosure [Abstract]</t>
  </si>
  <si>
    <t>Note 10 Warrants
The Company had 725,750 outstanding warrants to purchase Company stock as of June 30, 2016 and December 31, 2015, respectively. The warrants were granted to certain lead shareholders of the Company at the time of the Company’s initial capital raise (2009-2010), all with an exercise price of $20.00 per share. During December 2015, the company modified its remaining warrant agreements resulting in the reclassification of $3.1 million to additional paid-in capital included in the consolidated statements of financial condition as of June 30, 2016. The modified term of the warrants is for ten years and six months from the date of grant and the expiration dates of the warrants range from April 20, 2020 - September 23, 2020 .
Prior to the warrants reclassification to additional paid-in-capital during the fourth quarter of 2015, the warrants were revalued each reporting period. Th e Company recorded an expense of $0.5 million and $0.1 million for the three and sixth months ended June 30, 2015, respectively, in the consolidated statements of operations, resulting from the change in fair value of the warrant liability.</t>
  </si>
  <si>
    <t>Common Stock</t>
  </si>
  <si>
    <t>Equity [Abstract]</t>
  </si>
  <si>
    <t>Note 11 Common Stock
On January 21, 2016, the Board of Directors authorized a new share repurchase program for up to $50.0 million from time to time in either the open market or through privately negotiated transactions. The remaining authorization under this program as of June 30, 2016 provides a total $23.2 million.
The Company had 28,810,883 shares of Class A common stock outstanding as of June 30, 2016, and 30,358,509 shares of Class A common stock outstanding as of December 31, 2015. Additionally, as of June 30, 2016 and December 31, 2015, the Company had 830,418 and 836,031 shares, respectively, of restricted Class A common stock issued but not yet vested under the 2014 Plan and the Prior Plan that are not included in shares outstanding until such time that they are vested; however, these shares do have voting and certain dividend rights during the vesting period.</t>
  </si>
  <si>
    <t>Income Per Share</t>
  </si>
  <si>
    <t>Earnings Per Share [Abstract]</t>
  </si>
  <si>
    <t>Note 12 Income Per Share
The Company calculates income per share under the two-class method, as certain non-vested share awards contain non-forfeitable rights to dividends. As such, these awards are considered securities that participate in the earnings of the Company. Non-vested shares are discussed further in note 9.
The Company had 28,810,883 and 35,053,339 shares outstanding (inclusive of Class A and B) as of June 30, 2016 and 2015, respectively, exclusive of issued non-vested restricted shares. Certain stock options and non-vested restricted shares are potentially dilutive securities, but are not included in the calculation of diluted earnings per share because to do so would have been anti-dilutive for the three and six months ended June 30, 2016 and 2015.
The following table illustrates the computation of basic and diluted income per share for the three and six months ended June 30, 2016 and 2015:
For the three months ended
For the six months ended
June 30, 2016
June 30, 2015
June 30, 2016
June 30, 2015
Net income (loss)
$
$
$
$
Less: earnings allocated to participating securities
—
—
Earnings (loss) allocated to common shareholders
$
$
$
$
Weighted average shares outstanding for basic earnings per common share
Dilutive effect of equity awards
—
—
Dilutive effect of warrants
—
—
Weighted average shares outstanding for diluted earnings per common share
Basic earnings (loss) per share
$
$
$
$
Diluted earnings (loss) per share
$
$
$
$
The Company had 2,703,752 and 3,058,821 outstanding stock options to purchase common stock at weighted average exercise prices of $19.82 and $19.86 per share at June 30, 2016 and 2015, respectively, which have time-vesting criteria, and as such, any dilution is derived only for the time frame in which the vesting criteria had been met and where the inclusion of those stock options is dilutive. Additionally, the Company had outstanding warrants to purchase shares of the Company’s common stock totaling 725,750 and 830,750 as of June 30, 2016 and 2015, respectively. The warrants have an exercise price of $20.00 , which were in-the-money for purposes of dilution calculations during the three and six months ended June 30, 2016, and out-of-the-money during the three and six months ended June 30, 2015. The Company had 918,890 and 1,043,228 unvested restricted shares and units issued as of June 30, 2016 and 2015, respectively, which have performance, market and/or time-vesting criteria, and as such, any dilution is derived only for the time frame in which the vesting criteria had been met and where the inclusion of those restricted shares and units is dilutive.
In accordance with ASC Topic 260, Earnings Per Share, the dilutive effect of earnings allocated to participating securities, and any potential common shares related to equity awards and warrants are excluded from the calculation of diluted earnings (loss) per share when a loss from continuing operations exists. For the three and six months ended June 30, 2015, the dilutive effect of equity awards totaling 630 shares and 276 shares, respectively, and earnings allocated to participating securities are excluded from diluted loss per share.</t>
  </si>
  <si>
    <t>Income Taxes</t>
  </si>
  <si>
    <t>Income Tax Disclosure [Abstract]</t>
  </si>
  <si>
    <t>Note 13 Income Taxes
The income tax rate for the three months ended June 30, 2016 and 2015 was an expense of 17.9% and 106.6% , respectively. The income tax rate for the six months ended June 30, 2016 and 2015 was an expense of 19.8% and an expense of 154.6% , respectively. The three month and six months ended June 30, 2016 rate was calculated based on a full year forecast method. The quarterly tax rate differs from the federal statutory rate primarily due to interest income from tax-exempt lending, bank-owned life insurance income, and the relationship of these items to pre-tax income.
The tax rate for the three and six months ended June 30, 2016 is not comparable to the three and six months ended June 30, 2015 as the Company moved from recording income tax expense on a discrete quarter basis in 2015 to a full year forecast method in 2016. The three and six months ended June 30, 2015 included income from tax-exempt lending and bank-owned life insurance which exceeded the amount of pre-tax income and would have resulted in a net benefit, however, write-offs of deferred tax assets associated with stock based compensation forfeitures resulted in income tax expense for both periods of 2015. See management’s discussion and analysis for further information.</t>
  </si>
  <si>
    <t>Derivatives</t>
  </si>
  <si>
    <t>Derivative Instruments and Hedging Activities Disclosure [Abstract]</t>
  </si>
  <si>
    <t>Note 14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 of the balance sheet
The table below presents the fair value of the Company’s derivative financial instruments as well as their classification on the consolidated statements of financial condition as of June 30, 2016 and December 31, 2015.
Information about the valuation methods used to measure fair value is provided in note 16 of the consolidated financial statements.
Asset Derivatives Fair Value
Liability Derivatives Fair Value
Balance Sheet
June 30,
December 31,
Balance Sheet
June 30,
December 31,
Location
2016
2015
Location
2016
2015
Derivatives designated as hedging instruments:
Interest rate products
Other assets
$
$
Other liabilities
$
$
Forward contracts
Other assets
—
—
Other liabilities
—
Total derivatives designated as hedging instruments
$
$
$
$
Derivatives not designated as hedging instruments:
Interest rate products
Other assets
$
$
Other liabilities
$
$
Interest rate lock commitments
Other assets
—
Other liabilities
—
—
Forward loan sales agreements
Loans held for sale
—
Loans held for sale
—
—
Total derivatives not designated as hedging instruments
$
$
$
$
Fair value hedges
Interest rate swaps designated as fair value hedges involve the receipt of variable-rate amounts from a counterparty in exchange for the Company making fixed-rate payments over the life of the agreements without the exchange of the underlying notional amount. As of June 30, 2016, the Company had thirty-seven interest rate swaps with a notional amount of $317.2 million that were designated as fair value hedges of interest rate risk associated with the Company’s fixed-rate loans. The Company had thirty-one outstanding interest rate swaps with a notional amount of $273.3 million that were designated as fair value hedges of interest rate risk associated with Company’s fixed-rate loans as of December 31, 2015.
As part of its mortgage banking activities, the Company enters into forward contracts to hedge the change in the value of interest rate lock commitments between the time the locks are extended to borrowers and the time the loans are committed to an investor or allocated to a trade. As of June 30, 2016, the Company had twenty-three forward contracts with a notional value of $17.5 million. At December 31, 2015, the Company had no mandatory mortgage banking derivative financial instruments, and the best efforts mortgage banking derivatives were immaterial to the consolidated financial statement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three and six months ended June 30, 2016, the Company recognized a net loss of $640 thousand and $1.3 million, respectively, in non-interest income related to hedge ineffectiveness. During the three and six months ended June 30 2015, the Company recognized a net gain of $405 thousand and $266 thousand, respectively, in non-interest income related to hedge ineffectiveness.
Non-designated hedges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June 30, 2016, the Company had twenty-five matched interest rate swap transactions with an aggregate notional amount of $77.7 million related to this program. As of December 31, 2015, the Company had twenty matched interest rate swap transactions with an aggregate notional amount of $68.1 million related to this program.
As part of its mortgage banking activities, the Company enters into interest rate lock commitments, which are commitments to originate loans where the interest rate on the loan is determined prior to funding and the customer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under the forward sales agreement. Should this be required, the Company could incur significant costs in acquiring replacement loans and such costs could have an adverse effect on the consolidated financial statements.
The fair value of the mortgage banking derivative is recorded as a freestanding asset or liability with the change in value being recognized in current earnings during the period of change.
The Company had ninety-one interest rate lock commitments with a notional value of $16.3 million at June 30, 2016. The Company had fourteen forward loan sales commitments with a notional value of $2.4 million at June 30, 2016. At December 31, 2015, the Company had no mandatory delivery interest rate lock commitments or forward loan sales commitments, and the best efforts mortgage banking derivatives were immaterial to the consolidated financial statements.
Effect of derivative instruments on the consolidated statements of operations
The tables below present the effect of the Company’s derivative financial instruments on the consolidated statements of operations for the three and six months ended June 30, 2016 and 2015:
Location of loss
Amount of loss recognized in income on derivatives
Derivatives in fair value
recognized in income on
For the three months ended June 30,
For the six months ended June 30,
hedging relationships
derivatives
2016
2015
2016
2015
Interest rate products
Other non-interest income
$
$
$
$
Forward contracts
Other non-interest income
—
—
Total derivatives in fair value hedging relationships
$
$
$
$
Location of gain (loss)
Amount of gain (loss) recognized in income on hedged items
recognized in income on
For the three months ended June 30,
For the six months ended June 30,
Hedged items
hedged items
2016
2015
2016
2015
Interest rate products
Other non-interest income
$
$
$
$
Total hedged items
$
$
$
$
Location of gain (loss)
Amount of gain (loss) recognized in income on derivatives
Derivatives not designated
recognized in income on
For the three months ended June 30,
For the six months ended June 30,
as hedging instruments
derivatives
2016
2015
2016
2015
Interest rate products
Other non-interest expense
$
$
$
$
Interest rate lock commitments
Other non-interest income
—
—
Forward loan sales agreements
Gain on sale of mortgages, net
—
—
Total
$
$
$
$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June 30, 2016 and December 31, 2015, the termination value of derivatives in a net liability position related to these agreements was $29.2 million and $9.0 million, respectively, which includes accrued interest but excludes any adjustment for nonperformance risk. The Company has minimum collateral posting thresholds with certain of its derivative counterparties and as of June 30, 2016 and December 31, 2015, the Company had posted $31.2 million and $8.2 million, respectively, in eligible collateral. If the Company had breached any of these provisions at June 30, 2016, it could have been required to settle its obligations under the agreements at the termination value.</t>
  </si>
  <si>
    <t>Commitments and Contingencies</t>
  </si>
  <si>
    <t>Commitments and Contingencies Disclosure [Abstract]</t>
  </si>
  <si>
    <t>Note 15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June 30, 2016 and December 31, 2015, the Company had loan commitments totaling $542.7 million and $627.2 million, respectively, and standby letters of credit that totaled $9.6 million and $9.8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Total unfunded commitments at June 30, 2016 and December 31, 2015 were as follows:
June 30, 2016
December 31, 2015
Commitments to fund loans
$
$
Credit card lines of credit
—
Unfunded commitments under lines of credit
Commercial and standby letters of credit
Total
$
$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Credit card lines of credit —The Company extends lines of credit to clients through the use of credit cards issued by the Bank. These lines of credit represent the maximum amounts allowed to be funded, many of which will not exhaust the established limits, and as such, these amounts are not necessarily representations of future cash requirements or credit exposure. During the first quarter of 2016, the Company sold its credit card lines of credit and entered into a joint marketing agreement with an unrelated third-party. As a result of this action, the Company will be able to better provide small business and consumers with access to a more competitive suite of products and services that allow us more opportunity to deepen relationships with our clients and generate additional revenue. Under this agreement the Company will share in interchange fee income and receive a referral fee for each new client account.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16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inputs to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six months ended June 30, 2016 and 2015,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June 30, 2016 and December 31, 2015,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At June 30, 2016 and December 31, 2015, the Company’s level 2 securities included mortgage-backed securities comprised of residential mortgage pass-through securities, and other residential mortgage-backed securities. All other investment securities are classified as level 3.
Interest rate swap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Mortgage banking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The tables below present the financial instruments measured at fair value on a recurring basis as of June 30, 2016 and December 31, 2015 on the consolidated statements of financial condition utilizing the hierarchy structure described above:
June 30, 2016
Level 1
Level 2
Level 3
Total
Assets:
Investment securities available-for-sale:
Mortgage-backed securities (“MBS”):
Residential mortgage pass-through securities issued or guaranteed by U.S. Government agencies or sponsored enterprises
$
—
$
$
—
$
Other residential MBS issued or guaranteed by U.S. Government agencies or sponsored enterprises
—
—
Municipal securities
—
Other securities
—
—
Interest rate swap derivatives
—
—
Mortgage banking derivatives
—
—
Total assets at fair value
$
—
$
$
$
Liabilities:
Interest rate swap derivatives
$
—
$
$
—
$
Mortgage banking derivatives
—
—
Total liabilities at fair value
$
—
$
$
$
December 31, 2015
Level 1
Level 2
Level 3
Total
Assets:
Investment securities available-for-sale:
Mortgage-backed securities (“MBS”):
Residential mortgage pass-through securities issued or guaranteed by U.S. Government agencies or sponsored enterprises
$
—
$
$
—
$
Other residential MBS issued or guaranteed by U.S. Government agencies or sponsored enterprises
—
—
Municipal securities
—
—
Other securities
—
—
Interest rate swap derivatives
—
—
Total assets at fair value
$
—
$
$
$
Liabilities:
Interest rate swap derivatives
$
—
$
$
—
$
Total liabilities at fair value
$
—
$
$
—
$
The table below details the changes in level 3 financial instruments during the six months ended June 30, 2016 and June 30, 2015:
Other
Municipal
Mortgage banking
securities
securities
derivatives, net
Balance at December 31, 2014
$
$
—
$
—
Net change in Level 3
—
—
—
Balance at June 30, 2015
$
$
—
$
—
Balance at December 31, 2015
$
$
$
—
Gain included in earnings, net
—
—
Net change in Level 3
—
—
Balance at June 30, 2016
$
$
$
Fair Value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During the six months ended June 30, 2016, the Company measured six loans not accounted for under ASC 310-30 at fair value on a non-recurring basis. These loans carried specific reserves totaling $14.9 million at June 30, 2016. During the six months ended June 30, 2016, the Company added specific reserves of $13.2 million for three loans with carrying balances of $28.9 million at June 30, 2016. The Company also decreased specific reserves of $2.7 million for five loans during the six months ended June 30, 2016.
The Company may be required to record fair value adjustments on loans held-for-sale on a non-recurring basis. The non-recurring fair value adjustments could involve lower of cost or fair value accounting and may include write-downs.
OREO is recorded at the lower of the cost basis or the fair value of the collateral less estimated selling costs. The estimated fair values of OREO are updated periodically and further write-downs may be taken to reflect a new basis. The Company recognized $0.1 million and $0.8 million of OREO impairments in its consolidated statements of operations during the six months ended June 30, 2016 and 2015, respectively.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
The table below provides information regarding the assets recorded at fair value on a non-recurring basis during the six months ended June 30, 2016 and 2015:
June 30, 2016
Total
Losses from fair value changes
Other real estate owned
$
$
Impaired loans
June 30, 2015
Total
Losses from fair value changes
Other real estate owned
$
$
Impaired loans
Premise and Equipment
The Company did not record any liabilities for which the fair value was made on a non-recurring basis during the six months ended June 30, 2016.
The following table provides information about the valuation techniques and unobservable inputs used in the valuation of financial instruments falling within level 3 of the fair value hierarchy as of June 30, 2016. The table below excludes non-recurring fair value measurements of collateral value used for impairment measures for OREO and premise and equipment. These valuations utilize third party appraisal or broker price opinions, and are classified as level 3 due to the significant judgment involved:
Fair value at
June 30, 2016
Valuation Technique
Unobservable Input
Qualitative Measures
Other available-for-sale securities
$
Par value
Par value
Municipal securities
Par value
Par value
Impaired loans
Appraised value
Appraised values
Discount rate
0% - 25%</t>
  </si>
  <si>
    <t>Fair Value of Financial Instruments</t>
  </si>
  <si>
    <t>Note 17 Fair Value of Financial Instruments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fair value of financial instruments at June 30, 2016 and December 31, 2015, including methods and assumptions utilized for determining fair value of financial instruments, are set forth below:
Level in fair value
June 30, 2016
December 31, 2015
measurement
Carrying
Estimated
Carrying
Estimated
hierarchy
amount
fair value
amount
fair value
ASSETS
Cash and cash equivalents
Level 1
$
$
$
$
Mortgage-backed securities—residential mortgage pass-through securities issued or guaranteed by U.S. Government agencies or sponsored enterprises available-for-sale
Level 2
Mortgage-backed securities—other residential mortgage-backed securities issued or guaranteed by U.S. Government agencies or sponsored enterprises available-for-sale
Level 2
Municipal securities
Level 2
—
—
Municipal securities
Level 3
Other available-for-sale securities
Level 3
Mortgage-backed securities—residential mortgage pass-through securities issued or guaranteed by U.S. Government agencies or sponsored enterprises held-to-maturity
Level 2
Mortgage-backed securities—other residential mortgage-backed securities issued or guaranteed by U.S. Government agencies or sponsored enterprises held-to-maturity
Level 2
Non-marketable securities
Level 2
Loans receivable, net
Level 3
Loans held-for-sale
Level 2
Accrued interest receivable
Level 2
Interest rate swap derivatives
Level 2
Mortgage banking derivatives
Level 3
—
—
LIABILITIES
Deposit transaction accounts
Level 2
Time deposits
Level 2
Securities sold under agreements to repurchase
Level 2
Federal Home Loan Bank advances
Level 2
Accrued interest payable
Level 2
Interest rate swap derivatives
Level 2
Mortgage banking derivatives
Level 3
—
—
Cash and cash equivalents
Cash and cash equivalents have a short-term nature and the estimated fair value is equal to the carrying value.
S ecurities purchased under agreements to resell
The fair value of securities purchased under agreements to resell is estimated by discounting contractual maturities utilizing current market rates for similar instruments.
Investment securities
The estimated fair value of investment securities is based on quoted market prices or bid quotations received from securities dealers. Other investment securities, including securities that are held for regulatory purposes are carried at cost, less any other- than-temporary impairment.
Loans receivable
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Fair Value Measurements and Disclosures .
Loans held-for-sale
Loans held-for-sale are carried at the lower of aggregate cost or estimated fair value. The portfolio consists primarily of fixed rate residential mortgage loans that are sold within 45 days. The estimated fair value is based on quoted market prices for similar loans in the secondary market and is classified as level 2.
Accrued interest receivable
Accrued interest receivable has a short-term nature and the estimated fair value is equal to the carrying value.
Deposits
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current market rates offered by the Company, at the respective measurement dates, for deposits of similar remaining maturities.
Derivative assets and liabilities
Fair values for derivative assets and liabilities are fully described in note 16 of the consolidated financial statements.
Securities sold under agreements to repurchase
The vast majority of the Company’s repurchase agreements are overnight transactions that mature the day after the transaction, and as a result of this short-term nature, the estimated fair value is equal to the carrying value.
Accrued interest payable
Accrued interest payable has a short-term nature and the estimated fair value is equal to the carrying value.</t>
  </si>
  <si>
    <t>Subsequent Event</t>
  </si>
  <si>
    <t>Subsequent Events [Abstract]</t>
  </si>
  <si>
    <t>Subsequent Events</t>
  </si>
  <si>
    <t>Note 18 Subsequent Event
On August 5, 2016, the Company’s Board of Directors authorized a new program to repurchase up to $50.0 million of the Company’s common stock from time to time either in the open market or in privately negotiated transactions in accordance with applicable regulations of the Securities and Exchange Commission. This authorization is in addition to the share repurchase authority that was previously authorized by the Company’s Board of Directors on January 21, 2016.</t>
  </si>
  <si>
    <t>Recent Accounting Pronouncements (Policies)</t>
  </si>
  <si>
    <t>Loans held for sale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Under a "best efforts" contract, the Company commits to deliver an individual mortgage loan of a specified principal amount and quality to an investor and the investor commits to a price that it will purchase the loan from the Company only if the loan to the underlying borrower closes. As a result, the Company is not generally exposed to gains or losses on loans sold utilizing best efforts due to changes in underlying market interest rates between the time of the rate lock and loan sale. The market value of interest rate lock commitments and best efforts contracts are not readily ascertainable with precision because rate lock commitments and best efforts contracts are not actively traded. However, because of the high correlation between rate lock commitments and best efforts contracts offsetting market value changes, no gain or loss should occur on the interest rate lock commitments. Under a "mandatory delivery" contract, the Company commits to deliver a certain principal amount of mortgage loans to an investor at a specified price on or before a specified date. This typically happens after the loan to the underlying borrower closes.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as derivative assets or liabilities. They are carried on the consolidated statements of financial condition within other assets or other liabilities and changes in fair value are recorded in other non-interest income within the consolidated statements of operations. The period of time between issuance of a loan commitment to the customer and closing of the loan to an investor generally ranges from 30 - 90 days under normal market conditions. The gross gains on loan sales are recognized based on new loan commitments with adjustment for price and pair-off activity. Commission expenses on loans held for sale are recognized based on loans closed.
Income taxes</t>
  </si>
  <si>
    <t>Revenue from Contracts with Customers — In May 2014, the FASB issued ASU 2014-09, "Revenue from Contracts with Customers." This update supersedes revenue recognition requirements in ASC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with early application permitted for interim and annual periods beginning after December 15, 2016. ASU No. 2014-09 allows for either full retrospective or modified retrospective adoption. The Company is in the process of evaluating the impact of the ASU's adoption on the Company's consolidated financial statements. The Company has not yet selected a transition method nor has it determined the effect of the standard on its ongoing financial reporting.
Financial Instruments - Recognition and Measurement of Financial Assets and Financial Liabilities —In January 2016, the FASB issued ASU 2016-01, Financial Instruments - Recognition and Measurement of Financial Assets and Financial Liabilities (Topic 825).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Adopting ASU No. 2016-01 may result in a cumulative effect adjustment to the consolidated statements of changes in shareholders’ equity as of the beginning of the year of adoption. The adoption of this ASU is not expected to have a material impact on the Company’s consolidated financial statements.
Leases —In February 2016, the FASB issued ASU 2016-02, Leases. The guidance in ASU 2016-02 supersedes the lease recognition requirements in ASC Topic 840, Leases .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is in the process of evaluating the impact of the ASU's adoption on the Company's consolidated financial statements .
Improvements to Employee Share-Based Payment Accounting —In March 2016, the FASB issued ASU 2016-09, Improvements to Employee Share-Based Payment Accounting, which amends ASC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adoption of this ASU is not expected to have a material impact on the Company’s consolidated financial statements.
Financial Instruments - Credit Losses —</t>
  </si>
  <si>
    <t>Investment Securities - (Tables)</t>
  </si>
  <si>
    <t>Available-for-sale Securities</t>
  </si>
  <si>
    <t>At June 30, 2016 and December 31, 2015, the Company held $1.0 billion and $1.2 billion of available-for-sale investment securities, respectively. Available-for-sale investment securities are summarized as follows as of the dates indicated:
June 30, 2016
Amortized
Gross
Gross
cost
unrealized gains
unrealized losses
Fair value
Mortgage-backed securities (“MBS”):
Residential mortgage pass-through securities issued or guaranteed by U.S. Government agencies or sponsored enterprises
$
$
$
—
$
Other residential MBS issued or guaranteed by U.S. Government agencies or sponsored enterprises
Municipal securities
—
Other securities
—
—
Total
$
$
$
$
December 31, 2015
Amortized
Gross
Gross
cost
unrealized gains
unrealized losses
Fair value
Mortgage-backed securities (“MBS”):
Residential mortgage pass-through securities issued or guaranteed by U.S. Government agencies or sponsored enterprises
$
$
$
$
Other residential MBS issued or guaranteed by U.S. Government agencies or sponsored enterprises
Municipal securities
—
—
Other securities
—
—
Total
$
$
$
$</t>
  </si>
  <si>
    <t>Summary of unrealized losses for available-for-sale securities</t>
  </si>
  <si>
    <t>The table below summarizes the unrealized losses as of the dates shown, along with the length of the impairment period:
June 30, 2016
Less than 12 months
12 months or more
Total
Fair
Unrealized
Fair
Unrealized
Fair
Unrealized
value
losses
value
losses
value
losses
Mortgage-backed securities (“MBS”):
Other residential MBS issued or guaranteed by U.S. Government agencies or sponsored enterprises
$
$
$
$
$
$
Total
$
$
$
$
$
$
December 31, 2015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
$
Other residential MBS issued or guaranteed by U.S. Government agencies or sponsored enterprises
Total
$
$
$
$
$
$</t>
  </si>
  <si>
    <t>Held-to-maturity Securities</t>
  </si>
  <si>
    <t>Held-to-maturity investment securities are summarized as follows as of the dates indicated:
June 30, 2016
Gross
Gross
Amortized
unrealized
unrealized
cost
gains
losses
Fair value
Mortgage-backed securities (“MBS”):
Residential mortgage pass-through securities issued or guaranteed by U.S. Government agencies or sponsored enterprises
$
$
$
—
$
Other residential MBS issued or guaranteed by U.S. Government agencies or sponsored enterprises
Total investment securities held-to-maturity
$
$
$
$
December 31, 2015
Gross
Gross
Amortized
unrealized
unrealized
cost
gains
losses
Fair value
Mortgage-backed securities (“MBS”):
Residential mortgage pass-through securities issued or guaranteed by U.S. Government agencies or sponsored enterprises
$
$
$
$
Other residential MBS issued or guaranteed by U.S. Government agencies or sponsored enterprises
Total investment securities held-to-maturity
$
$
$
$</t>
  </si>
  <si>
    <t>Summary of unrealized losses for held-to-maturity securities</t>
  </si>
  <si>
    <t>The table below summarizes the unrealized losses as of the dates shown, along with the length of the impairment period:
June 30, 2016
Less than 12 months
12 months or more
Total
Fair
Unrealized
Fair
Unrealized
Fair
Unrealized
Value
Losses
Value
Losses
Value
Losses
Mortgage-backed securities (“MBS”):
Other residential MBS issued or guaranteed by U.S. Government agencies or sponsored enterprises
$
—
$
—
$
$
$
$
Total
$
—
$
—
$
$
$
$
December 31, 2015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Other residential MBS issued or guaranteed by U.S. Government agencies or sponsored enterprises
Total
$
$
$
$
$
$</t>
  </si>
  <si>
    <t>Loans - (Tables)</t>
  </si>
  <si>
    <t>Loan Portfolio Composition Including Carrying Value by Segment of Loans Accounted for under ASC Topic 310-30 and Loans Covered by the FDIC Loss Sharing Agreements</t>
  </si>
  <si>
    <t>The carrying value of loans is net of discounts, fees and costs on loans excluded from ASC 310-30 of $7.6 million and $8.1 million as of June 30, 2016 and December 31, 2015, respectively:
June 30, 2016
ASC 310-30 loans
Non 310-30 loans
Total loans
% of total
Commercial
$
$
$
Commercial real estate non-owner occupied
Residential real estate
Consumer
Total
$
$
$
December 31, 2015
ASC 310-30 loans
Non 310-30 loans
Total loans
% of total
Commercial
$
$
$
Commercial real estate non-owner occupied
Residential real estate
Consumer
Total
$
$
$</t>
  </si>
  <si>
    <t>Past Due Financing Receivables</t>
  </si>
  <si>
    <t>Delinquency for loans excluded from ASC 310-30 is shown in the following tables at June 30, 2016 and December 31, 2015, respectively:
Total Loans June 30, 2016
Greater
Total
Loans &gt; 90
30-59
60-89
than 90
Non
days past
days past
days past
days past
Total past
310-30
due and
Non-
due
due
due
due
Current
loans
still accruing
accrual
Loans excluded from ASC 310-30:
Commercial:
Commercial and industrial
$
$
$
$
$
$
$
—
$
Owner occupied commercial real estate
—
—
Agriculture
—
—
Energy
—
—
Total Commercial
—
Commercial real estate non owner-occupied:
Construction
—
—
Acquisition/development
—
—
—
—
Multifamily
—
—
—
—
—
—
Non owner-occupied
—
—
Total commercial real estate
Residential real estate:
Senior lien
—
Junior lien
Total residential real estate
Consumer
—
—
Total loans excluded from ASC 310-30
$
$
$
$
$
$
$
$
Total Loans December 31, 2015
Greater
Total
Loans &gt; 90
30-59
60-89
than 90
Non
days past
days past
days past
days past
Total past
310-30
due and
Non-
due
due
due
due
Current
loans
still accruing
accrual
Loans excluded from ASC 310-30:
Commercial:
Commercial and industrial
$
$
$
$
$
$
$
—
$
Owner occupied commercial real estate
—
Agriculture
—
Energy
—
—
Total Commercial
—
Commercial real estate non owner-occupied:
Construction
—
—
Acquisition/development
—
—
—
—
—
—
Multifamily
—
—
Non owner-occupied
—
Total commercial real estate
—
Residential real estate:
Senior lien
Junior lien
Total residential real estate
Consumer
Total loans excluded from ASC 310-30
$
$
$
$
$
$
$
$</t>
  </si>
  <si>
    <t>Credit Exposure for Loans as Determined by Company's Internal Risk Rating System</t>
  </si>
  <si>
    <t>Credit exposure for all loans as determined by the Company’s internal risk rating system was as follows as of June 30, 2016 and December 31, 2015, respectively:
Total Loans June 30, 2016
Special
Pass
mention
Substandard
Doubtful
Total
Loans excluded from ASC 310-30:
Commercial:
Commercial and industrial
$
$
$
$
$
Owner occupied commercial real estate
—
Agriculture
—
Energy
Total Commercial
Commercial real estate non owner-occupied:
Construction
—
Acquisition/development
—
—
Multifamily
—
—
—
Non-owner occupied
—
Total commercial real estate
—
Residential real estate:
Senior lien
—
Junior lien
—
Total residential real estate
—
Consumer
—
Total loans excluded from ASC 310-30
$
$
$
$
$
Loans accounted for under ASC 310-30:
Commercial
$
$
$
$
—
$
Commercial real estate non-owner occupied
Residential real estate
—
Consumer
—
Total loans accounted for under ASC 310-30
$
$
$
$
$
Total loans
$
$
$
$
$
Total Loans December 31, 2015
Special
Pass
mention
Substandard
Doubtful
Total
Loans excluded from ASC 310-30:
Commercial:
Commercial and industrial
$
$
$
$
$
Owner occupied commercial real estate
—
Agriculture
—
Energy
Total Commercial
Commercial real estate non owner-occupied:
Construction
—
Acquisition/development
—
—
Multifamily
—
—
Non-owner occupied
Total commercial real estate
Residential real estate:
Senior lien
Junior lien
—
Total residential real estate
Consumer
—
Total loans excluded from ASC 310-30
$
$
$
$
$
Loans accounted for under ASC 310-30:
Commercial
$
$
$
$
—
$
Commercial real estate non-owner occupied
Residential real estate
—
Consumer
—
Total loans accounted for under ASC 310-30
$
$
$
$
$
Total loans
$
$
$
$
$</t>
  </si>
  <si>
    <t>Schedule Of Impaired Financing Receivable With And Without Related Allowance</t>
  </si>
  <si>
    <t>Additional information regarding impaired loans at June 30, 2016 and December 31, 2015 is set forth in the table below:
Impaired Loans
June 30, 2016
December 31, 2015
Allowance
Allowance
Unpaid
for loan
Unpaid
for loan
principal
Recorded
losses
principal
Recorded
losses
balance
investment
allocated
balance
investment
allocated
With no related allowance recorded:
Commercial:
Commercial and industrial
$
$
$
—
$
$
$
—
Owner occupied commercial real estate
—
—
Agriculture
—
—
Energy
—
—
—
—
Total commercial
—
—
Commercial real estate non-owner occupied:
Construction
—
—
—
—
Acquisition/development
—
—
—
—
—
—
Multifamily
—
—
—
—
—
—
Non-owner occupied
—
—
—
—
Total commercial real estate
—
—
—
—
Residential real estate:
Senior lien
—
—
Junior lien
—
—
Total residential real estate
—
—
Consumer
—
—
—
—
—
—
Total impaired loans with no related allowance recorded
$
$
$
—
$
$
$
—
With a related allowance recorded:
Commercial:
Commercial and industrial
$
$
$
$
$
$
Owner occupied commercial real estate
Agriculture
—
Energy
Total commercial
Commercial real estate non-owner occupied:
Construction
—
—
—
—
—
—
Acquisition/development
—
—
—
—
—
—
Multifamily
—
—
Non-owner occupied
Total commercial real estate
Residential real estate:
Senior lien
Junior lien
Total residential real estate
Consumer
Total impaired loans with a related allowance recorded
$
$
$
$
$
$
Total impaired loans
$
$
$
$
$
$</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six months ended
June 30, 2016
June 30, 2015
Average recorded investment
Interest income recognized
Average recorded investment
Interest income recognized
With no related allowance recorded:
Commercial:
Commercial and industrial
$
$
$
$
Owner occupied commercial real estate
Agriculture
—
—
—
Energy
—
—
—
Total Commercial
Commercial real estate non-owner occupied:
Construction
—
—
—
—
Acquisition/development
—
—
—
—
Multifamily
—
—
—
—
Non-owner occupied
—
—
—
—
Total commercial real estate
—
—
—
—
Residential real estate:
Senior lien
Junior lien
—
—
Total residential real estate
Consumer
—
—
—
—
Total impaired loans with no related allowance recorded
$
$
$
$
With a related allowance recorded:
Commercial:
Commercial and industrial
$
$
—
$
$
Owner occupied commercial real estate
Agriculture
Energy
—
—
—
Total Commercial
Commercial real estate non-owner occupied:
Construction
—
—
—
—
Acquisition/development
—
—
—
—
Multifamily
—
Non-owner occupied
Total commercial real estate
Residential real estate:
Senior lien
Junior lien
Total residential real estate
Consumer
—
—
Total impaired loans with a related allowance recorded
$
$
$
$
Total impaired loans
$
$
$
$</t>
  </si>
  <si>
    <t>Additional Information Related to Accruing TDR's</t>
  </si>
  <si>
    <t>The table below provides additional information related to accruing TDRs at June 30, 2016 and December 31, 2015:
Accruing TDRs
June 30, 2016
Recorded
Average year-to-date
Unpaid
Unfunded commitments
investment
recorded investments
principal balance
to fund TDRs
Commercial
$
$
$
$
—
Commercial real estate non-owner occupied
—
Residential real estate
Consumer
—
Total
$
$
$
$
Accruing TDRs
December 31, 2015
Recorded
Average year-to-date
Unpaid
Unfunded commitments
investment
recorded investments
principal balance
to fund TDRs
Commercial
$
$
$
$
Commercial real estate non-owner occupied
—
Residential real estate
Consumer
—
Total
$
$
$
$</t>
  </si>
  <si>
    <t>Summary of Company's Carrying Value of Non-Accrual TDR's</t>
  </si>
  <si>
    <t>The following table summarizes the Company’s carrying value of non-accrual TDRs as of June 30, 2016 and December 31, 2015:
Non - Accruing TDRs
June 30, 2016
December 31, 2015
Commercial
$
$
Commercial real estate non-owner occupied
—
Residential real estate
Consumer
Total
$
$</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six months ended June 30, 2016 and 2015:
June 30, 2016
June 30, 2015
Accretable yield beginning balance
$
$
Reclassification from non-accretable difference
Reclassification to non-accretable difference
Accretion
Accretable yield ending balance
$
$</t>
  </si>
  <si>
    <t>Composition of Net Book Value for Loans Accounted for under ASC Topic 310-30</t>
  </si>
  <si>
    <t>Below is the composition of the net book value for loans accounted for under ASC 310-30 at June 30, 2016 and December 31, 2015:
June 30, 2016
December 31, 2015
Contractual cash flows
$
$
Non-accretable difference
Accretable yield
Loans accounted for under ASC 310-30
$
$</t>
  </si>
  <si>
    <t>Allowance for Loan Losses - (Tables)</t>
  </si>
  <si>
    <t>Summary of Company's Allowance for Loan Losses ("ALL") and Recorded Investment in Loans</t>
  </si>
  <si>
    <t>The tables below detail the Company’s allowance for loan losses (“ALL”) and recorded investment in loans as of and for the three and six months ended June 30, 2016 and 2015:
Three months ended June 30, 2016
Non-owner
occupied
commercial
Residential
Commercial
real estate
real estate
Consumer
Total
Beginning balance
$
$
$
$
$
Non 310-30 beginning balance
Charge-offs
—
Recoveries
Provision
Non 310-30 ending balance
ASC 310-30 beginning balance
Charge-offs
—
—
—
Recoveries
—
—
—
—
—
(Recoupment) provision
ASC 310-30 ending balance
—
Ending balance
$
$
$
$
$
Three months ended June 30, 2015
Non-owner
occupied
commercial
Residential
Commercial
real estate
real estate
Consumer
Total
Beginning balance
$
$
$
$
$
Non 310-30 beginning balance
Charge-offs
Recoveries
—
Provision
Non 310-30 ending balance
ASC 310-30 beginning balance
—
Charge-offs
—
—
—
Recoveries
—
—
—
—
—
Provision (recoupment)
ASC 310-30 ending balance
Ending balance
$
$
$
$
$
Six months ended June 30, 2016
Non-owner
occupied
commercial
Residential
Commercial
real estate
real estate
Consumer
Total
Beginning balance
$
$
$
$
$
Non 310-30 beginning balance
Charge-offs
Recoveries
Provision
Non 310-30 ending balance
ASC 310-30 beginning balance
Charge-offs
—
—
—
Recoveries
—
—
—
—
—
(Recoupment) provision
ASC 310-30 ending balance
—
Ending balance
$
$
$
$
$
Ending allowance balance attributable to:
Non 310-30 loans individually evaluated for impairment
$
$
$
$
$
Non 310-30 loans collectively evaluated for impairment
ASC 310-30 loans
—
Total ending allowance balance
$
$
$
$
$
Loans:
Non 310-30 individually evaluated for impairment
$
$
$
$
$
Non 310-30 collectively evaluated for impairment
ASC 310-30 loans
Total loans
$
$
$
$
$
Six months ended June 30, 2015
Non-owner
occupied
commercial
Residential
Commercial
real estate
real estate
Consumer
Total
Beginning balance
$
$
$
$
$
Non 310-30 beginning balance
Charge-offs
Recoveries
Provision
Non 310-30 ending balance
ASC 310-30 beginning balance
Charge-offs
—
—
—
Recoveries
—
—
—
—
—
Provision (recoupment)
ASC 310-30 ending balance
Ending balance
$
$
$
$
$
Ending allowance balance attributable to:
Non 310-30 loans individually evaluated for impairment
$
$
$
$
—
$
Non 310-30 loans collectively evaluated for impairment
ASC 310-30 loans
Total ending allowance balance
$
$
$
$
$
Loans:
Non 310-30 individually evaluated for impairment
$
$
$
$
$
Non 310-30 collectively evaluated for impairment
ASC 310-30 loans
Total loans
$
$
$
$
$</t>
  </si>
  <si>
    <t>Other Real Estate Owned - (Tables)</t>
  </si>
  <si>
    <t>Summary of Activity in OREO Balances</t>
  </si>
  <si>
    <t>A summary of the activity in the OREO balances during the six months ended June 30, 2016 and 2015 is as follows:
For the six months ended June 30,
2016
2015
Beginning balance
$
$
Transfers from loan portfolio, at fair value
Impairments
Sales, net
Ending balance
$
$</t>
  </si>
  <si>
    <t>Regulatory Capital - (Tables)</t>
  </si>
  <si>
    <t>Capital Ratio Requirements under Prompt Corrective Action or Other Regulatory Requirements</t>
  </si>
  <si>
    <t>At June 30, 2016 and December 31, 2015, the most recent regulatory notification categorized the Bank as “well capitalized” under the regulatory framework for prompt corrective action. To be categorized as “well-capitalized”, the Bank must maintain total risk-based, Tier 1 risk-based, and Tier 1 leverage ratios as set forth in the table below. There are no conditions or events since the notification that management believes have changed the Bank’s category.
June 30, 2016
Required to be
Required to be
well capitalized under
considered
prompt corrective
adequately
Actual
action provisions
capitalized
Ratio
Amount
Ratio
Amount
Ratio
Amount
Tier 1 leverage ratio:
Consolidated
$
N/A
N/A
$
NBH Bank
$
Common equity tier 1 risk-based capital:
Consolidated
$
N/A
N/A
$
NBH Bank
$
Tier 1 risk-based capital ratio:
Consolidated
$
N/A
N/A
$
NBH Bank
$
Total risk-based capital ratio:
Consolidated
$
N/A
N/A
$
NBH Bank
$
December 31, 2015
Required to be
Required to be
well capitalized under
considered
prompt corrective
adequately
Actual
action provisions
capitalized
Ratio
Amount
Ratio
Amount
Ratio
Amount
Tier 1 leverage ratio:
Consolidated
$
N/A
N/A
$
NBH Bank
$
Common equity tier 1 risk-based capital:
Consolidated
$
N/A
N/A
$
NBH Bank
$
Tier 1 risk-based capital ratio:
Consolidated
$
N/A
N/A
$
NBH Bank
$
Total risk-based capital ratio:
Consolidated
$
N/A
N/A
$
NBH Bank
$</t>
  </si>
  <si>
    <t>Stock-based Compensation and Benefits - (Tables)</t>
  </si>
  <si>
    <t>Summary of Option Activity</t>
  </si>
  <si>
    <t>The following table summarizes stock option activity for the six months ended June 30, 2016:
Weighted
Average
Weighted
Remaining
Average
Contractual
Aggregate
Exercise
Term in
Intrinsic
Options
Price
Years
Value
Outstanding at December 31, 2015
$
$
Granted
Forfeited
Surrendered
Exercised
Expired
Outstanding at June 30, 2016
$
$
Options exercisable at June 30, 2016
$
$
Options expected to vest
$
$</t>
  </si>
  <si>
    <t>Summary of Restricted Stock Activity</t>
  </si>
  <si>
    <t>The following table summarizes restricted stock and performance stock activity for the six months ended June 30, 2016:
Weighted
Weighted
Restricted
Average Grant-
Performance
Average Grant-
Shares
Date Fair Value
Stock Units
Date Fair Value
Unvested at December 31, 2015
$
—
$
—
Vested
—
—
Granted
Forfeited
Surrendered
—
—
Unvested at June 30, 2016
$
$</t>
  </si>
  <si>
    <t>Income Per Share - (Tables)</t>
  </si>
  <si>
    <t>Schedule of Computation of Basic and Diluted Income (Loss) Per Share</t>
  </si>
  <si>
    <t>The following table illustrates the computation of basic and diluted income per share for the three and six months ended June 30, 2016 and 2015:
For the three months ended
For the six months ended
June 30, 2016
June 30, 2015
June 30, 2016
June 30, 2015
Net income (loss)
$
$
$
$
Less: earnings allocated to participating securities
—
—
Earnings (loss) allocated to common shareholders
$
$
$
$
Weighted average shares outstanding for basic earnings per common share
Dilutive effect of equity awards
—
—
Dilutive effect of warrants
—
—
Weighted average shares outstanding for diluted earnings per common share
Basic earnings (loss) per share
$
$
$
$
Diluted earnings (loss) per share
$
$
$
$</t>
  </si>
  <si>
    <t>Derivatives - (Tables)</t>
  </si>
  <si>
    <t>Schedule of Derivative Instruments in Statement of Financial Position, Fair Value</t>
  </si>
  <si>
    <t>Information about the valuation methods used to measure fair value is provided in note 16 of the consolidated financial statements.
Asset Derivatives Fair Value
Liability Derivatives Fair Value
Balance Sheet
June 30,
December 31,
Balance Sheet
June 30,
December 31,
Location
2016
2015
Location
2016
2015
Derivatives designated as hedging instruments:
Interest rate products
Other assets
$
$
Other liabilities
$
$
Forward contracts
Other assets
—
—
Other liabilities
—
Total derivatives designated as hedging instruments
$
$
$
$
Derivatives not designated as hedging instruments:
Interest rate products
Other assets
$
$
Other liabilities
$
$
Interest rate lock commitments
Other assets
—
Other liabilities
—
—
Forward loan sales agreements
Loans held for sale
—
Loans held for sale
—
—
Total derivatives not designated as hedging instruments
$
$
$
$</t>
  </si>
  <si>
    <t>Derivative Instruments, Gain (Loss)</t>
  </si>
  <si>
    <t>The tables below present the effect of the Company’s derivative financial instruments on the consolidated statements of operations for the three and six months ended June 30, 2016 and 2015:
Location of loss
Amount of loss recognized in income on derivatives
Derivatives in fair value
recognized in income on
For the three months ended June 30,
For the six months ended June 30,
hedging relationships
derivatives
2016
2015
2016
2015
Interest rate products
Other non-interest income
$
$
$
$
Forward contracts
Other non-interest income
—
—
Total derivatives in fair value hedging relationships
$
$
$
$
Location of gain (loss)
Amount of gain (loss) recognized in income on hedged items
recognized in income on
For the three months ended June 30,
For the six months ended June 30,
Hedged items
hedged items
2016
2015
2016
2015
Interest rate products
Other non-interest income
$
$
$
$
Total hedged items
$
$
$
$
Location of gain (loss)
Amount of gain (loss) recognized in income on derivatives
Derivatives not designated
recognized in income on
For the three months ended June 30,
For the six months ended June 30,
as hedging instruments
derivatives
2016
2015
2016
2015
Interest rate products
Other non-interest expense
$
$
$
$
Interest rate lock commitments
Other non-interest income
—
—
Forward loan sales agreements
Gain on sale of mortgages, net
—
—
Total
$
$
$
$</t>
  </si>
  <si>
    <t>Commitments and Contingencies (Tables)</t>
  </si>
  <si>
    <t>Schedule of Total Unfunded Commitments</t>
  </si>
  <si>
    <t>Total unfunded commitments at June 30, 2016 and December 31, 2015 were as follows:
June 30, 2016
December 31, 2015
Commitments to fund loans
$
$
Credit card lines of credit
—
Unfunded commitments under lines of credit
Commercial and standby letters of credit
Total
$
$</t>
  </si>
  <si>
    <t>Fair Value Measurements - (Tables)</t>
  </si>
  <si>
    <t>Tables of Financial Instruments Measured At Fair Value on Recurring Basis</t>
  </si>
  <si>
    <t>The tables below present the financial instruments measured at fair value on a recurring basis as of June 30, 2016 and December 31, 2015 on the consolidated statements of financial condition utilizing the hierarchy structure described above:
June 30, 2016
Level 1
Level 2
Level 3
Total
Assets:
Investment securities available-for-sale:
Mortgage-backed securities (“MBS”):
Residential mortgage pass-through securities issued or guaranteed by U.S. Government agencies or sponsored enterprises
$
—
$
$
—
$
Other residential MBS issued or guaranteed by U.S. Government agencies or sponsored enterprises
—
—
Municipal securities
—
Other securities
—
—
Interest rate swap derivatives
—
—
Mortgage banking derivatives
—
—
Total assets at fair value
$
—
$
$
$
Liabilities:
Interest rate swap derivatives
$
—
$
$
—
$
Mortgage banking derivatives
—
—
Total liabilities at fair value
$
—
$
$
$
December 31, 2015
Level 1
Level 2
Level 3
Total
Assets:
Investment securities available-for-sale:
Mortgage-backed securities (“MBS”):
Residential mortgage pass-through securities issued or guaranteed by U.S. Government agencies or sponsored enterprises
$
—
$
$
—
$
Other residential MBS issued or guaranteed by U.S. Government agencies or sponsored enterprises
—
—
Municipal securities
—
—
Other securities
—
—
Interest rate swap derivatives
—
—
Total assets at fair value
$
—
$
$
$
Liabilities:
Interest rate swap derivatives
$
—
$
$
—
$
Total liabilities at fair value
$
—
$
$
—
$</t>
  </si>
  <si>
    <t>Table of Changes in Level 3 Financial Instruments</t>
  </si>
  <si>
    <t>The table below details the changes in level 3 financial instruments during the six months ended June 30, 2016 and June 30, 2015:
Other
Municipal
Mortgage banking
securities
securities
derivatives, net
Balance at December 31, 2014
$
$
—
$
—
Net change in Level 3
—
—
—
Balance at June 30, 2015
$
$
—
$
—
Balance at December 31, 2015
$
$
$
—
Gain included in earnings, net
—
—
Net change in Level 3
—
—
Balance at June 30, 2016
$
$
$</t>
  </si>
  <si>
    <t>Table of assets recorded at fair value on a non-recurring basis</t>
  </si>
  <si>
    <t>The table below provides information regarding the assets recorded at fair value on a non-recurring basis during the six months ended June 30, 2016 and 2015:
June 30, 2016
Total
Losses from fair value changes
Other real estate owned
$
$
Impaired loans
June 30, 2015
Total
Losses from fair value changes
Other real estate owned
$
$
Impaired loans
Premise and Equipment</t>
  </si>
  <si>
    <t>Table of Valuation Techniques and Unobservable Inputs Used in Valuation of Financial Instruments Falling Within Level 3 of Fair Value Hierarchy</t>
  </si>
  <si>
    <t>These valuations utilize third party appraisal or broker price opinions, and are classified as level 3 due to the significant judgment involved:
Fair value at
June 30, 2016
Valuation Technique
Unobservable Input
Qualitative Measures
Other available-for-sale securities
$
Par value
Par value
Municipal securities
Par value
Par value
Impaired loans
Appraised value
Appraised values
Discount rate
0% - 25%</t>
  </si>
  <si>
    <t>Fair Value of Financial Instruments - (Tables)</t>
  </si>
  <si>
    <t>The fair value of financial instruments at June 30, 2016 and December 31, 2015, including methods and assumptions utilized for determining fair value of financial instruments, are set forth below:
Level in fair value
June 30, 2016
December 31, 2015
measurement
Carrying
Estimated
Carrying
Estimated
hierarchy
amount
fair value
amount
fair value
ASSETS
Cash and cash equivalents
Level 1
$
$
$
$
Mortgage-backed securities—residential mortgage pass-through securities issued or guaranteed by U.S. Government agencies or sponsored enterprises available-for-sale
Level 2
Mortgage-backed securities—other residential mortgage-backed securities issued or guaranteed by U.S. Government agencies or sponsored enterprises available-for-sale
Level 2
Municipal securities
Level 2
—
—
Municipal securities
Level 3
Other available-for-sale securities
Level 3
Mortgage-backed securities—residential mortgage pass-through securities issued or guaranteed by U.S. Government agencies or sponsored enterprises held-to-maturity
Level 2
Mortgage-backed securities—other residential mortgage-backed securities issued or guaranteed by U.S. Government agencies or sponsored enterprises held-to-maturity
Level 2
Non-marketable securities
Level 2
Loans receivable, net
Level 3
Loans held-for-sale
Level 2
Accrued interest receivable
Level 2
Interest rate swap derivatives
Level 2
Mortgage banking derivatives
Level 3
—
—
LIABILITIES
Deposit transaction accounts
Level 2
Time deposits
Level 2
Securities sold under agreements to repurchase
Level 2
Federal Home Loan Bank advances
Level 2
Accrued interest payable
Level 2
Interest rate swap derivatives
Level 2
Mortgage banking derivatives
Level 3
—
—</t>
  </si>
  <si>
    <t>Basis of Presentation - (Details)</t>
  </si>
  <si>
    <t>Jun. 30, 2016item</t>
  </si>
  <si>
    <t>Number of full service banking offices</t>
  </si>
  <si>
    <t>Minimum</t>
  </si>
  <si>
    <t>Residential mortgage loans held for sale period</t>
  </si>
  <si>
    <t>30 days</t>
  </si>
  <si>
    <t>Maximum</t>
  </si>
  <si>
    <t>90 days</t>
  </si>
  <si>
    <t>Investment Securities - (Narrative) (Details) $ in Thousands</t>
  </si>
  <si>
    <t>12 Months Ended</t>
  </si>
  <si>
    <t>Jun. 30, 2016USD ($)security</t>
  </si>
  <si>
    <t>Dec. 31, 2015USD ($)security</t>
  </si>
  <si>
    <t>Investment securities total</t>
  </si>
  <si>
    <t>Amortized cost</t>
  </si>
  <si>
    <t>Available-for-sale securities</t>
  </si>
  <si>
    <t>Held-to-maturity securities</t>
  </si>
  <si>
    <t>Mortgage-backed securities as percentage of available-for-sale investment portfolio</t>
  </si>
  <si>
    <t>100.00%</t>
  </si>
  <si>
    <t>Number of securities | security</t>
  </si>
  <si>
    <t>Fair value of available-for-sale securities in an unrealized loss position</t>
  </si>
  <si>
    <t>Pledged as collateral for line of credit at the Federal Home Loan Bank</t>
  </si>
  <si>
    <t>Fair value of available-for-sale investment securities pledged as collateral</t>
  </si>
  <si>
    <t>Estimated weighted average life of the available-for-sale mortgage-backed securities portfolio</t>
  </si>
  <si>
    <t>3 years 1 month 6 days</t>
  </si>
  <si>
    <t>3 years 7 months 6 days</t>
  </si>
  <si>
    <t>Other securities having no contractual maturity date</t>
  </si>
  <si>
    <t>Number of held-to-maturity securities in unrealized loss positions | security</t>
  </si>
  <si>
    <t>Fair value of held-to-maturity securities in an unrealized loss position</t>
  </si>
  <si>
    <t>Held-to-maturity investment securities pledged as collateral</t>
  </si>
  <si>
    <t>Estimated weighted average expected life of the held-to-maturity mortgage-backed securities portfolio</t>
  </si>
  <si>
    <t>3 years 8 months 12 days</t>
  </si>
  <si>
    <t>Municipal securities maturing within one to five years [Member]</t>
  </si>
  <si>
    <t>Municipal securities due within five to ten year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Other Securities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Loans - Narrative Section (Details) $ in Thousands</t>
  </si>
  <si>
    <t>Jun. 30, 2016USD ($)loan</t>
  </si>
  <si>
    <t>Dec. 31, 2015USD ($)</t>
  </si>
  <si>
    <t>Jun. 30, 2015USD ($)</t>
  </si>
  <si>
    <t>Debt Instrument [Line Items]</t>
  </si>
  <si>
    <t>Fees and cost related to loans</t>
  </si>
  <si>
    <t>Carrying amount of loan investments</t>
  </si>
  <si>
    <t>Commercial Loan [Member]</t>
  </si>
  <si>
    <t>Non Accrual [Member]</t>
  </si>
  <si>
    <t>Recorded investment, non-accrual status</t>
  </si>
  <si>
    <t>Increase (decrease) in non-accrual loans</t>
  </si>
  <si>
    <t>Percentage increase (decrease) in past due loans</t>
  </si>
  <si>
    <t>45.90%</t>
  </si>
  <si>
    <t>Non Accrual [Member] | Energy Loans [Member]</t>
  </si>
  <si>
    <t>Number of loan relationships | loan</t>
  </si>
  <si>
    <t>Number of loans resolved and/or charged-off | loan</t>
  </si>
  <si>
    <t>Decrease related to loans resolved and/or charged-off</t>
  </si>
  <si>
    <t>Non Accrual [Member] | Other</t>
  </si>
  <si>
    <t>Non ASC 310-30 [Member]</t>
  </si>
  <si>
    <t>Non ASC 310-30 [Member] | Commercial Loan [Member]</t>
  </si>
  <si>
    <t>ASC 310-30 [Member]</t>
  </si>
  <si>
    <t>ASC 310-30 [Member] | Commercial Loan [Member]</t>
  </si>
  <si>
    <t>Total Loans [Member]</t>
  </si>
  <si>
    <t>Total Loans [Member] | Non ASC 310-30 [Member]</t>
  </si>
  <si>
    <t>Total past due loans</t>
  </si>
  <si>
    <t>Total Loans [Member] | Non ASC 310-30 [Member] | Energy Loans [Member]</t>
  </si>
  <si>
    <t>Total Loans [Member] | Non ASC 310-30 [Member] | Commercial Loan [Member]</t>
  </si>
  <si>
    <t>Total Loans [Member] | Non ASC 310-30 [Member] | Owner-Occupied [Member]</t>
  </si>
  <si>
    <t>Total Loans [Member] | Non ASC 310-30 [Member] | Non Owner-Occupied [Member]</t>
  </si>
  <si>
    <t>Total Loans [Member] | ASC 310-30 [Member]</t>
  </si>
  <si>
    <t>Total Loans [Member] | ASC 310-30 [Member] | Commercial Loan [Member]</t>
  </si>
  <si>
    <t>Total Loans [Member] | Substandard [Member]</t>
  </si>
  <si>
    <t>Total Loans [Member] | Substandard [Member] | Non ASC 310-30 [Member]</t>
  </si>
  <si>
    <t>Total Loans [Member] | Substandard [Member] | Non ASC 310-30 [Member] | Energy Loans [Member]</t>
  </si>
  <si>
    <t>Total Loans [Member] | Substandard [Member] | Non ASC 310-30 [Member] | Commercial Loan [Member]</t>
  </si>
  <si>
    <t>Total Loans [Member] | Substandard [Member] | Non ASC 310-30 [Member] | Owner-Occupied [Member]</t>
  </si>
  <si>
    <t>Total Loans [Member] | Substandard [Member] | Non ASC 310-30 [Member] | Non Owner-Occupied [Member]</t>
  </si>
  <si>
    <t>Total Loans [Member] | Substandard [Member] | ASC 310-30 [Member]</t>
  </si>
  <si>
    <t>Total Loans [Member] | Substandard [Member] | ASC 310-30 [Member] | Commercial Loan [Member]</t>
  </si>
  <si>
    <t>Total Loans [Member] | Substandard and Doubtful | Non ASC 310-30 [Member] | Energy Loans [Member]</t>
  </si>
  <si>
    <t>Number of commercial substandard loans | loan</t>
  </si>
  <si>
    <t>Increase (decrease) in loan investments</t>
  </si>
  <si>
    <t>Total Loans [Member] | Special Mention [Member]</t>
  </si>
  <si>
    <t>Total Loans [Member] | Special Mention [Member] | Non ASC 310-30 [Member]</t>
  </si>
  <si>
    <t>Total Loans [Member] | Special Mention [Member] | Non ASC 310-30 [Member] | Energy Loans [Member]</t>
  </si>
  <si>
    <t>Total Loans [Member] | Special Mention [Member] | Non ASC 310-30 [Member] | Commercial Loan [Member]</t>
  </si>
  <si>
    <t>Total Loans [Member] | Special Mention [Member] | Non ASC 310-30 [Member] | Owner-Occupied [Member]</t>
  </si>
  <si>
    <t>Total Loans [Member] | Special Mention [Member] | Non ASC 310-30 [Member] | Non Owner-Occupied [Member]</t>
  </si>
  <si>
    <t>Total Loans [Member] | Special Mention [Member] | ASC 310-30 [Member]</t>
  </si>
  <si>
    <t>Total Loans [Member] | Special Mention [Member] | ASC 310-30 [Member] | Commercial Loan [Member]</t>
  </si>
  <si>
    <t>Loans - Impaired Loans Narrative (Details) $ in Thousands</t>
  </si>
  <si>
    <t>Recorded investment of impaired loans</t>
  </si>
  <si>
    <t>Number of loans resulting in increase to impaired loans | loan</t>
  </si>
  <si>
    <t>Loans impaired in period</t>
  </si>
  <si>
    <t>Collective related allowance for loan losses for impaired loans</t>
  </si>
  <si>
    <t>Fair Value Of Collateral Pledged [Member]</t>
  </si>
  <si>
    <t>Impaired loans</t>
  </si>
  <si>
    <t>Discounted Cash Flows [Member]</t>
  </si>
  <si>
    <t>General Reserve [Member]</t>
  </si>
  <si>
    <t>Individual loan amount of impaired loans</t>
  </si>
  <si>
    <t>Loans - (Loan Portfolio Composition Including Carrying Value by Segment of Loans Accounted for under ASC Topic 310-30) (Details) - USD ($) $ in Thousands</t>
  </si>
  <si>
    <t>Loans [Line Items]</t>
  </si>
  <si>
    <t>Total Loans</t>
  </si>
  <si>
    <t>% of Total</t>
  </si>
  <si>
    <t>54.40%</t>
  </si>
  <si>
    <t>55.20%</t>
  </si>
  <si>
    <t>Commercial Real Estate [Member]</t>
  </si>
  <si>
    <t>19.20%</t>
  </si>
  <si>
    <t>17.10%</t>
  </si>
  <si>
    <t>Residential Real Estate Segment [Member]</t>
  </si>
  <si>
    <t>25.40%</t>
  </si>
  <si>
    <t>26.40%</t>
  </si>
  <si>
    <t>Consumer [Member]</t>
  </si>
  <si>
    <t>1.00%</t>
  </si>
  <si>
    <t>1.30%</t>
  </si>
  <si>
    <t>ASC 310-30 [Member] | Commercial Real Estate [Member]</t>
  </si>
  <si>
    <t>ASC 310-30 [Member] | Residential Real Estate Segment [Member]</t>
  </si>
  <si>
    <t>ASC 310-30 [Member] | Consumer [Member]</t>
  </si>
  <si>
    <t>Non ASC 310-30 [Member] | Commercial Real Estate [Member]</t>
  </si>
  <si>
    <t>Non ASC 310-30 [Member] | Residential Real Estate Segment [Member]</t>
  </si>
  <si>
    <t>Non ASC 310-30 [Member] | Consumer [Member]</t>
  </si>
  <si>
    <t>Loans - (Loan Delinquency) (Details) - USD ($) $ in Thousands</t>
  </si>
  <si>
    <t>Total loans</t>
  </si>
  <si>
    <t>Total past due</t>
  </si>
  <si>
    <t>Current</t>
  </si>
  <si>
    <t>Loans 90 days past due and still accruing</t>
  </si>
  <si>
    <t>Non- accrual</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Commercial and Industrial [Member]</t>
  </si>
  <si>
    <t>Total Loans [Member] | Non ASC 310-30 [Member] | Total Commercial Real Estate [Member]</t>
  </si>
  <si>
    <t>Total Loans [Member] | Non ASC 310-30 [Member] | Senior lien</t>
  </si>
  <si>
    <t>Total Loans [Member] | Non ASC 310-30 [Member] | Junior lien</t>
  </si>
  <si>
    <t>Total Loans [Member] | Non ASC 310-30 [Member] | Agriculture [Member]</t>
  </si>
  <si>
    <t>Total Loans [Member] | Non ASC 310-30 [Member] | Residential Real Estate Segment [Member]</t>
  </si>
  <si>
    <t>Total Loans [Member] | Non ASC 310-30 [Member] | Consumer [Member]</t>
  </si>
  <si>
    <t>Total Loans [Member] | ASC 310-30 [Member] | Commercial Real Estate [Member]</t>
  </si>
  <si>
    <t>Total Loans [Member] | ASC 310-30 [Member] | Residential Real Estate Segment [Member]</t>
  </si>
  <si>
    <t>Total Loans [Member] | ASC 310-30 [Member] | Consumer [Member]</t>
  </si>
  <si>
    <t>Total Loans [Member] | 30-59 Days Past Due | Non ASC 310-30 [Member]</t>
  </si>
  <si>
    <t>Total Loans [Member] | 30-59 Days Past Due | Non ASC 310-30 [Member] | Commercial Construction [Member]</t>
  </si>
  <si>
    <t>Total Loans [Member] | 30-59 Days Past Due | Non ASC 310-30 [Member] | Commercial and Industrial [Member]</t>
  </si>
  <si>
    <t>Total Loans [Member] | 30-59 Days Past Due | Non ASC 310-30 [Member] | Owner-Occupied [Member]</t>
  </si>
  <si>
    <t>Total Loans [Member] | 30-59 Days Past Due | Non ASC 310-30 [Member] | Non Owner-Occupied [Member]</t>
  </si>
  <si>
    <t>Total Loans [Member] | 30-59 Days Past Due | Non ASC 310-30 [Member] | Total Commercial Real Estate [Member]</t>
  </si>
  <si>
    <t>Total Loans [Member] | 30-59 Days Past Due | Non ASC 310-30 [Member] | Senior lien</t>
  </si>
  <si>
    <t>Total Loans [Member] | 30-59 Days Past Due | Non ASC 310-30 [Member] | Junior lien</t>
  </si>
  <si>
    <t>Total Loans [Member] | 30-59 Days Past Due | Non ASC 310-30 [Member] | Commercial Loan [Member]</t>
  </si>
  <si>
    <t>Total Loans [Member] | 30-59 Days Past Due | Non ASC 310-30 [Member] | Agriculture [Member]</t>
  </si>
  <si>
    <t>Total Loans [Member] | 30-59 Days Past Due | Non ASC 310-30 [Member] | Energy Loans [Member]</t>
  </si>
  <si>
    <t>Total Loans [Member] | 30-59 Days Past Due | Non ASC 310-30 [Member] | Residential Real Estate Segment [Member]</t>
  </si>
  <si>
    <t>Total Loans [Member] | 30-59 Days Past Due | Non ASC 310-30 [Member] | Consumer [Member]</t>
  </si>
  <si>
    <t>Total Loans [Member] | 60-89 Days Past Due | Non ASC 310-30 [Member]</t>
  </si>
  <si>
    <t>Total Loans [Member] | 60-89 Days Past Due | Non ASC 310-30 [Member] | Commercial Construction [Member]</t>
  </si>
  <si>
    <t>Total Loans [Member] | 60-89 Days Past Due | Non ASC 310-30 [Member] | Commercial Acquisition/Development [Member]</t>
  </si>
  <si>
    <t>Total Loans [Member] | 60-89 Days Past Due | Non ASC 310-30 [Member] | Multifamily [Member]</t>
  </si>
  <si>
    <t>Total Loans [Member] | 60-89 Days Past Due | Non ASC 310-30 [Member] | Commercial and Industrial [Member]</t>
  </si>
  <si>
    <t>Total Loans [Member] | 60-89 Days Past Due | Non ASC 310-30 [Member] | Owner-Occupied [Member]</t>
  </si>
  <si>
    <t>Total Loans [Member] | 60-89 Days Past Due | Non ASC 310-30 [Member] | Non Owner-Occupied [Member]</t>
  </si>
  <si>
    <t>Total Loans [Member] | 60-89 Days Past Due | Non ASC 310-30 [Member] | Total Commercial Real Estate [Member]</t>
  </si>
  <si>
    <t>Total Loans [Member] | 60-89 Days Past Due | Non ASC 310-30 [Member] | Senior lien</t>
  </si>
  <si>
    <t>Total Loans [Member] | 60-89 Days Past Due | Non ASC 310-30 [Member] | Junior lien</t>
  </si>
  <si>
    <t>Total Loans [Member] | 60-89 Days Past Due | Non ASC 310-30 [Member] | Commercial Loan [Member]</t>
  </si>
  <si>
    <t>Total Loans [Member] | 60-89 Days Past Due | Non ASC 310-30 [Member] | Agriculture [Member]</t>
  </si>
  <si>
    <t>Total Loans [Member] | 60-89 Days Past Due | Non ASC 310-30 [Member] | Energy Loans [Member]</t>
  </si>
  <si>
    <t>Total Loans [Member] | 60-89 Days Past Due | Non ASC 310-30 [Member] | Residential Real Estate Segment [Member]</t>
  </si>
  <si>
    <t>Total Loans [Member] | 60-89 Days Past Due | Non ASC 310-30 [Member] | Consumer [Member]</t>
  </si>
  <si>
    <t>Total Loans [Member] | Greater than 90 Days Past Due | Non ASC 310-30 [Member]</t>
  </si>
  <si>
    <t>Total Loans [Member] | Greater than 90 Days Past Due | Non ASC 310-30 [Member] | Commercial Construction [Member]</t>
  </si>
  <si>
    <t>Total Loans [Member] | Greater than 90 Days Past Due | Non ASC 310-30 [Member] | Multifamily [Member]</t>
  </si>
  <si>
    <t>Total Loans [Member] | Greater than 90 Days Past Due | Non ASC 310-30 [Member] | Commercial and Industrial [Member]</t>
  </si>
  <si>
    <t>Total Loans [Member] | Greater than 90 Days Past Due | Non ASC 310-30 [Member] | Owner-Occupied [Member]</t>
  </si>
  <si>
    <t>Total Loans [Member] | Greater than 90 Days Past Due | Non ASC 310-30 [Member] | Non Owner-Occupied [Member]</t>
  </si>
  <si>
    <t>Total Loans [Member] | Greater than 90 Days Past Due | Non ASC 310-30 [Member] | Total Commercial Real Estate [Member]</t>
  </si>
  <si>
    <t>Total Loans [Member] | Greater than 90 Days Past Due | Non ASC 310-30 [Member] | Senior lien</t>
  </si>
  <si>
    <t>Total Loans [Member] | Greater than 90 Days Past Due | Non ASC 310-30 [Member] | Junior lien</t>
  </si>
  <si>
    <t>Total Loans [Member] | Greater than 90 Days Past Due | Non ASC 310-30 [Member] | Commercial Loan [Member]</t>
  </si>
  <si>
    <t>Total Loans [Member] | Greater than 90 Days Past Due | Non ASC 310-30 [Member] | Agriculture [Member]</t>
  </si>
  <si>
    <t>Total Loans [Member] | Greater than 90 Days Past Due | Non ASC 310-30 [Member] | Energy Loans [Member]</t>
  </si>
  <si>
    <t>Total Loans [Member] | Greater than 90 Days Past Due | Non ASC 310-30 [Member] | Residential Real Estate Segment [Member]</t>
  </si>
  <si>
    <t>Total Loans [Member] | Greater than 90 Days Past Due | Non ASC 310-30 [Member] | Consumer [Member]</t>
  </si>
  <si>
    <t>Loans - (Credit Exposure for Loans as Determined by Company's Internal Risk Rating System) (Details) - USD ($) $ in Thousands</t>
  </si>
  <si>
    <t>Total Loans [Member] | Pass [Member]</t>
  </si>
  <si>
    <t>Total Loans [Member] | Pass [Member] | Non ASC 310-30 [Member]</t>
  </si>
  <si>
    <t>Total Loans [Member] | Pass [Member] | Non ASC 310-30 [Member] | Commercial and Industrial [Member]</t>
  </si>
  <si>
    <t>Total Loans [Member] | Pass [Member] | Non ASC 310-30 [Member] | Agriculture [Member]</t>
  </si>
  <si>
    <t>Total Loans [Member] | Pass [Member] | Non ASC 310-30 [Member] | Energy Loans [Member]</t>
  </si>
  <si>
    <t>Total Loans [Member] | Pass [Member] | Non ASC 310-30 [Member] | Commercial Loan [Member]</t>
  </si>
  <si>
    <t>Total Loans [Member] | Pass [Member] | Non ASC 310-30 [Member] | Total Commercial Real Estate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Residential Real Estate Segment [Member]</t>
  </si>
  <si>
    <t>Total Loans [Member] | Pass [Member] | Non ASC 310-30 [Member] | Senior lien</t>
  </si>
  <si>
    <t>Total Loans [Member] | Pass [Member] | Non ASC 310-30 [Member] | Junior lien</t>
  </si>
  <si>
    <t>Total Loans [Member] | Pass [Member] | Non ASC 310-30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nsumer [Member]</t>
  </si>
  <si>
    <t>Total Loans [Member] | Pass [Member] | ASC 310-30 [Member] | Commercial Real Estate [Member]</t>
  </si>
  <si>
    <t>Total Loans [Member] | Special Mention [Member] | Non ASC 310-30 [Member] | Commercial and Industrial [Member]</t>
  </si>
  <si>
    <t>Total Loans [Member] | Special Mention [Member] | Non ASC 310-30 [Member] | Agriculture [Member]</t>
  </si>
  <si>
    <t>Total Loans [Member] | Special Mention [Member] | Non ASC 310-30 [Member] | Total Commercial Real Estate [Member]</t>
  </si>
  <si>
    <t>Total Loans [Member] | Special Mention [Member] | Non ASC 310-30 [Member] | Commercial Construction [Member]</t>
  </si>
  <si>
    <t>Total Loans [Member] | Special Mention [Member] | Non ASC 310-30 [Member] | Commercial Acquisition/Development [Member]</t>
  </si>
  <si>
    <t>Total Loans [Member] | Special Mention [Member] | Non ASC 310-30 [Member] | Residential Real Estate Segment [Member]</t>
  </si>
  <si>
    <t>Total Loans [Member] | Special Mention [Member] | Non ASC 310-30 [Member] | Senior lien</t>
  </si>
  <si>
    <t>Total Loans [Member] | Special Mention [Member] | Non ASC 310-30 [Member] | Junior lien</t>
  </si>
  <si>
    <t>Total Loans [Member] | Special Mention [Member] | Non ASC 310-30 [Member] | Consumer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Real Estate [Member]</t>
  </si>
  <si>
    <t>Total Loans [Member] | Substandard [Member] | Non ASC 310-30 [Member] | Commercial and Industrial [Member]</t>
  </si>
  <si>
    <t>Total Loans [Member] | Substandard [Member] | Non ASC 310-30 [Member] | Agriculture [Member]</t>
  </si>
  <si>
    <t>Total Loans [Member] | Substandard [Member] | Non ASC 310-30 [Member] | Total Commercial Real Estate [Member]</t>
  </si>
  <si>
    <t>Total Loans [Member] | Substandard [Member] | Non ASC 310-30 [Member] | Commercial Construction [Member]</t>
  </si>
  <si>
    <t>Total Loans [Member] | Substandard [Member] | Non ASC 310-30 [Member] | Multifamily [Member]</t>
  </si>
  <si>
    <t>Total Loans [Member] | Substandard [Member] | Non ASC 310-30 [Member] | Residential Real Estate Segment [Member]</t>
  </si>
  <si>
    <t>Total Loans [Member] | Substandard [Member] | Non ASC 310-30 [Member] | Senior lien</t>
  </si>
  <si>
    <t>Total Loans [Member] | Substandard [Member] | Non ASC 310-30 [Member] | Junior lien</t>
  </si>
  <si>
    <t>Total Loans [Member] | Substandard [Member] | Non ASC 310-30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t>
  </si>
  <si>
    <t>Total Loans [Member] | Doubtful [Member] | Non ASC 310-30 [Member]</t>
  </si>
  <si>
    <t>Total Loans [Member] | Doubtful [Member] | Non ASC 310-30 [Member] | Commercial and Industrial [Member]</t>
  </si>
  <si>
    <t>Total Loans [Member] | Doubtful [Member] | Non ASC 310-30 [Member] | Energy Loans [Member]</t>
  </si>
  <si>
    <t>Total Loans [Member] | Doubtful [Member] | Non ASC 310-30 [Member] | Commercial Loan [Member]</t>
  </si>
  <si>
    <t>Total Loans [Member] | Doubtful [Member] | Non ASC 310-30 [Member] | Total Commercial Real Estate [Member]</t>
  </si>
  <si>
    <t>Total Loans [Member] | Doubtful [Member] | Non ASC 310-30 [Member] | Non Owner-Occupied [Member]</t>
  </si>
  <si>
    <t>Total Loans [Member] | Doubtful [Member] | Non ASC 310-30 [Member] | Residential Real Estate Segment [Member]</t>
  </si>
  <si>
    <t>Total Loans [Member] | Doubtful [Member] | Non ASC 310-30 [Member] | Senior lien</t>
  </si>
  <si>
    <t>Total Loans [Member] | Doubtful [Member] | ASC 310-30 [Member]</t>
  </si>
  <si>
    <t>Total Loans [Member] | Doubtful [Member] | ASC 310-30 [Member] | Commercial Real Estate [Member]</t>
  </si>
  <si>
    <t>Loans - (Additional Information Regarding Impaired Loans) (Details) - USD ($) $ in Thousands</t>
  </si>
  <si>
    <t>Unpaid principal balance, Total</t>
  </si>
  <si>
    <t>Recorded Investment In Acquired Impaired Loans</t>
  </si>
  <si>
    <t>Loans and Leases Receivable, Allowance</t>
  </si>
  <si>
    <t>Commercial and Industrial [Member]</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Agriculture [Member]</t>
  </si>
  <si>
    <t>Energy Loans [Member]</t>
  </si>
  <si>
    <t>Commercial Construction [Member]</t>
  </si>
  <si>
    <t>Multifamily [Member]</t>
  </si>
  <si>
    <t>Owner-Occupied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 in Thousands</t>
  </si>
  <si>
    <t>Jun. 30, 2016USD ($)item</t>
  </si>
  <si>
    <t>Jun. 30, 2016USD ($)itemloan</t>
  </si>
  <si>
    <t>Jun. 30, 2015loan</t>
  </si>
  <si>
    <t>TDR's modified within the past year that defaulted on their restructured terms | item</t>
  </si>
  <si>
    <t>Troubled Debt Restructurings [Member]</t>
  </si>
  <si>
    <t>TDR's modified within the past year that defaulted on their restructured terms</t>
  </si>
  <si>
    <t>Number of restructured loans | item</t>
  </si>
  <si>
    <t>Recorded investment</t>
  </si>
  <si>
    <t>TDR's modified within the past year that defaulted on their restructured terms | loan</t>
  </si>
  <si>
    <t>Financing Receivable, Modifications, Subsequent Default, Recorded Investment</t>
  </si>
  <si>
    <t>Residential [Member]</t>
  </si>
  <si>
    <t>Accruing TDR [Member]</t>
  </si>
  <si>
    <t>Non-Accruing TDR [Member]</t>
  </si>
  <si>
    <t>Troubled Debt Restructuring Nonaccrual Loans</t>
  </si>
  <si>
    <t>Loans - (Additional Information Related to Accruing TDR's) (Details) - Accruing TDR [Member] - USD ($) $ in Thousands</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Provision (recoupment) for loan losses</t>
  </si>
  <si>
    <t>Ending balance</t>
  </si>
  <si>
    <t>Receivables Acquired with Deteriorated Credit Quality [Member]</t>
  </si>
  <si>
    <t>Charge-offs</t>
  </si>
  <si>
    <t>Recoveries</t>
  </si>
  <si>
    <t>Ending allowance balance individually evaluated for impairment</t>
  </si>
  <si>
    <t>Ending allowance balance collectively evaluated for impairment</t>
  </si>
  <si>
    <t>Loans individually evaluated for impairment</t>
  </si>
  <si>
    <t>Loans collectively evaluated for impairment</t>
  </si>
  <si>
    <t>ASC 310-30 [Member] | Receivables Acquired with Deteriorated Credit Quality [Member]</t>
  </si>
  <si>
    <t>Commercial Portfolio Segment [Member]</t>
  </si>
  <si>
    <t>Commercial Portfolio Segment [Member] | Receivables Acquired with Deteriorated Credit Quality [Member]</t>
  </si>
  <si>
    <t>Commercial Portfolio Segment [Member] | Non ASC 310-30 [Member]</t>
  </si>
  <si>
    <t>Commercial Portfolio Segment [Member] | ASC 310-30 [Member]</t>
  </si>
  <si>
    <t>Commercial Portfolio Segment [Member] | ASC 310-30 [Member] | Receivables Acquired with Deteriorated Credit Quality [Member]</t>
  </si>
  <si>
    <t>Commercial Real Estate Portfolio Segment [Member]</t>
  </si>
  <si>
    <t>Commercial Real Estate Portfolio Segment [Member] | Receivables Acquired with Deteriorated Credit Quality [Member]</t>
  </si>
  <si>
    <t>Commercial Real Estate Portfolio Segment [Member] | Non ASC 310-30 [Member]</t>
  </si>
  <si>
    <t>Commercial Real Estate Portfolio Segment [Member] | ASC 310-30 [Member]</t>
  </si>
  <si>
    <t>Commercial Real Estate Portfolio Segment [Member] | ASC 310-30 [Member] | Receivables Acquired with Deteriorated Credit Quality [Member]</t>
  </si>
  <si>
    <t>Residential Portfolio Segment [Member]</t>
  </si>
  <si>
    <t>Residential Portfolio Segment [Member] | Receivables Acquired with Deteriorated Credit Quality [Member]</t>
  </si>
  <si>
    <t>Residential Portfolio Segment [Member] | Non ASC 310-30 [Member]</t>
  </si>
  <si>
    <t>Residential Portfolio Segment [Member] | ASC 310-30 [Member]</t>
  </si>
  <si>
    <t>Residential Portfolio Segment [Member] | ASC 310-30 [Member] | Receivables Acquired with Deteriorated Credit Quality [Member]</t>
  </si>
  <si>
    <t>Consumer Loan [Member]</t>
  </si>
  <si>
    <t>Consumer Loan [Member] | Receivables Acquired with Deteriorated Credit Quality [Member]</t>
  </si>
  <si>
    <t>Consumer Loan [Member] | Non ASC 310-30 [Member]</t>
  </si>
  <si>
    <t>Consumer Loan [Member] | ASC 310-30 [Member]</t>
  </si>
  <si>
    <t>Consumer Loan [Member] | ASC 310-30 [Member] | Receivables Acquired with Deteriorated Credit Quality [Member]</t>
  </si>
  <si>
    <t>Allowance for Loan Losses - (Narrative) (Details) - USD ($) $ in Thousands</t>
  </si>
  <si>
    <t>Allowance For Loan And Lease Losses [Line Items]</t>
  </si>
  <si>
    <t>Charge-offs, net</t>
  </si>
  <si>
    <t>Non ASC 310-30 [Member] | Energy Loans [Member]</t>
  </si>
  <si>
    <t>Other Real Estate Owned - (Summary of Activity in OREO Balances) (Details) - USD ($) $ in Thousands</t>
  </si>
  <si>
    <t>Other Real Estate [Roll Forward]</t>
  </si>
  <si>
    <t>Balance</t>
  </si>
  <si>
    <t>Transfers from loan portfolio, at fair value</t>
  </si>
  <si>
    <t>Impairments</t>
  </si>
  <si>
    <t>Proceeds From Sale Of Other Real Estate Owned, Net</t>
  </si>
  <si>
    <t>Sales, net</t>
  </si>
  <si>
    <t>Other Real Estate Owned - (Narrative) (Details) - USD ($) $ in Thousands</t>
  </si>
  <si>
    <t>Minority interests in OREO which are held by outside banks</t>
  </si>
  <si>
    <t>Gain on sale of OREO, net</t>
  </si>
  <si>
    <t>Borrowings (Narrative) (Details) - USD ($) $ in Thousands</t>
  </si>
  <si>
    <t>FHLB advances</t>
  </si>
  <si>
    <t>Min interest rate range of FHLB advances</t>
  </si>
  <si>
    <t>0.84%</t>
  </si>
  <si>
    <t>Max interest rate range of FHLB advances</t>
  </si>
  <si>
    <t>2.33%</t>
  </si>
  <si>
    <t>Interest expense related to FHLB advances</t>
  </si>
  <si>
    <t>Regulatory Capital - (Capital Ratio Requirements under Prompt Corrective Action or Other Regulatory Requirements) (Details) - USD ($) $ in Thousands</t>
  </si>
  <si>
    <t>1 Months Ended</t>
  </si>
  <si>
    <t>Feb. 29, 2016</t>
  </si>
  <si>
    <t>Consolidated [Member]</t>
  </si>
  <si>
    <t>Compliance with Regulatory Capital Requirements under Banking Regulations [Line Items]</t>
  </si>
  <si>
    <t>Leverage Ratio</t>
  </si>
  <si>
    <t>11.00%</t>
  </si>
  <si>
    <t>11.80%</t>
  </si>
  <si>
    <t>Common equity risk-based ratio</t>
  </si>
  <si>
    <t>16.20%</t>
  </si>
  <si>
    <t>17.50%</t>
  </si>
  <si>
    <t>Risk-based capital Ratio</t>
  </si>
  <si>
    <t>Total risk-based capital Ratio</t>
  </si>
  <si>
    <t>18.4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4.50%</t>
  </si>
  <si>
    <t>Required to be considered adequately capitalized Ratio, risk-based capital ratio</t>
  </si>
  <si>
    <t>6.00%</t>
  </si>
  <si>
    <t>Required to be considered adequately capitalized Ratio, Total risk-based capital ratio</t>
  </si>
  <si>
    <t>8.00%</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Permanent reduction in capital</t>
  </si>
  <si>
    <t>Cash distribution from reduction in capital</t>
  </si>
  <si>
    <t>8.30%</t>
  </si>
  <si>
    <t>11.20%</t>
  </si>
  <si>
    <t>12.10%</t>
  </si>
  <si>
    <t>16.60%</t>
  </si>
  <si>
    <t>13.40%</t>
  </si>
  <si>
    <t>Required to be considered well capitalized Ratio, leverage ratio</t>
  </si>
  <si>
    <t>5.00%</t>
  </si>
  <si>
    <t>6.50%</t>
  </si>
  <si>
    <t>Required to be considered well capitalized Ratio, risk-based capital ratio</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Stock-based Compensation and Employee Benefits - (Narrative) (Details) - USD ($)</t>
  </si>
  <si>
    <t>Share-based Compensation Arrangement by Share-based Payment Award [Line Items]</t>
  </si>
  <si>
    <t>Share-based Compensation Arrangement by Share-based Payment Award, Award Vesting Period</t>
  </si>
  <si>
    <t>3 years</t>
  </si>
  <si>
    <t>NBH Holdings Corp. 2014 Omnibus Incentive Plan [Member]</t>
  </si>
  <si>
    <t>Number of shares authorized</t>
  </si>
  <si>
    <t>Share-based Compensation Arrangement by Share-based Payment Award, Reduction in Number of Shares for Every One Option or Stock Appreciation Right Granted</t>
  </si>
  <si>
    <t>Share-based Compensation Arrangement by Share-based Payment Award, Reduction in Number of Shares for Every One Award Other Than An Option or Stock Appreciation Right Granted</t>
  </si>
  <si>
    <t>Stock options [Member]</t>
  </si>
  <si>
    <t>Stock based compensation expense</t>
  </si>
  <si>
    <t>Unrecognized compensation expense</t>
  </si>
  <si>
    <t>Unrecognized compensation cost, weighted-average period, years</t>
  </si>
  <si>
    <t>2 years 3 months 18 days</t>
  </si>
  <si>
    <t>Restricted Stock [Member]</t>
  </si>
  <si>
    <t>Awards granted (in shares)</t>
  </si>
  <si>
    <t>Weighted Average Grant-Date Fair Value, Granted (in dollars per share)</t>
  </si>
  <si>
    <t>Restricted Stock [Member] | NBH Holdings Corp. 2014 Omnibus Incentive Plan [Member]</t>
  </si>
  <si>
    <t>1 year 11 months 16 days</t>
  </si>
  <si>
    <t>Market-based stock awards | NBH Holdings Corp. 2014 Omnibus Incentive Plan [Member]</t>
  </si>
  <si>
    <t>Share-based Compensation Arrangement by Share-based Payment Award, Award Performance Period</t>
  </si>
  <si>
    <t>5 years</t>
  </si>
  <si>
    <t>2 years 8 months 12 days</t>
  </si>
  <si>
    <t>Performance stock units</t>
  </si>
  <si>
    <t>Performance stock units | NBH Holdings Corp. 2014 Omnibus Incentive Plan [Member]</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t>
  </si>
  <si>
    <t>Maximum stock purchases by employees, value</t>
  </si>
  <si>
    <t>Maximum stock purchases by employees (in shares)</t>
  </si>
  <si>
    <t>Discount on purchase of common stock (as a percent)</t>
  </si>
  <si>
    <t>90.00%</t>
  </si>
  <si>
    <t>Offering period for employee stock purchases</t>
  </si>
  <si>
    <t>6 months</t>
  </si>
  <si>
    <t>Employees purchased shares under the ESPP (in shares)</t>
  </si>
  <si>
    <t>Shares available for issuance</t>
  </si>
  <si>
    <t>Minimum | Stock options [Member]</t>
  </si>
  <si>
    <t>1 year</t>
  </si>
  <si>
    <t>Share Based Compensation Arrangement By Share Based Payment Award Options Granted Contractual Term</t>
  </si>
  <si>
    <t>7 years</t>
  </si>
  <si>
    <t>Minimum | Restricted Stock [Member] | NBH Holdings Corp. 2014 Omnibus Incentive Plan [Member]</t>
  </si>
  <si>
    <t>Minimum | Performance stock units | NBH Holdings Corp. 2014 Omnibus Incentive Plan [Member]</t>
  </si>
  <si>
    <t>Percentage of initial target awards</t>
  </si>
  <si>
    <t>0.00%</t>
  </si>
  <si>
    <t>Maximum | Stock options [Member]</t>
  </si>
  <si>
    <t>4 years</t>
  </si>
  <si>
    <t>10 years</t>
  </si>
  <si>
    <t>Maximum | Restricted Stock [Member] | NBH Holdings Corp. 2014 Omnibus Incentive Plan [Member]</t>
  </si>
  <si>
    <t>Maximum | Performance stock units | NBH Holdings Corp. 2014 Omnibus Incentive Plan [Member]</t>
  </si>
  <si>
    <t>150.00%</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Forfeited, Options</t>
  </si>
  <si>
    <t>Surrendered, Options</t>
  </si>
  <si>
    <t>Exercised, Options</t>
  </si>
  <si>
    <t>Expired, Options</t>
  </si>
  <si>
    <t>Outstanding Options, ending</t>
  </si>
  <si>
    <t>Options fully vested and exercisable at end of period, Options</t>
  </si>
  <si>
    <t>Options expected to vest, Options</t>
  </si>
  <si>
    <t>Outstanding, Weighted Average Exercise Price, beginning</t>
  </si>
  <si>
    <t>Granted, Weighted Average Exercise Price</t>
  </si>
  <si>
    <t>Forfeited, Weighted Average Exercise Price</t>
  </si>
  <si>
    <t>Surrendered, Weighted Average Exercise Price</t>
  </si>
  <si>
    <t>Exercised, Weighted Average Exercise Price</t>
  </si>
  <si>
    <t>Expir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4 years 6 months</t>
  </si>
  <si>
    <t>4 years 9 months 7 days</t>
  </si>
  <si>
    <t>Options fully vested and exercisable at end of period, weighted average remaining contractual term in years</t>
  </si>
  <si>
    <t>3 years 9 months 29 days</t>
  </si>
  <si>
    <t>Options expected to vest, Weighted Average Remaining Contractual Term in Years</t>
  </si>
  <si>
    <t>8 years 5 months 23 days</t>
  </si>
  <si>
    <t>Outstanding, Aggregate Intrinsic Value, beginning</t>
  </si>
  <si>
    <t>Outstanding, Aggregate Intrinsic Value, ending</t>
  </si>
  <si>
    <t>Aggregate intrinsic Value of Options fully vested and exercisable at end of period</t>
  </si>
  <si>
    <t>Options expected to vest, Aggregate Intrinsic Value</t>
  </si>
  <si>
    <t>Stock-based Compensation and Benefits - (Summary of Restricted Stock Activity) (Details)</t>
  </si>
  <si>
    <t>Jun. 30, 2016$ / sharesshares</t>
  </si>
  <si>
    <t>Share-based Compensation Arrangement by Share-based Payment Award, Equity Instruments Other than Options, Nonvested, Number of Shares [Roll Forward]</t>
  </si>
  <si>
    <t>Unvested Restricted Shares, Beginning (in shares) | shares</t>
  </si>
  <si>
    <t>Unvested Restricted Shares, Vested (in shares) | shares</t>
  </si>
  <si>
    <t>Unvested Restricted Shares, Granted (in shares) | shares</t>
  </si>
  <si>
    <t>Unvested Restricted Shares, Forfeited (in shares) | shares</t>
  </si>
  <si>
    <t>Unvested Restricted Shares, Surrendered (in shares) | shares</t>
  </si>
  <si>
    <t>Unvested Restricted Shares, Ending (in shares) | shares</t>
  </si>
  <si>
    <t>Share-based Compensation Arrangement by Share-based Payment Award, Equity Instruments Other than Options, Nonvested, Weighted Average Grant Date Fair Value [Roll Forward]</t>
  </si>
  <si>
    <t>Weighted Average Grant-Date Fair Value, Beginning (in dollars per share) | $ / shares</t>
  </si>
  <si>
    <t>Weighted Average Grant-Date Fair Value, Vested (in dollars per share) | $ / shares</t>
  </si>
  <si>
    <t>Weighted Average Grant-Date Fair Value, Granted (in dollars per share) | $ / shares</t>
  </si>
  <si>
    <t>Weighted Average Grant-Date Fair Value, Forfeited (in dollars per share) | $ / shares</t>
  </si>
  <si>
    <t>Weighted Average Grant-Date, Fair Value, Surrendered (in dollars per share) | $ / shares</t>
  </si>
  <si>
    <t>Weighted Average Grant-Date Fair Value, Ending (in dollars per share) | $ / shares</t>
  </si>
  <si>
    <t>Warrants (Narrative) (Details) - USD ($) $ / shares in Units, $ in Thousands</t>
  </si>
  <si>
    <t>Outstanding warrants</t>
  </si>
  <si>
    <t>Warrants granted, exercise price per share</t>
  </si>
  <si>
    <t>Warrant Reclassification</t>
  </si>
  <si>
    <t>Warrant, contractual term (in years)</t>
  </si>
  <si>
    <t>10 years 6 months</t>
  </si>
  <si>
    <t>Expense (benefit) from the change in fair value of warrant liability or settlement</t>
  </si>
  <si>
    <t>Expiration dates of the warrants range</t>
  </si>
  <si>
    <t>Apr. 20,
		2020</t>
  </si>
  <si>
    <t>Sep. 23,
		2020</t>
  </si>
  <si>
    <t>Common Stock - (Narrative) (Details) - USD ($) $ in Millions</t>
  </si>
  <si>
    <t>Jan. 21, 2016</t>
  </si>
  <si>
    <t>Schedule Of Common Stock [Line Items]</t>
  </si>
  <si>
    <t>Remaining authorized amount</t>
  </si>
  <si>
    <t>Shares outstanding</t>
  </si>
  <si>
    <t>Common Class A [Member]</t>
  </si>
  <si>
    <t>Restricted issued but not yet vested, shares</t>
  </si>
  <si>
    <t>New Board Authorized Share Repurchase Program</t>
  </si>
  <si>
    <t>Stock repurchase program, authorized amount</t>
  </si>
  <si>
    <t>Income Per Share - (Narrative) (Details) - $ / shares</t>
  </si>
  <si>
    <t>Mar. 31, 2015</t>
  </si>
  <si>
    <t>Outstanding stock options to purchase common stock</t>
  </si>
  <si>
    <t>Outstanding stock options to purchase common stock, per share</t>
  </si>
  <si>
    <t>Restricted shares outstanding</t>
  </si>
  <si>
    <t>Dilutive equity awards (shares)</t>
  </si>
  <si>
    <t>Income Per Share - (Schedule of Computation of Basic and Diluted Income Per Share) (Details) - USD ($) $ / shares in Units, $ in Thousands</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Weighted average shares outstanding for diluted earnings per common share</t>
  </si>
  <si>
    <t>Equity Option [Member]</t>
  </si>
  <si>
    <t>Dilutive Convertible Securities</t>
  </si>
  <si>
    <t>Income Taxes (Details)</t>
  </si>
  <si>
    <t>Income tax rate</t>
  </si>
  <si>
    <t>17.90%</t>
  </si>
  <si>
    <t>106.60%</t>
  </si>
  <si>
    <t>19.80%</t>
  </si>
  <si>
    <t>154.60%</t>
  </si>
  <si>
    <t>Derivatives - (FV of Derivatives on the Balance Sheet) (Details) - USD ($) $ in Thousands</t>
  </si>
  <si>
    <t>Designated as Hedging Instrument [Member]</t>
  </si>
  <si>
    <t>Derivative [Line Items]</t>
  </si>
  <si>
    <t>Asset Derivatives</t>
  </si>
  <si>
    <t>Liability Derivatives</t>
  </si>
  <si>
    <t>Not Designated as Hedging Instrument [Member]</t>
  </si>
  <si>
    <t>Other assets [Member] | Interest rate products [Member] | Designated as Hedging Instrument [Member]</t>
  </si>
  <si>
    <t>Other assets [Member] | Interest rate products [Member] | Not Designated as Hedging Instrument [Member]</t>
  </si>
  <si>
    <t>Other assets [Member] | Interest Rate Lock Commitments [Member] | Not Designated as Hedging Instrument [Member]</t>
  </si>
  <si>
    <t>Other assets [Member] | Forward loan sales agreement | Not Designated as Hedging Instrument [Member]</t>
  </si>
  <si>
    <t>Other liabilities [Member] | Interest rate products [Member] | Designated as Hedging Instrument [Member]</t>
  </si>
  <si>
    <t>Other liabilities [Member] | Interest rate products [Member] | Not Designated as Hedging Instrument [Member]</t>
  </si>
  <si>
    <t>Other liabilities [Member] | Forward Contracts [Member] | Designated as Hedging Instrument [Member]</t>
  </si>
  <si>
    <t>Derivatives - (Narrative) (Details) $ in Thousands</t>
  </si>
  <si>
    <t>Dec. 31, 2015USD ($)item</t>
  </si>
  <si>
    <t>Notional amount</t>
  </si>
  <si>
    <t>Gain (loss) related to hedge ineffectiveness</t>
  </si>
  <si>
    <t>Termination value of derivatives in net liability position</t>
  </si>
  <si>
    <t>Collateral Already Posted, Aggregate Fair Value</t>
  </si>
  <si>
    <t>Interest Rate Lock Commitments Notional Amount Member</t>
  </si>
  <si>
    <t>Forward Loan Sales Commitments Notional Amount Member</t>
  </si>
  <si>
    <t>Designated as Hedging Instrument [Member] | Interest rate swap derivatives [Member]</t>
  </si>
  <si>
    <t>Number of interest rate swaps held | item</t>
  </si>
  <si>
    <t>Not Designated as Hedging Instrument [Member] | Interest rate swap derivatives [Member]</t>
  </si>
  <si>
    <t>Derivatives - (Derivatives on the Income Statement) (Details) - USD ($) $ in Thousands</t>
  </si>
  <si>
    <t>Fair Value Hedging [Member] | Designated as Hedging Instrument [Member]</t>
  </si>
  <si>
    <t>Amount of gain or (loss) recognized in income on derivatives</t>
  </si>
  <si>
    <t>Fair Value Hedging [Member] | Not Designated as Hedging Instrument [Member]</t>
  </si>
  <si>
    <t>Interest rate products [Member] | Designated as Hedging Instrument [Member]</t>
  </si>
  <si>
    <t>Amount of gain or (loss) recognized in income on hedged items</t>
  </si>
  <si>
    <t>Interest rate products [Member] | Designated as Hedging Instrument [Member] | Other Non-Interest income [Member]</t>
  </si>
  <si>
    <t>Interest rate products [Member] | Fair Value Hedging [Member] | Designated as Hedging Instrument [Member] | Other Non-Interest income [Member]</t>
  </si>
  <si>
    <t>Interest rate products [Member] | Fair Value Hedging [Member] | Not Designated as Hedging Instrument [Member] | Other Non-Interest expense [Member]</t>
  </si>
  <si>
    <t>Forward Contracts [Member] | Fair Value Hedging [Member] | Designated as Hedging Instrument [Member] | Gain on sale of mortgages net [member]</t>
  </si>
  <si>
    <t>Interest Rate Lock Commitments [Member] | Fair Value Hedging [Member] | Not Designated as Hedging Instrument [Member] | Other Non-Interest income [Member]</t>
  </si>
  <si>
    <t>Forward loan sales agreement | Fair Value Hedging [Member] | Not Designated as Hedging Instrument [Member] | Other Non-Interest income [Member]</t>
  </si>
  <si>
    <t>Commitments and Contingencies (Narrative) (Details) - USD ($) $ in Millions</t>
  </si>
  <si>
    <t>Commitment And Contingencies [Line Items]</t>
  </si>
  <si>
    <t>Loan commitments</t>
  </si>
  <si>
    <t>Standby Letters of Credit [Member]</t>
  </si>
  <si>
    <t>Standby letters of credit</t>
  </si>
  <si>
    <t>Commitments and Contingencies (Schedule of Total Unfunded Commitments) (Details) - USD ($) $ in Thousands</t>
  </si>
  <si>
    <t>Total Unfunded Loan Commitments</t>
  </si>
  <si>
    <t>Credit Card Lines of Credit [Member]</t>
  </si>
  <si>
    <t>Unfunded Commitment Line Of Credit [Member]</t>
  </si>
  <si>
    <t>Commercial And Standby Letters Of Credit [Member]</t>
  </si>
  <si>
    <t>Commitments To Fund Loans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Other Securities [Member]</t>
  </si>
  <si>
    <t>Level 3 [Member] | Municipal [Member]</t>
  </si>
  <si>
    <t>Interest rate swap derivatives [Member] | Derivative [Member]</t>
  </si>
  <si>
    <t>Interest rate swap derivatives [Member] | Level 2 [Member] | Derivative [Member]</t>
  </si>
  <si>
    <t>Mortgage banking derivatives | Derivative [Member]</t>
  </si>
  <si>
    <t>Mortgage banking derivatives | Level 3 [Member] | Derivative [Member]</t>
  </si>
  <si>
    <t>Fair Value Measurements - (Table of Changes in Level 3 Financial Instruments) (Details) - USD ($) $ in Thousands</t>
  </si>
  <si>
    <t>Derivative Financial Instruments Assets and Liabilities [Member]</t>
  </si>
  <si>
    <t>Fair Value, Assets Measured on Recurring Basis, Unobservable Input Reconciliation, Calculation [Roll Forward]</t>
  </si>
  <si>
    <t>Realized gain (loss) included in earnings—net mortgage banking derivatives</t>
  </si>
  <si>
    <t>Net change in Level 3</t>
  </si>
  <si>
    <t xml:space="preserve"> </t>
  </si>
  <si>
    <t>Ending Balance</t>
  </si>
  <si>
    <t>Beginning Balance</t>
  </si>
  <si>
    <t>Fair Value Measurements - Additional Information (Details) $ in Thousands</t>
  </si>
  <si>
    <t>Number of Loans measured | loan</t>
  </si>
  <si>
    <t>Nonrecurring Loans Reserves</t>
  </si>
  <si>
    <t>Additions [Member]</t>
  </si>
  <si>
    <t>Nonrecurring Loans Carrying value</t>
  </si>
  <si>
    <t>Eliminations [Member]</t>
  </si>
  <si>
    <t>Other Real Estate Owned [Member]</t>
  </si>
  <si>
    <t>Losses from change in fair value</t>
  </si>
  <si>
    <t>Fair value of assets on a non-recurring basis</t>
  </si>
  <si>
    <t>Impaired loans [Member]</t>
  </si>
  <si>
    <t>Premise and Equipment [Member]</t>
  </si>
  <si>
    <t>Fair Value Measurements - (Inputs Used to Determine Fair Values of Oreo are Considered Level 3 Inputs in Fair Value Hierarchy) (Details) - USD ($) $ in Thousands</t>
  </si>
  <si>
    <t>Losses From Fair Value Changes</t>
  </si>
  <si>
    <t>Fair Value Measurements - (Table of Valuation Techniques and Unobservable Inputs Used in Valuation of Financial Instruments Falling Within Level 3 of Fair Value Hierarchy) (Details) - USD ($) $ in Thousands</t>
  </si>
  <si>
    <t>Fair Value Measurements, Recurring and Nonrecurring, Valuation Techniques [Line Items]</t>
  </si>
  <si>
    <t>Minimum | Appraised value [Member] | Impaired loans [Member]</t>
  </si>
  <si>
    <t>Appraised values Discount rate</t>
  </si>
  <si>
    <t>Maximum | Appraised value [Member] | Impaired loans [Member]</t>
  </si>
  <si>
    <t>25.00%</t>
  </si>
  <si>
    <t>Fair Value of Financial Instruments - (Schedule of Fair Value of Financial Instruments) (Details) - USD ($) $ in Thousands</t>
  </si>
  <si>
    <t>Dec. 31, 2014</t>
  </si>
  <si>
    <t>ASSETS:</t>
  </si>
  <si>
    <t>Mortgage-backed securities-residential mortgage pass-through securities issued or guaranteed by U.S. Government agencies or sponsored enterprises held-to-maturity</t>
  </si>
  <si>
    <t>Loans held-for-sale</t>
  </si>
  <si>
    <t>LIABILITIES:</t>
  </si>
  <si>
    <t>Carrying Amount [Member] | Level 1 [Member]</t>
  </si>
  <si>
    <t>Carrying Amount [Member] | Level 2 [Member]</t>
  </si>
  <si>
    <t>Accrued interest receivable</t>
  </si>
  <si>
    <t>Deposit transaction accounts</t>
  </si>
  <si>
    <t>Accrued interest payable</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i>
    <t>Fair Value of Financial Instruments - (Additional Information) (Details)</t>
  </si>
  <si>
    <t>Fair Value Of Financial Instruments [Abstract]</t>
  </si>
  <si>
    <t>45 days</t>
  </si>
  <si>
    <t>Subsequent Events (Details) $ in Millions</t>
  </si>
  <si>
    <t>Aug. 05, 2016USD ($)</t>
  </si>
  <si>
    <t>Subsequent Event [Line Items]</t>
  </si>
  <si>
    <t>Stock Repurchase Program, Authorized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5841</v>
      </c>
    </row>
    <row r="12" spans="1:3">
      <c r="A12" s="4" t="s">
        <v>19</v>
      </c>
      <c r="B12" s="4" t="s">
        <v>20</v>
      </c>
    </row>
    <row r="13" spans="1:3">
      <c r="A13" s="4" t="s">
        <v>21</v>
      </c>
      <c r="B13" s="4" t="s">
        <v>22</v>
      </c>
    </row>
    <row r="14" spans="1:3">
      <c r="A14" s="4" t="s">
        <v>23</v>
      </c>
      <c r="C14" s="6" t="n">
        <v>28636250</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5</v>
      </c>
      <c r="B1" s="2" t="s">
        <v>1</v>
      </c>
    </row>
    <row r="2" spans="1:2">
      <c r="B2" s="2" t="s">
        <v>2</v>
      </c>
    </row>
    <row r="3" spans="1:2">
      <c r="A3" s="3" t="s">
        <v>217</v>
      </c>
    </row>
    <row r="4" spans="1:2">
      <c r="A4" s="4" t="s">
        <v>35</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7939</v>
      </c>
      <c r="C3" s="7" t="n">
        <v>155985</v>
      </c>
    </row>
    <row r="4" spans="1:3">
      <c r="A4" s="4" t="s">
        <v>30</v>
      </c>
      <c r="C4" s="6" t="n">
        <v>10107</v>
      </c>
    </row>
    <row r="5" spans="1:3">
      <c r="A5" s="4" t="s">
        <v>31</v>
      </c>
      <c r="B5" s="6" t="n">
        <v>147939</v>
      </c>
      <c r="C5" s="6" t="n">
        <v>166092</v>
      </c>
    </row>
    <row r="6" spans="1:3">
      <c r="A6" s="4" t="s">
        <v>32</v>
      </c>
      <c r="B6" s="6" t="n">
        <v>1046047</v>
      </c>
      <c r="C6" s="6" t="n">
        <v>1157246</v>
      </c>
    </row>
    <row r="7" spans="1:3">
      <c r="A7" s="4" t="s">
        <v>33</v>
      </c>
      <c r="B7" s="6" t="n">
        <v>381172</v>
      </c>
      <c r="C7" s="6" t="n">
        <v>427503</v>
      </c>
    </row>
    <row r="8" spans="1:3">
      <c r="A8" s="4" t="s">
        <v>34</v>
      </c>
      <c r="B8" s="6" t="n">
        <v>12304</v>
      </c>
      <c r="C8" s="6" t="n">
        <v>22529</v>
      </c>
    </row>
    <row r="9" spans="1:3">
      <c r="A9" s="4" t="s">
        <v>35</v>
      </c>
      <c r="B9" s="6" t="n">
        <v>2738504</v>
      </c>
      <c r="C9" s="6" t="n">
        <v>2587673</v>
      </c>
    </row>
    <row r="10" spans="1:3">
      <c r="A10" s="4" t="s">
        <v>36</v>
      </c>
      <c r="B10" s="6" t="n">
        <v>-40106</v>
      </c>
      <c r="C10" s="6" t="n">
        <v>-27119</v>
      </c>
    </row>
    <row r="11" spans="1:3">
      <c r="A11" s="4" t="s">
        <v>37</v>
      </c>
      <c r="B11" s="6" t="n">
        <v>2698398</v>
      </c>
      <c r="C11" s="6" t="n">
        <v>2560554</v>
      </c>
    </row>
    <row r="12" spans="1:3">
      <c r="A12" s="4" t="s">
        <v>38</v>
      </c>
      <c r="B12" s="6" t="n">
        <v>9690</v>
      </c>
      <c r="C12" s="6" t="n">
        <v>13292</v>
      </c>
    </row>
    <row r="13" spans="1:3">
      <c r="A13" s="4" t="s">
        <v>39</v>
      </c>
      <c r="B13" s="6" t="n">
        <v>23242</v>
      </c>
      <c r="C13" s="6" t="n">
        <v>20814</v>
      </c>
    </row>
    <row r="14" spans="1:3">
      <c r="A14" s="4" t="s">
        <v>40</v>
      </c>
      <c r="B14" s="6" t="n">
        <v>98570</v>
      </c>
      <c r="C14" s="6" t="n">
        <v>103103</v>
      </c>
    </row>
    <row r="15" spans="1:3">
      <c r="A15" s="4" t="s">
        <v>41</v>
      </c>
      <c r="B15" s="6" t="n">
        <v>59630</v>
      </c>
      <c r="C15" s="6" t="n">
        <v>59630</v>
      </c>
    </row>
    <row r="16" spans="1:3">
      <c r="A16" s="4" t="s">
        <v>42</v>
      </c>
      <c r="B16" s="6" t="n">
        <v>9689</v>
      </c>
      <c r="C16" s="6" t="n">
        <v>12429</v>
      </c>
    </row>
    <row r="17" spans="1:3">
      <c r="A17" s="4" t="s">
        <v>43</v>
      </c>
      <c r="B17" s="6" t="n">
        <v>141139</v>
      </c>
      <c r="C17" s="6" t="n">
        <v>140716</v>
      </c>
    </row>
    <row r="18" spans="1:3">
      <c r="A18" s="4" t="s">
        <v>44</v>
      </c>
      <c r="B18" s="6" t="n">
        <v>4627820</v>
      </c>
      <c r="C18" s="6" t="n">
        <v>4683908</v>
      </c>
    </row>
    <row r="19" spans="1:3">
      <c r="A19" s="3" t="s">
        <v>45</v>
      </c>
    </row>
    <row r="20" spans="1:3">
      <c r="A20" s="4" t="s">
        <v>46</v>
      </c>
      <c r="B20" s="6" t="n">
        <v>831891</v>
      </c>
      <c r="C20" s="6" t="n">
        <v>815054</v>
      </c>
    </row>
    <row r="21" spans="1:3">
      <c r="A21" s="4" t="s">
        <v>47</v>
      </c>
      <c r="B21" s="6" t="n">
        <v>416192</v>
      </c>
      <c r="C21" s="6" t="n">
        <v>436745</v>
      </c>
    </row>
    <row r="22" spans="1:3">
      <c r="A22" s="4" t="s">
        <v>48</v>
      </c>
      <c r="B22" s="6" t="n">
        <v>1378764</v>
      </c>
      <c r="C22" s="6" t="n">
        <v>1394995</v>
      </c>
    </row>
    <row r="23" spans="1:3">
      <c r="A23" s="4" t="s">
        <v>49</v>
      </c>
      <c r="B23" s="6" t="n">
        <v>1174098</v>
      </c>
      <c r="C23" s="6" t="n">
        <v>1193883</v>
      </c>
    </row>
    <row r="24" spans="1:3">
      <c r="A24" s="4" t="s">
        <v>50</v>
      </c>
      <c r="B24" s="6" t="n">
        <v>3800945</v>
      </c>
      <c r="C24" s="6" t="n">
        <v>3840677</v>
      </c>
    </row>
    <row r="25" spans="1:3">
      <c r="A25" s="4" t="s">
        <v>51</v>
      </c>
      <c r="B25" s="6" t="n">
        <v>126146</v>
      </c>
      <c r="C25" s="6" t="n">
        <v>136523</v>
      </c>
    </row>
    <row r="26" spans="1:3">
      <c r="A26" s="4" t="s">
        <v>52</v>
      </c>
      <c r="B26" s="6" t="n">
        <v>40000</v>
      </c>
      <c r="C26" s="6" t="n">
        <v>40000</v>
      </c>
    </row>
    <row r="27" spans="1:3">
      <c r="A27" s="4" t="s">
        <v>53</v>
      </c>
      <c r="B27" s="6" t="n">
        <v>61819</v>
      </c>
      <c r="C27" s="6" t="n">
        <v>49164</v>
      </c>
    </row>
    <row r="28" spans="1:3">
      <c r="A28" s="4" t="s">
        <v>54</v>
      </c>
      <c r="B28" s="6" t="n">
        <v>4028910</v>
      </c>
      <c r="C28" s="6" t="n">
        <v>4066364</v>
      </c>
    </row>
    <row r="29" spans="1:3">
      <c r="A29" s="3" t="s">
        <v>55</v>
      </c>
    </row>
    <row r="30" spans="1:3">
      <c r="A30" s="4" t="s">
        <v>56</v>
      </c>
      <c r="B30" s="6" t="n">
        <v>514</v>
      </c>
      <c r="C30" s="6" t="n">
        <v>513</v>
      </c>
    </row>
    <row r="31" spans="1:3">
      <c r="A31" s="4" t="s">
        <v>57</v>
      </c>
      <c r="B31" s="6" t="n">
        <v>996855</v>
      </c>
      <c r="C31" s="6" t="n">
        <v>997926</v>
      </c>
    </row>
    <row r="32" spans="1:3">
      <c r="A32" s="4" t="s">
        <v>58</v>
      </c>
      <c r="B32" s="6" t="n">
        <v>40419</v>
      </c>
      <c r="C32" s="6" t="n">
        <v>38670</v>
      </c>
    </row>
    <row r="33" spans="1:3">
      <c r="A33" s="4" t="s">
        <v>59</v>
      </c>
      <c r="B33" s="6" t="n">
        <v>-450156</v>
      </c>
      <c r="C33" s="6" t="n">
        <v>-419660</v>
      </c>
    </row>
    <row r="34" spans="1:3">
      <c r="A34" s="4" t="s">
        <v>60</v>
      </c>
      <c r="B34" s="6" t="n">
        <v>11278</v>
      </c>
      <c r="C34" s="6" t="n">
        <v>95</v>
      </c>
    </row>
    <row r="35" spans="1:3">
      <c r="A35" s="4" t="s">
        <v>61</v>
      </c>
      <c r="B35" s="6" t="n">
        <v>598910</v>
      </c>
      <c r="C35" s="6" t="n">
        <v>617544</v>
      </c>
    </row>
    <row r="36" spans="1:3">
      <c r="A36" s="4" t="s">
        <v>62</v>
      </c>
      <c r="B36" s="7" t="n">
        <v>4627820</v>
      </c>
      <c r="C36" s="7" t="n">
        <v>4683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59</v>
      </c>
      <c r="B1" s="2" t="s">
        <v>1</v>
      </c>
    </row>
    <row r="2" spans="1:2">
      <c r="B2" s="2" t="s">
        <v>2</v>
      </c>
    </row>
    <row r="3" spans="1:2">
      <c r="A3" s="3" t="s">
        <v>209</v>
      </c>
    </row>
    <row r="4" spans="1:2">
      <c r="A4" s="4" t="s">
        <v>38</v>
      </c>
      <c r="B4" s="4" t="s">
        <v>260</v>
      </c>
    </row>
    <row r="5" spans="1:2">
      <c r="A5" s="4" t="s">
        <v>211</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7" t="n">
        <v>388105</v>
      </c>
      <c r="C3" s="7" t="n">
        <v>428585</v>
      </c>
    </row>
    <row r="4" spans="1:3">
      <c r="A4" s="4" t="s">
        <v>66</v>
      </c>
      <c r="B4" s="8" t="n">
        <v>0.01</v>
      </c>
      <c r="C4" s="8" t="n">
        <v>0.01</v>
      </c>
    </row>
    <row r="5" spans="1:3">
      <c r="A5" s="4" t="s">
        <v>67</v>
      </c>
      <c r="B5" s="6" t="n">
        <v>400000000</v>
      </c>
      <c r="C5" s="6" t="n">
        <v>400000000</v>
      </c>
    </row>
    <row r="6" spans="1:3">
      <c r="A6" s="4" t="s">
        <v>68</v>
      </c>
      <c r="B6" s="6" t="n">
        <v>52130744</v>
      </c>
      <c r="C6" s="6" t="n">
        <v>52177352</v>
      </c>
    </row>
    <row r="7" spans="1:3">
      <c r="A7" s="4" t="s">
        <v>69</v>
      </c>
      <c r="B7" s="6" t="n">
        <v>28810883</v>
      </c>
      <c r="C7" s="6" t="n">
        <v>30358509</v>
      </c>
    </row>
    <row r="8" spans="1:3">
      <c r="A8" s="4" t="s">
        <v>70</v>
      </c>
      <c r="B8" s="6" t="n">
        <v>22489443</v>
      </c>
      <c r="C8" s="6" t="n">
        <v>20982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3</v>
      </c>
      <c r="B1" s="2" t="s">
        <v>1</v>
      </c>
    </row>
    <row r="2" spans="1:2">
      <c r="B2" s="2" t="s">
        <v>2</v>
      </c>
    </row>
    <row r="3" spans="1:2">
      <c r="A3" s="3" t="s">
        <v>22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4</v>
      </c>
      <c r="B1" s="2" t="s">
        <v>1</v>
      </c>
    </row>
    <row r="2" spans="1:2">
      <c r="B2" s="2" t="s">
        <v>2</v>
      </c>
    </row>
    <row r="3" spans="1:2">
      <c r="A3" s="3" t="s">
        <v>239</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4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2</v>
      </c>
      <c r="B1" s="2" t="s">
        <v>1</v>
      </c>
    </row>
    <row r="2" spans="1:2">
      <c r="B2" s="2" t="s">
        <v>2</v>
      </c>
    </row>
    <row r="3" spans="1:2">
      <c r="A3" s="3" t="s">
        <v>248</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5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4</v>
      </c>
      <c r="B1" s="2" t="s">
        <v>1</v>
      </c>
    </row>
    <row r="2" spans="1:2">
      <c r="B2" s="2" t="s">
        <v>2</v>
      </c>
    </row>
    <row r="3" spans="1:2">
      <c r="A3" s="3" t="s">
        <v>251</v>
      </c>
    </row>
    <row r="4" spans="1:2">
      <c r="A4" s="4" t="s">
        <v>253</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071</v>
      </c>
      <c r="C4" s="7" t="n">
        <v>32166</v>
      </c>
      <c r="D4" s="7" t="n">
        <v>63027</v>
      </c>
      <c r="E4" s="7" t="n">
        <v>64147</v>
      </c>
    </row>
    <row r="5" spans="1:5">
      <c r="A5" s="4" t="s">
        <v>76</v>
      </c>
      <c r="B5" s="6" t="n">
        <v>7759</v>
      </c>
      <c r="C5" s="6" t="n">
        <v>9764</v>
      </c>
      <c r="D5" s="6" t="n">
        <v>15994</v>
      </c>
      <c r="E5" s="6" t="n">
        <v>20336</v>
      </c>
    </row>
    <row r="6" spans="1:5">
      <c r="A6" s="4" t="s">
        <v>77</v>
      </c>
      <c r="B6" s="6" t="n">
        <v>193</v>
      </c>
      <c r="C6" s="6" t="n">
        <v>317</v>
      </c>
      <c r="D6" s="6" t="n">
        <v>421</v>
      </c>
      <c r="E6" s="6" t="n">
        <v>644</v>
      </c>
    </row>
    <row r="7" spans="1:5">
      <c r="A7" s="4" t="s">
        <v>78</v>
      </c>
      <c r="B7" s="6" t="n">
        <v>449</v>
      </c>
      <c r="C7" s="6" t="n">
        <v>270</v>
      </c>
      <c r="D7" s="6" t="n">
        <v>584</v>
      </c>
      <c r="E7" s="6" t="n">
        <v>477</v>
      </c>
    </row>
    <row r="8" spans="1:5">
      <c r="A8" s="4" t="s">
        <v>79</v>
      </c>
      <c r="B8" s="6" t="n">
        <v>38472</v>
      </c>
      <c r="C8" s="6" t="n">
        <v>42517</v>
      </c>
      <c r="D8" s="6" t="n">
        <v>80026</v>
      </c>
      <c r="E8" s="6" t="n">
        <v>85604</v>
      </c>
    </row>
    <row r="9" spans="1:5">
      <c r="A9" s="3" t="s">
        <v>80</v>
      </c>
    </row>
    <row r="10" spans="1:5">
      <c r="A10" s="4" t="s">
        <v>81</v>
      </c>
      <c r="B10" s="6" t="n">
        <v>3516</v>
      </c>
      <c r="C10" s="6" t="n">
        <v>3451</v>
      </c>
      <c r="D10" s="6" t="n">
        <v>6826</v>
      </c>
      <c r="E10" s="6" t="n">
        <v>6850</v>
      </c>
    </row>
    <row r="11" spans="1:5">
      <c r="A11" s="4" t="s">
        <v>82</v>
      </c>
      <c r="B11" s="6" t="n">
        <v>203</v>
      </c>
      <c r="C11" s="6" t="n">
        <v>211</v>
      </c>
      <c r="D11" s="6" t="n">
        <v>409</v>
      </c>
      <c r="E11" s="6" t="n">
        <v>420</v>
      </c>
    </row>
    <row r="12" spans="1:5">
      <c r="A12" s="4" t="s">
        <v>83</v>
      </c>
      <c r="B12" s="6" t="n">
        <v>3719</v>
      </c>
      <c r="C12" s="6" t="n">
        <v>3662</v>
      </c>
      <c r="D12" s="6" t="n">
        <v>7235</v>
      </c>
      <c r="E12" s="6" t="n">
        <v>7270</v>
      </c>
    </row>
    <row r="13" spans="1:5">
      <c r="A13" s="4" t="s">
        <v>84</v>
      </c>
      <c r="B13" s="6" t="n">
        <v>34753</v>
      </c>
      <c r="C13" s="6" t="n">
        <v>38855</v>
      </c>
      <c r="D13" s="6" t="n">
        <v>72791</v>
      </c>
      <c r="E13" s="6" t="n">
        <v>78334</v>
      </c>
    </row>
    <row r="14" spans="1:5">
      <c r="A14" s="4" t="s">
        <v>85</v>
      </c>
      <c r="B14" s="6" t="n">
        <v>6457</v>
      </c>
      <c r="C14" s="6" t="n">
        <v>1858</v>
      </c>
      <c r="D14" s="6" t="n">
        <v>17076</v>
      </c>
      <c r="E14" s="6" t="n">
        <v>3311</v>
      </c>
    </row>
    <row r="15" spans="1:5">
      <c r="A15" s="4" t="s">
        <v>86</v>
      </c>
      <c r="B15" s="6" t="n">
        <v>28296</v>
      </c>
      <c r="C15" s="6" t="n">
        <v>36997</v>
      </c>
      <c r="D15" s="6" t="n">
        <v>55715</v>
      </c>
      <c r="E15" s="6" t="n">
        <v>75023</v>
      </c>
    </row>
    <row r="16" spans="1:5">
      <c r="A16" s="3" t="s">
        <v>87</v>
      </c>
    </row>
    <row r="17" spans="1:5">
      <c r="A17" s="4" t="s">
        <v>88</v>
      </c>
      <c r="B17" s="6" t="n">
        <v>3465</v>
      </c>
      <c r="C17" s="6" t="n">
        <v>3697</v>
      </c>
      <c r="D17" s="6" t="n">
        <v>6725</v>
      </c>
      <c r="E17" s="6" t="n">
        <v>7024</v>
      </c>
    </row>
    <row r="18" spans="1:5">
      <c r="A18" s="4" t="s">
        <v>89</v>
      </c>
      <c r="B18" s="6" t="n">
        <v>2935</v>
      </c>
      <c r="C18" s="6" t="n">
        <v>2699</v>
      </c>
      <c r="D18" s="6" t="n">
        <v>5702</v>
      </c>
      <c r="E18" s="6" t="n">
        <v>5249</v>
      </c>
    </row>
    <row r="19" spans="1:5">
      <c r="A19" s="4" t="s">
        <v>90</v>
      </c>
      <c r="B19" s="6" t="n">
        <v>534</v>
      </c>
      <c r="C19" s="6" t="n">
        <v>546</v>
      </c>
      <c r="D19" s="6" t="n">
        <v>1008</v>
      </c>
      <c r="E19" s="6" t="n">
        <v>946</v>
      </c>
    </row>
    <row r="20" spans="1:5">
      <c r="A20" s="4" t="s">
        <v>91</v>
      </c>
      <c r="B20" s="6" t="n">
        <v>486</v>
      </c>
      <c r="C20" s="6" t="n">
        <v>402</v>
      </c>
      <c r="D20" s="6" t="n">
        <v>881</v>
      </c>
      <c r="E20" s="6" t="n">
        <v>796</v>
      </c>
    </row>
    <row r="21" spans="1:5">
      <c r="A21" s="4" t="s">
        <v>92</v>
      </c>
      <c r="B21" s="6" t="n">
        <v>2897</v>
      </c>
      <c r="C21" s="6" t="n">
        <v>1360</v>
      </c>
      <c r="D21" s="6" t="n">
        <v>3588</v>
      </c>
      <c r="E21" s="6" t="n">
        <v>2190</v>
      </c>
    </row>
    <row r="22" spans="1:5">
      <c r="A22" s="4" t="s">
        <v>93</v>
      </c>
      <c r="B22" s="6" t="n">
        <v>187</v>
      </c>
      <c r="C22" s="6" t="n">
        <v>188</v>
      </c>
      <c r="D22" s="6" t="n">
        <v>523</v>
      </c>
      <c r="E22" s="6" t="n">
        <v>688</v>
      </c>
    </row>
    <row r="23" spans="1:5">
      <c r="A23" s="4" t="s">
        <v>94</v>
      </c>
      <c r="C23" s="6" t="n">
        <v>-6145</v>
      </c>
      <c r="E23" s="6" t="n">
        <v>-14625</v>
      </c>
    </row>
    <row r="24" spans="1:5">
      <c r="A24" s="4" t="s">
        <v>95</v>
      </c>
      <c r="B24" s="6" t="n">
        <v>10504</v>
      </c>
      <c r="C24" s="6" t="n">
        <v>2747</v>
      </c>
      <c r="D24" s="6" t="n">
        <v>18427</v>
      </c>
      <c r="E24" s="6" t="n">
        <v>2268</v>
      </c>
    </row>
    <row r="25" spans="1:5">
      <c r="A25" s="3" t="s">
        <v>96</v>
      </c>
    </row>
    <row r="26" spans="1:5">
      <c r="A26" s="4" t="s">
        <v>97</v>
      </c>
      <c r="B26" s="6" t="n">
        <v>19612</v>
      </c>
      <c r="C26" s="6" t="n">
        <v>21156</v>
      </c>
      <c r="D26" s="6" t="n">
        <v>40224</v>
      </c>
      <c r="E26" s="6" t="n">
        <v>41233</v>
      </c>
    </row>
    <row r="27" spans="1:5">
      <c r="A27" s="4" t="s">
        <v>98</v>
      </c>
      <c r="B27" s="6" t="n">
        <v>5708</v>
      </c>
      <c r="C27" s="6" t="n">
        <v>6069</v>
      </c>
      <c r="D27" s="6" t="n">
        <v>11774</v>
      </c>
      <c r="E27" s="6" t="n">
        <v>12158</v>
      </c>
    </row>
    <row r="28" spans="1:5">
      <c r="A28" s="4" t="s">
        <v>99</v>
      </c>
      <c r="B28" s="6" t="n">
        <v>1471</v>
      </c>
      <c r="C28" s="6" t="n">
        <v>2578</v>
      </c>
      <c r="D28" s="6" t="n">
        <v>3112</v>
      </c>
      <c r="E28" s="6" t="n">
        <v>5640</v>
      </c>
    </row>
    <row r="29" spans="1:5">
      <c r="A29" s="4" t="s">
        <v>100</v>
      </c>
      <c r="B29" s="6" t="n">
        <v>689</v>
      </c>
      <c r="C29" s="6" t="n">
        <v>1252</v>
      </c>
      <c r="D29" s="6" t="n">
        <v>1115</v>
      </c>
      <c r="E29" s="6" t="n">
        <v>2261</v>
      </c>
    </row>
    <row r="30" spans="1:5">
      <c r="A30" s="4" t="s">
        <v>101</v>
      </c>
      <c r="B30" s="6" t="n">
        <v>1064</v>
      </c>
      <c r="C30" s="6" t="n">
        <v>1032</v>
      </c>
      <c r="D30" s="6" t="n">
        <v>1985</v>
      </c>
      <c r="E30" s="6" t="n">
        <v>2073</v>
      </c>
    </row>
    <row r="31" spans="1:5">
      <c r="A31" s="4" t="s">
        <v>102</v>
      </c>
      <c r="B31" s="6" t="n">
        <v>963</v>
      </c>
      <c r="C31" s="6" t="n">
        <v>789</v>
      </c>
      <c r="D31" s="6" t="n">
        <v>1876</v>
      </c>
      <c r="E31" s="6" t="n">
        <v>1546</v>
      </c>
    </row>
    <row r="32" spans="1:5">
      <c r="A32" s="4" t="s">
        <v>103</v>
      </c>
      <c r="B32" s="6" t="n">
        <v>978</v>
      </c>
      <c r="C32" s="6" t="n">
        <v>962</v>
      </c>
      <c r="D32" s="6" t="n">
        <v>1434</v>
      </c>
      <c r="E32" s="6" t="n">
        <v>2082</v>
      </c>
    </row>
    <row r="33" spans="1:5">
      <c r="A33" s="4" t="s">
        <v>104</v>
      </c>
      <c r="B33" s="6" t="n">
        <v>2112</v>
      </c>
      <c r="C33" s="6" t="n">
        <v>2493</v>
      </c>
      <c r="D33" s="6" t="n">
        <v>4067</v>
      </c>
      <c r="E33" s="6" t="n">
        <v>4734</v>
      </c>
    </row>
    <row r="34" spans="1:5">
      <c r="A34" s="4" t="s">
        <v>105</v>
      </c>
      <c r="B34" s="6" t="n">
        <v>958</v>
      </c>
      <c r="C34" s="6" t="n">
        <v>1762</v>
      </c>
      <c r="D34" s="6" t="n">
        <v>1932</v>
      </c>
      <c r="E34" s="6" t="n">
        <v>3614</v>
      </c>
    </row>
    <row r="35" spans="1:5">
      <c r="A35" s="4" t="s">
        <v>106</v>
      </c>
      <c r="B35" s="6" t="n">
        <v>-1611</v>
      </c>
      <c r="C35" s="6" t="n">
        <v>-633</v>
      </c>
      <c r="D35" s="6" t="n">
        <v>-2043</v>
      </c>
      <c r="E35" s="6" t="n">
        <v>-2103</v>
      </c>
    </row>
    <row r="36" spans="1:5">
      <c r="A36" s="4" t="s">
        <v>107</v>
      </c>
      <c r="B36" s="6" t="n">
        <v>1370</v>
      </c>
      <c r="C36" s="6" t="n">
        <v>1336</v>
      </c>
      <c r="D36" s="6" t="n">
        <v>2740</v>
      </c>
      <c r="E36" s="6" t="n">
        <v>2672</v>
      </c>
    </row>
    <row r="37" spans="1:5">
      <c r="A37" s="4" t="s">
        <v>108</v>
      </c>
      <c r="C37" s="6" t="n">
        <v>508</v>
      </c>
      <c r="E37" s="6" t="n">
        <v>118</v>
      </c>
    </row>
    <row r="38" spans="1:5">
      <c r="A38" s="4" t="s">
        <v>109</v>
      </c>
      <c r="C38" s="6" t="n">
        <v>1089</v>
      </c>
      <c r="E38" s="6" t="n">
        <v>1089</v>
      </c>
    </row>
    <row r="39" spans="1:5">
      <c r="A39" s="4" t="s">
        <v>110</v>
      </c>
      <c r="B39" s="6" t="n">
        <v>33314</v>
      </c>
      <c r="C39" s="6" t="n">
        <v>40393</v>
      </c>
      <c r="D39" s="6" t="n">
        <v>68216</v>
      </c>
      <c r="E39" s="6" t="n">
        <v>77117</v>
      </c>
    </row>
    <row r="40" spans="1:5">
      <c r="A40" s="4" t="s">
        <v>111</v>
      </c>
      <c r="B40" s="6" t="n">
        <v>5486</v>
      </c>
      <c r="C40" s="6" t="n">
        <v>-649</v>
      </c>
      <c r="D40" s="6" t="n">
        <v>5926</v>
      </c>
      <c r="E40" s="6" t="n">
        <v>174</v>
      </c>
    </row>
    <row r="41" spans="1:5">
      <c r="A41" s="4" t="s">
        <v>112</v>
      </c>
      <c r="B41" s="6" t="n">
        <v>982</v>
      </c>
      <c r="C41" s="6" t="n">
        <v>692</v>
      </c>
      <c r="D41" s="6" t="n">
        <v>1171</v>
      </c>
      <c r="E41" s="6" t="n">
        <v>269</v>
      </c>
    </row>
    <row r="42" spans="1:5">
      <c r="A42" s="4" t="s">
        <v>113</v>
      </c>
      <c r="B42" s="7" t="n">
        <v>4504</v>
      </c>
      <c r="C42" s="7" t="n">
        <v>-1341</v>
      </c>
      <c r="D42" s="7" t="n">
        <v>4755</v>
      </c>
      <c r="E42" s="7" t="n">
        <v>-95</v>
      </c>
    </row>
    <row r="43" spans="1:5">
      <c r="A43" s="4" t="s">
        <v>114</v>
      </c>
      <c r="B43" s="8" t="n">
        <v>0.15</v>
      </c>
      <c r="C43" s="8" t="n">
        <v>-0.04</v>
      </c>
      <c r="D43" s="8" t="n">
        <v>0.16</v>
      </c>
      <c r="E43" s="7" t="n">
        <v>0</v>
      </c>
    </row>
    <row r="44" spans="1:5">
      <c r="A44" s="4" t="s">
        <v>115</v>
      </c>
      <c r="B44" s="8" t="n">
        <v>0.15</v>
      </c>
      <c r="C44" s="8" t="n">
        <v>-0.04</v>
      </c>
      <c r="D44" s="8" t="n">
        <v>0.16</v>
      </c>
      <c r="E44" s="7" t="n">
        <v>0</v>
      </c>
    </row>
    <row r="45" spans="1:5">
      <c r="A45" s="3" t="s">
        <v>116</v>
      </c>
    </row>
    <row r="46" spans="1:5">
      <c r="A46" s="4" t="s">
        <v>117</v>
      </c>
      <c r="B46" s="6" t="n">
        <v>29215822</v>
      </c>
      <c r="C46" s="6" t="n">
        <v>36164617</v>
      </c>
      <c r="D46" s="6" t="n">
        <v>29666570</v>
      </c>
      <c r="E46" s="6" t="n">
        <v>37091412</v>
      </c>
    </row>
    <row r="47" spans="1:5">
      <c r="A47" s="4" t="s">
        <v>118</v>
      </c>
      <c r="B47" s="6" t="n">
        <v>29278759</v>
      </c>
      <c r="C47" s="6" t="n">
        <v>36164617</v>
      </c>
      <c r="D47" s="6" t="n">
        <v>29707379</v>
      </c>
      <c r="E47" s="6" t="n">
        <v>37091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8"/>
  </cols>
  <sheetData>
    <row r="1" spans="1:2">
      <c r="A1" s="1" t="s">
        <v>326</v>
      </c>
      <c r="B1" s="2" t="s">
        <v>1</v>
      </c>
    </row>
    <row r="2" spans="1:2">
      <c r="B2" s="2" t="s">
        <v>327</v>
      </c>
    </row>
    <row r="3" spans="1:2">
      <c r="A3" s="4" t="s">
        <v>328</v>
      </c>
      <c r="B3" s="6" t="n">
        <v>91</v>
      </c>
    </row>
    <row r="4" spans="1:2">
      <c r="A4" s="4" t="s">
        <v>329</v>
      </c>
    </row>
    <row r="5" spans="1:2">
      <c r="A5" s="4" t="s">
        <v>330</v>
      </c>
      <c r="B5" s="4" t="s">
        <v>331</v>
      </c>
    </row>
    <row r="6" spans="1:2">
      <c r="A6" s="4" t="s">
        <v>332</v>
      </c>
    </row>
    <row r="7" spans="1:2">
      <c r="A7" s="4" t="s">
        <v>330</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34</v>
      </c>
      <c r="B1" s="2" t="s">
        <v>1</v>
      </c>
      <c r="C1" s="2" t="s">
        <v>335</v>
      </c>
    </row>
    <row r="2" spans="1:3">
      <c r="B2" s="2" t="s">
        <v>336</v>
      </c>
      <c r="C2" s="2" t="s">
        <v>337</v>
      </c>
    </row>
    <row r="3" spans="1:3">
      <c r="A3" s="4" t="s">
        <v>338</v>
      </c>
      <c r="B3" s="7" t="n">
        <v>1400000</v>
      </c>
      <c r="C3" s="7" t="n">
        <v>1600000</v>
      </c>
    </row>
    <row r="4" spans="1:3">
      <c r="A4" s="4" t="s">
        <v>339</v>
      </c>
      <c r="B4" s="6" t="n">
        <v>1036935</v>
      </c>
      <c r="C4" s="6" t="n">
        <v>1167819</v>
      </c>
    </row>
    <row r="5" spans="1:3">
      <c r="A5" s="4" t="s">
        <v>340</v>
      </c>
      <c r="B5" s="6" t="n">
        <v>1046047</v>
      </c>
      <c r="C5" s="6" t="n">
        <v>1157246</v>
      </c>
    </row>
    <row r="6" spans="1:3">
      <c r="A6" s="4" t="s">
        <v>341</v>
      </c>
      <c r="B6" s="7" t="n">
        <v>381172</v>
      </c>
      <c r="C6" s="7" t="n">
        <v>427503</v>
      </c>
    </row>
    <row r="7" spans="1:3">
      <c r="A7" s="4" t="s">
        <v>342</v>
      </c>
      <c r="B7" s="4" t="s">
        <v>343</v>
      </c>
      <c r="C7" s="4" t="s">
        <v>343</v>
      </c>
    </row>
    <row r="8" spans="1:3">
      <c r="A8" s="4" t="s">
        <v>344</v>
      </c>
      <c r="B8" s="6" t="n">
        <v>42</v>
      </c>
      <c r="C8" s="6" t="n">
        <v>66</v>
      </c>
    </row>
    <row r="9" spans="1:3">
      <c r="A9" s="4" t="s">
        <v>345</v>
      </c>
      <c r="B9" s="7" t="n">
        <v>476781</v>
      </c>
      <c r="C9" s="7" t="n">
        <v>752663</v>
      </c>
    </row>
    <row r="10" spans="1:3">
      <c r="A10" s="4" t="s">
        <v>346</v>
      </c>
      <c r="B10" s="6" t="n">
        <v>57600</v>
      </c>
      <c r="C10" s="6" t="n">
        <v>0</v>
      </c>
    </row>
    <row r="11" spans="1:3">
      <c r="A11" s="4" t="s">
        <v>347</v>
      </c>
      <c r="B11" s="7" t="n">
        <v>309300</v>
      </c>
      <c r="C11" s="7" t="n">
        <v>335800</v>
      </c>
    </row>
    <row r="12" spans="1:3">
      <c r="A12" s="4" t="s">
        <v>348</v>
      </c>
      <c r="B12" s="4" t="s">
        <v>349</v>
      </c>
      <c r="C12" s="4" t="s">
        <v>350</v>
      </c>
    </row>
    <row r="13" spans="1:3">
      <c r="A13" s="4" t="s">
        <v>351</v>
      </c>
      <c r="B13" s="7" t="n">
        <v>400</v>
      </c>
    </row>
    <row r="14" spans="1:3">
      <c r="A14" s="4" t="s">
        <v>352</v>
      </c>
      <c r="B14" s="6" t="n">
        <v>4</v>
      </c>
      <c r="C14" s="6" t="n">
        <v>12</v>
      </c>
    </row>
    <row r="15" spans="1:3">
      <c r="A15" s="4" t="s">
        <v>353</v>
      </c>
      <c r="B15" s="7" t="n">
        <v>36935</v>
      </c>
      <c r="C15" s="7" t="n">
        <v>109856</v>
      </c>
    </row>
    <row r="16" spans="1:3">
      <c r="A16" s="4" t="s">
        <v>354</v>
      </c>
      <c r="B16" s="7" t="n">
        <v>233700</v>
      </c>
      <c r="C16" s="7" t="n">
        <v>156500</v>
      </c>
    </row>
    <row r="17" spans="1:3">
      <c r="A17" s="4" t="s">
        <v>355</v>
      </c>
      <c r="B17" s="4" t="s">
        <v>349</v>
      </c>
      <c r="C17" s="4" t="s">
        <v>356</v>
      </c>
    </row>
    <row r="18" spans="1:3">
      <c r="A18" s="4" t="s">
        <v>357</v>
      </c>
    </row>
    <row r="19" spans="1:3">
      <c r="A19" s="4" t="s">
        <v>339</v>
      </c>
      <c r="B19" s="7" t="n">
        <v>4200</v>
      </c>
    </row>
    <row r="20" spans="1:3">
      <c r="A20" s="4" t="s">
        <v>340</v>
      </c>
      <c r="B20" s="6" t="n">
        <v>4200</v>
      </c>
    </row>
    <row r="21" spans="1:3">
      <c r="A21" s="4" t="s">
        <v>358</v>
      </c>
    </row>
    <row r="22" spans="1:3">
      <c r="A22" s="4" t="s">
        <v>339</v>
      </c>
      <c r="B22" s="6" t="n">
        <v>1000</v>
      </c>
    </row>
    <row r="23" spans="1:3">
      <c r="A23" s="4" t="s">
        <v>340</v>
      </c>
      <c r="B23" s="7"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7</v>
      </c>
    </row>
    <row r="2" spans="1:3">
      <c r="A2" s="3" t="s">
        <v>360</v>
      </c>
    </row>
    <row r="3" spans="1:3">
      <c r="A3" s="4" t="s">
        <v>339</v>
      </c>
      <c r="B3" s="7" t="n">
        <v>1036935</v>
      </c>
      <c r="C3" s="7" t="n">
        <v>1167819</v>
      </c>
    </row>
    <row r="4" spans="1:3">
      <c r="A4" s="4" t="s">
        <v>361</v>
      </c>
      <c r="B4" s="6" t="n">
        <v>12822</v>
      </c>
      <c r="C4" s="6" t="n">
        <v>9359</v>
      </c>
    </row>
    <row r="5" spans="1:3">
      <c r="A5" s="4" t="s">
        <v>362</v>
      </c>
      <c r="B5" s="6" t="n">
        <v>-3710</v>
      </c>
      <c r="C5" s="6" t="n">
        <v>-19932</v>
      </c>
    </row>
    <row r="6" spans="1:3">
      <c r="A6" s="4" t="s">
        <v>32</v>
      </c>
      <c r="B6" s="6" t="n">
        <v>1046047</v>
      </c>
      <c r="C6" s="6" t="n">
        <v>1157246</v>
      </c>
    </row>
    <row r="7" spans="1:3">
      <c r="A7" s="4" t="s">
        <v>363</v>
      </c>
    </row>
    <row r="8" spans="1:3">
      <c r="A8" s="3" t="s">
        <v>360</v>
      </c>
    </row>
    <row r="9" spans="1:3">
      <c r="A9" s="4" t="s">
        <v>339</v>
      </c>
      <c r="B9" s="6" t="n">
        <v>265667</v>
      </c>
      <c r="C9" s="6" t="n">
        <v>305773</v>
      </c>
    </row>
    <row r="10" spans="1:3">
      <c r="A10" s="4" t="s">
        <v>361</v>
      </c>
      <c r="B10" s="6" t="n">
        <v>8575</v>
      </c>
      <c r="C10" s="6" t="n">
        <v>5721</v>
      </c>
    </row>
    <row r="11" spans="1:3">
      <c r="A11" s="4" t="s">
        <v>362</v>
      </c>
      <c r="C11" s="6" t="n">
        <v>-516</v>
      </c>
    </row>
    <row r="12" spans="1:3">
      <c r="A12" s="4" t="s">
        <v>32</v>
      </c>
      <c r="B12" s="6" t="n">
        <v>274242</v>
      </c>
      <c r="C12" s="6" t="n">
        <v>310978</v>
      </c>
    </row>
    <row r="13" spans="1:3">
      <c r="A13" s="4" t="s">
        <v>364</v>
      </c>
    </row>
    <row r="14" spans="1:3">
      <c r="A14" s="3" t="s">
        <v>360</v>
      </c>
    </row>
    <row r="15" spans="1:3">
      <c r="A15" s="4" t="s">
        <v>339</v>
      </c>
      <c r="B15" s="6" t="n">
        <v>765669</v>
      </c>
      <c r="C15" s="6" t="n">
        <v>861321</v>
      </c>
    </row>
    <row r="16" spans="1:3">
      <c r="A16" s="4" t="s">
        <v>361</v>
      </c>
      <c r="B16" s="6" t="n">
        <v>4235</v>
      </c>
      <c r="C16" s="6" t="n">
        <v>3638</v>
      </c>
    </row>
    <row r="17" spans="1:3">
      <c r="A17" s="4" t="s">
        <v>362</v>
      </c>
      <c r="B17" s="6" t="n">
        <v>-3710</v>
      </c>
      <c r="C17" s="6" t="n">
        <v>-19416</v>
      </c>
    </row>
    <row r="18" spans="1:3">
      <c r="A18" s="4" t="s">
        <v>32</v>
      </c>
      <c r="B18" s="6" t="n">
        <v>766194</v>
      </c>
      <c r="C18" s="6" t="n">
        <v>845543</v>
      </c>
    </row>
    <row r="19" spans="1:3">
      <c r="A19" s="4" t="s">
        <v>365</v>
      </c>
    </row>
    <row r="20" spans="1:3">
      <c r="A20" s="3" t="s">
        <v>360</v>
      </c>
    </row>
    <row r="21" spans="1:3">
      <c r="A21" s="4" t="s">
        <v>339</v>
      </c>
      <c r="B21" s="6" t="n">
        <v>5180</v>
      </c>
    </row>
    <row r="22" spans="1:3">
      <c r="A22" s="4" t="s">
        <v>361</v>
      </c>
      <c r="B22" s="6" t="n">
        <v>12</v>
      </c>
    </row>
    <row r="23" spans="1:3">
      <c r="A23" s="4" t="s">
        <v>32</v>
      </c>
      <c r="B23" s="6" t="n">
        <v>5192</v>
      </c>
    </row>
    <row r="24" spans="1:3">
      <c r="A24" s="4" t="s">
        <v>366</v>
      </c>
    </row>
    <row r="25" spans="1:3">
      <c r="A25" s="3" t="s">
        <v>360</v>
      </c>
    </row>
    <row r="26" spans="1:3">
      <c r="A26" s="4" t="s">
        <v>339</v>
      </c>
      <c r="B26" s="6" t="n">
        <v>419</v>
      </c>
      <c r="C26" s="6" t="n">
        <v>419</v>
      </c>
    </row>
    <row r="27" spans="1:3">
      <c r="A27" s="4" t="s">
        <v>32</v>
      </c>
      <c r="B27" s="7" t="n">
        <v>419</v>
      </c>
      <c r="C27" s="7" t="n">
        <v>4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7</v>
      </c>
    </row>
    <row r="2" spans="1:3">
      <c r="A2" s="3" t="s">
        <v>360</v>
      </c>
    </row>
    <row r="3" spans="1:3">
      <c r="A3" s="4" t="s">
        <v>368</v>
      </c>
      <c r="B3" s="7" t="n">
        <v>15714</v>
      </c>
      <c r="C3" s="7" t="n">
        <v>176709</v>
      </c>
    </row>
    <row r="4" spans="1:3">
      <c r="A4" s="4" t="s">
        <v>369</v>
      </c>
      <c r="B4" s="6" t="n">
        <v>-30</v>
      </c>
      <c r="C4" s="6" t="n">
        <v>-920</v>
      </c>
    </row>
    <row r="5" spans="1:3">
      <c r="A5" s="4" t="s">
        <v>370</v>
      </c>
      <c r="B5" s="6" t="n">
        <v>461067</v>
      </c>
      <c r="C5" s="6" t="n">
        <v>575954</v>
      </c>
    </row>
    <row r="6" spans="1:3">
      <c r="A6" s="4" t="s">
        <v>371</v>
      </c>
      <c r="B6" s="6" t="n">
        <v>-3680</v>
      </c>
      <c r="C6" s="6" t="n">
        <v>-19012</v>
      </c>
    </row>
    <row r="7" spans="1:3">
      <c r="A7" s="4" t="s">
        <v>372</v>
      </c>
      <c r="B7" s="6" t="n">
        <v>476781</v>
      </c>
      <c r="C7" s="6" t="n">
        <v>752663</v>
      </c>
    </row>
    <row r="8" spans="1:3">
      <c r="A8" s="4" t="s">
        <v>373</v>
      </c>
      <c r="B8" s="6" t="n">
        <v>-3710</v>
      </c>
      <c r="C8" s="6" t="n">
        <v>-19932</v>
      </c>
    </row>
    <row r="9" spans="1:3">
      <c r="A9" s="4" t="s">
        <v>363</v>
      </c>
    </row>
    <row r="10" spans="1:3">
      <c r="A10" s="3" t="s">
        <v>360</v>
      </c>
    </row>
    <row r="11" spans="1:3">
      <c r="A11" s="4" t="s">
        <v>368</v>
      </c>
      <c r="C11" s="6" t="n">
        <v>109182</v>
      </c>
    </row>
    <row r="12" spans="1:3">
      <c r="A12" s="4" t="s">
        <v>369</v>
      </c>
      <c r="C12" s="6" t="n">
        <v>-516</v>
      </c>
    </row>
    <row r="13" spans="1:3">
      <c r="A13" s="4" t="s">
        <v>372</v>
      </c>
      <c r="C13" s="6" t="n">
        <v>109182</v>
      </c>
    </row>
    <row r="14" spans="1:3">
      <c r="A14" s="4" t="s">
        <v>373</v>
      </c>
      <c r="C14" s="6" t="n">
        <v>-516</v>
      </c>
    </row>
    <row r="15" spans="1:3">
      <c r="A15" s="4" t="s">
        <v>364</v>
      </c>
    </row>
    <row r="16" spans="1:3">
      <c r="A16" s="3" t="s">
        <v>360</v>
      </c>
    </row>
    <row r="17" spans="1:3">
      <c r="A17" s="4" t="s">
        <v>368</v>
      </c>
      <c r="B17" s="6" t="n">
        <v>15714</v>
      </c>
      <c r="C17" s="6" t="n">
        <v>67527</v>
      </c>
    </row>
    <row r="18" spans="1:3">
      <c r="A18" s="4" t="s">
        <v>369</v>
      </c>
      <c r="B18" s="6" t="n">
        <v>-30</v>
      </c>
      <c r="C18" s="6" t="n">
        <v>-404</v>
      </c>
    </row>
    <row r="19" spans="1:3">
      <c r="A19" s="4" t="s">
        <v>370</v>
      </c>
      <c r="B19" s="6" t="n">
        <v>461067</v>
      </c>
      <c r="C19" s="6" t="n">
        <v>575954</v>
      </c>
    </row>
    <row r="20" spans="1:3">
      <c r="A20" s="4" t="s">
        <v>371</v>
      </c>
      <c r="B20" s="6" t="n">
        <v>-3680</v>
      </c>
      <c r="C20" s="6" t="n">
        <v>-19012</v>
      </c>
    </row>
    <row r="21" spans="1:3">
      <c r="A21" s="4" t="s">
        <v>372</v>
      </c>
      <c r="B21" s="6" t="n">
        <v>476781</v>
      </c>
      <c r="C21" s="6" t="n">
        <v>643481</v>
      </c>
    </row>
    <row r="22" spans="1:3">
      <c r="A22" s="4" t="s">
        <v>373</v>
      </c>
      <c r="B22" s="7" t="n">
        <v>-3710</v>
      </c>
      <c r="C22" s="7" t="n">
        <v>-194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7</v>
      </c>
    </row>
    <row r="2" spans="1:3">
      <c r="A2" s="3" t="s">
        <v>375</v>
      </c>
    </row>
    <row r="3" spans="1:3">
      <c r="A3" s="4" t="s">
        <v>267</v>
      </c>
      <c r="B3" s="7" t="n">
        <v>381172</v>
      </c>
      <c r="C3" s="7" t="n">
        <v>427503</v>
      </c>
    </row>
    <row r="4" spans="1:3">
      <c r="A4" s="4" t="s">
        <v>376</v>
      </c>
      <c r="B4" s="6" t="n">
        <v>7252</v>
      </c>
      <c r="C4" s="6" t="n">
        <v>2946</v>
      </c>
    </row>
    <row r="5" spans="1:3">
      <c r="A5" s="4" t="s">
        <v>377</v>
      </c>
      <c r="B5" s="6" t="n">
        <v>-319</v>
      </c>
      <c r="C5" s="6" t="n">
        <v>-1864</v>
      </c>
    </row>
    <row r="6" spans="1:3">
      <c r="A6" s="4" t="s">
        <v>378</v>
      </c>
      <c r="B6" s="6" t="n">
        <v>388105</v>
      </c>
      <c r="C6" s="6" t="n">
        <v>428585</v>
      </c>
    </row>
    <row r="7" spans="1:3">
      <c r="A7" s="4" t="s">
        <v>363</v>
      </c>
    </row>
    <row r="8" spans="1:3">
      <c r="A8" s="3" t="s">
        <v>375</v>
      </c>
    </row>
    <row r="9" spans="1:3">
      <c r="A9" s="4" t="s">
        <v>267</v>
      </c>
      <c r="B9" s="6" t="n">
        <v>302852</v>
      </c>
      <c r="C9" s="6" t="n">
        <v>340131</v>
      </c>
    </row>
    <row r="10" spans="1:3">
      <c r="A10" s="4" t="s">
        <v>376</v>
      </c>
      <c r="B10" s="6" t="n">
        <v>6746</v>
      </c>
      <c r="C10" s="6" t="n">
        <v>2911</v>
      </c>
    </row>
    <row r="11" spans="1:3">
      <c r="A11" s="4" t="s">
        <v>377</v>
      </c>
      <c r="C11" s="6" t="n">
        <v>-230</v>
      </c>
    </row>
    <row r="12" spans="1:3">
      <c r="A12" s="4" t="s">
        <v>378</v>
      </c>
      <c r="B12" s="6" t="n">
        <v>309598</v>
      </c>
      <c r="C12" s="6" t="n">
        <v>342812</v>
      </c>
    </row>
    <row r="13" spans="1:3">
      <c r="A13" s="4" t="s">
        <v>364</v>
      </c>
    </row>
    <row r="14" spans="1:3">
      <c r="A14" s="3" t="s">
        <v>375</v>
      </c>
    </row>
    <row r="15" spans="1:3">
      <c r="A15" s="4" t="s">
        <v>267</v>
      </c>
      <c r="B15" s="6" t="n">
        <v>78320</v>
      </c>
      <c r="C15" s="6" t="n">
        <v>87372</v>
      </c>
    </row>
    <row r="16" spans="1:3">
      <c r="A16" s="4" t="s">
        <v>376</v>
      </c>
      <c r="B16" s="6" t="n">
        <v>506</v>
      </c>
      <c r="C16" s="6" t="n">
        <v>35</v>
      </c>
    </row>
    <row r="17" spans="1:3">
      <c r="A17" s="4" t="s">
        <v>377</v>
      </c>
      <c r="B17" s="6" t="n">
        <v>-319</v>
      </c>
      <c r="C17" s="6" t="n">
        <v>-1634</v>
      </c>
    </row>
    <row r="18" spans="1:3">
      <c r="A18" s="4" t="s">
        <v>378</v>
      </c>
      <c r="B18" s="7" t="n">
        <v>78507</v>
      </c>
      <c r="C18" s="7" t="n">
        <v>857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7</v>
      </c>
    </row>
    <row r="2" spans="1:3">
      <c r="A2" s="3" t="s">
        <v>375</v>
      </c>
    </row>
    <row r="3" spans="1:3">
      <c r="A3" s="4" t="s">
        <v>380</v>
      </c>
      <c r="C3" s="7" t="n">
        <v>63131</v>
      </c>
    </row>
    <row r="4" spans="1:3">
      <c r="A4" s="4" t="s">
        <v>381</v>
      </c>
      <c r="C4" s="6" t="n">
        <v>-385</v>
      </c>
    </row>
    <row r="5" spans="1:3">
      <c r="A5" s="4" t="s">
        <v>382</v>
      </c>
      <c r="B5" s="7" t="n">
        <v>36935</v>
      </c>
      <c r="C5" s="6" t="n">
        <v>46725</v>
      </c>
    </row>
    <row r="6" spans="1:3">
      <c r="A6" s="4" t="s">
        <v>383</v>
      </c>
      <c r="B6" s="6" t="n">
        <v>-319</v>
      </c>
      <c r="C6" s="6" t="n">
        <v>-1479</v>
      </c>
    </row>
    <row r="7" spans="1:3">
      <c r="A7" s="4" t="s">
        <v>384</v>
      </c>
      <c r="B7" s="6" t="n">
        <v>36935</v>
      </c>
      <c r="C7" s="6" t="n">
        <v>109856</v>
      </c>
    </row>
    <row r="8" spans="1:3">
      <c r="A8" s="4" t="s">
        <v>385</v>
      </c>
      <c r="B8" s="6" t="n">
        <v>-319</v>
      </c>
      <c r="C8" s="6" t="n">
        <v>-1864</v>
      </c>
    </row>
    <row r="9" spans="1:3">
      <c r="A9" s="4" t="s">
        <v>363</v>
      </c>
    </row>
    <row r="10" spans="1:3">
      <c r="A10" s="3" t="s">
        <v>375</v>
      </c>
    </row>
    <row r="11" spans="1:3">
      <c r="A11" s="4" t="s">
        <v>380</v>
      </c>
      <c r="C11" s="6" t="n">
        <v>34641</v>
      </c>
    </row>
    <row r="12" spans="1:3">
      <c r="A12" s="4" t="s">
        <v>381</v>
      </c>
      <c r="C12" s="6" t="n">
        <v>-205</v>
      </c>
    </row>
    <row r="13" spans="1:3">
      <c r="A13" s="4" t="s">
        <v>382</v>
      </c>
      <c r="C13" s="6" t="n">
        <v>853</v>
      </c>
    </row>
    <row r="14" spans="1:3">
      <c r="A14" s="4" t="s">
        <v>383</v>
      </c>
      <c r="C14" s="6" t="n">
        <v>-25</v>
      </c>
    </row>
    <row r="15" spans="1:3">
      <c r="A15" s="4" t="s">
        <v>384</v>
      </c>
      <c r="C15" s="6" t="n">
        <v>35494</v>
      </c>
    </row>
    <row r="16" spans="1:3">
      <c r="A16" s="4" t="s">
        <v>385</v>
      </c>
      <c r="C16" s="6" t="n">
        <v>-230</v>
      </c>
    </row>
    <row r="17" spans="1:3">
      <c r="A17" s="4" t="s">
        <v>364</v>
      </c>
    </row>
    <row r="18" spans="1:3">
      <c r="A18" s="3" t="s">
        <v>375</v>
      </c>
    </row>
    <row r="19" spans="1:3">
      <c r="A19" s="4" t="s">
        <v>380</v>
      </c>
      <c r="C19" s="6" t="n">
        <v>28490</v>
      </c>
    </row>
    <row r="20" spans="1:3">
      <c r="A20" s="4" t="s">
        <v>381</v>
      </c>
      <c r="C20" s="6" t="n">
        <v>-180</v>
      </c>
    </row>
    <row r="21" spans="1:3">
      <c r="A21" s="4" t="s">
        <v>382</v>
      </c>
      <c r="B21" s="6" t="n">
        <v>36935</v>
      </c>
      <c r="C21" s="6" t="n">
        <v>45872</v>
      </c>
    </row>
    <row r="22" spans="1:3">
      <c r="A22" s="4" t="s">
        <v>383</v>
      </c>
      <c r="B22" s="6" t="n">
        <v>-319</v>
      </c>
      <c r="C22" s="6" t="n">
        <v>-1454</v>
      </c>
    </row>
    <row r="23" spans="1:3">
      <c r="A23" s="4" t="s">
        <v>384</v>
      </c>
      <c r="B23" s="6" t="n">
        <v>36935</v>
      </c>
      <c r="C23" s="6" t="n">
        <v>74362</v>
      </c>
    </row>
    <row r="24" spans="1:3">
      <c r="A24" s="4" t="s">
        <v>385</v>
      </c>
      <c r="B24" s="7" t="n">
        <v>-319</v>
      </c>
      <c r="C24" s="7" t="n">
        <v>-16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86</v>
      </c>
      <c r="B1" s="2" t="s">
        <v>1</v>
      </c>
    </row>
    <row r="2" spans="1:4">
      <c r="B2" s="2" t="s">
        <v>387</v>
      </c>
      <c r="C2" s="2" t="s">
        <v>388</v>
      </c>
      <c r="D2" s="2" t="s">
        <v>389</v>
      </c>
    </row>
    <row r="3" spans="1:4">
      <c r="A3" s="3" t="s">
        <v>390</v>
      </c>
    </row>
    <row r="4" spans="1:4">
      <c r="A4" s="4" t="s">
        <v>391</v>
      </c>
      <c r="B4" s="7" t="n">
        <v>7600</v>
      </c>
      <c r="C4" s="7" t="n">
        <v>8100</v>
      </c>
    </row>
    <row r="5" spans="1:4">
      <c r="A5" s="4" t="s">
        <v>392</v>
      </c>
      <c r="B5" s="6" t="n">
        <v>2738504</v>
      </c>
      <c r="C5" s="6" t="n">
        <v>2587673</v>
      </c>
      <c r="D5" s="7" t="n">
        <v>2328524</v>
      </c>
    </row>
    <row r="6" spans="1:4">
      <c r="A6" s="4" t="s">
        <v>393</v>
      </c>
    </row>
    <row r="7" spans="1:4">
      <c r="A7" s="3" t="s">
        <v>390</v>
      </c>
    </row>
    <row r="8" spans="1:4">
      <c r="A8" s="4" t="s">
        <v>392</v>
      </c>
      <c r="B8" s="6" t="n">
        <v>1490749</v>
      </c>
      <c r="C8" s="6" t="n">
        <v>1427420</v>
      </c>
    </row>
    <row r="9" spans="1:4">
      <c r="A9" s="4" t="s">
        <v>394</v>
      </c>
    </row>
    <row r="10" spans="1:4">
      <c r="A10" s="3" t="s">
        <v>390</v>
      </c>
    </row>
    <row r="11" spans="1:4">
      <c r="A11" s="4" t="s">
        <v>395</v>
      </c>
      <c r="B11" s="6" t="n">
        <v>37400</v>
      </c>
      <c r="C11" s="6" t="n">
        <v>25600</v>
      </c>
    </row>
    <row r="12" spans="1:4">
      <c r="A12" s="4" t="s">
        <v>396</v>
      </c>
      <c r="B12" s="7" t="n">
        <v>11800</v>
      </c>
    </row>
    <row r="13" spans="1:4">
      <c r="A13" s="4" t="s">
        <v>397</v>
      </c>
      <c r="B13" s="4" t="s">
        <v>398</v>
      </c>
    </row>
    <row r="14" spans="1:4">
      <c r="A14" s="4" t="s">
        <v>399</v>
      </c>
    </row>
    <row r="15" spans="1:4">
      <c r="A15" s="3" t="s">
        <v>390</v>
      </c>
    </row>
    <row r="16" spans="1:4">
      <c r="A16" s="4" t="s">
        <v>400</v>
      </c>
      <c r="B16" s="6" t="n">
        <v>2</v>
      </c>
    </row>
    <row r="17" spans="1:4">
      <c r="A17" s="4" t="s">
        <v>396</v>
      </c>
      <c r="B17" s="7" t="n">
        <v>20100</v>
      </c>
    </row>
    <row r="18" spans="1:4">
      <c r="A18" s="4" t="s">
        <v>401</v>
      </c>
      <c r="B18" s="6" t="n">
        <v>1</v>
      </c>
    </row>
    <row r="19" spans="1:4">
      <c r="A19" s="4" t="s">
        <v>402</v>
      </c>
      <c r="B19" s="7" t="n">
        <v>6200</v>
      </c>
    </row>
    <row r="20" spans="1:4">
      <c r="A20" s="4" t="s">
        <v>403</v>
      </c>
    </row>
    <row r="21" spans="1:4">
      <c r="A21" s="3" t="s">
        <v>390</v>
      </c>
    </row>
    <row r="22" spans="1:4">
      <c r="A22" s="4" t="s">
        <v>396</v>
      </c>
      <c r="B22" s="6" t="n">
        <v>-2100</v>
      </c>
    </row>
    <row r="23" spans="1:4">
      <c r="A23" s="4" t="s">
        <v>404</v>
      </c>
    </row>
    <row r="24" spans="1:4">
      <c r="A24" s="3" t="s">
        <v>390</v>
      </c>
    </row>
    <row r="25" spans="1:4">
      <c r="A25" s="4" t="s">
        <v>392</v>
      </c>
      <c r="B25" s="6" t="n">
        <v>2569222</v>
      </c>
      <c r="C25" s="6" t="n">
        <v>2384843</v>
      </c>
    </row>
    <row r="26" spans="1:4">
      <c r="A26" s="4" t="s">
        <v>405</v>
      </c>
    </row>
    <row r="27" spans="1:4">
      <c r="A27" s="3" t="s">
        <v>390</v>
      </c>
    </row>
    <row r="28" spans="1:4">
      <c r="A28" s="4" t="s">
        <v>392</v>
      </c>
      <c r="B28" s="6" t="n">
        <v>1443874</v>
      </c>
      <c r="C28" s="6" t="n">
        <v>1369946</v>
      </c>
    </row>
    <row r="29" spans="1:4">
      <c r="A29" s="4" t="s">
        <v>406</v>
      </c>
    </row>
    <row r="30" spans="1:4">
      <c r="A30" s="3" t="s">
        <v>390</v>
      </c>
    </row>
    <row r="31" spans="1:4">
      <c r="A31" s="4" t="s">
        <v>392</v>
      </c>
      <c r="B31" s="6" t="n">
        <v>169282</v>
      </c>
      <c r="C31" s="6" t="n">
        <v>202830</v>
      </c>
    </row>
    <row r="32" spans="1:4">
      <c r="A32" s="4" t="s">
        <v>407</v>
      </c>
    </row>
    <row r="33" spans="1:4">
      <c r="A33" s="3" t="s">
        <v>390</v>
      </c>
    </row>
    <row r="34" spans="1:4">
      <c r="A34" s="4" t="s">
        <v>392</v>
      </c>
      <c r="B34" s="6" t="n">
        <v>46875</v>
      </c>
      <c r="C34" s="6" t="n">
        <v>57474</v>
      </c>
    </row>
    <row r="35" spans="1:4">
      <c r="A35" s="4" t="s">
        <v>408</v>
      </c>
    </row>
    <row r="36" spans="1:4">
      <c r="A36" s="3" t="s">
        <v>390</v>
      </c>
    </row>
    <row r="37" spans="1:4">
      <c r="A37" s="4" t="s">
        <v>392</v>
      </c>
      <c r="B37" s="6" t="n">
        <v>2738504</v>
      </c>
      <c r="C37" s="6" t="n">
        <v>2587673</v>
      </c>
    </row>
    <row r="38" spans="1:4">
      <c r="A38" s="4" t="s">
        <v>409</v>
      </c>
    </row>
    <row r="39" spans="1:4">
      <c r="A39" s="3" t="s">
        <v>390</v>
      </c>
    </row>
    <row r="40" spans="1:4">
      <c r="A40" s="4" t="s">
        <v>392</v>
      </c>
      <c r="B40" s="6" t="n">
        <v>2569222</v>
      </c>
      <c r="C40" s="6" t="n">
        <v>2384843</v>
      </c>
    </row>
    <row r="41" spans="1:4">
      <c r="A41" s="4" t="s">
        <v>395</v>
      </c>
      <c r="B41" s="6" t="n">
        <v>37428</v>
      </c>
      <c r="C41" s="6" t="n">
        <v>25647</v>
      </c>
    </row>
    <row r="42" spans="1:4">
      <c r="A42" s="4" t="s">
        <v>410</v>
      </c>
      <c r="B42" s="6" t="n">
        <v>23444</v>
      </c>
      <c r="C42" s="6" t="n">
        <v>20042</v>
      </c>
    </row>
    <row r="43" spans="1:4">
      <c r="A43" s="4" t="s">
        <v>411</v>
      </c>
    </row>
    <row r="44" spans="1:4">
      <c r="A44" s="3" t="s">
        <v>390</v>
      </c>
    </row>
    <row r="45" spans="1:4">
      <c r="A45" s="4" t="s">
        <v>392</v>
      </c>
      <c r="B45" s="6" t="n">
        <v>104663</v>
      </c>
      <c r="C45" s="6" t="n">
        <v>146880</v>
      </c>
    </row>
    <row r="46" spans="1:4">
      <c r="A46" s="4" t="s">
        <v>395</v>
      </c>
      <c r="B46" s="6" t="n">
        <v>25850</v>
      </c>
      <c r="C46" s="6" t="n">
        <v>12008</v>
      </c>
    </row>
    <row r="47" spans="1:4">
      <c r="A47" s="4" t="s">
        <v>410</v>
      </c>
      <c r="B47" s="6" t="n">
        <v>12222</v>
      </c>
      <c r="C47" s="6" t="n">
        <v>5804</v>
      </c>
    </row>
    <row r="48" spans="1:4">
      <c r="A48" s="4" t="s">
        <v>412</v>
      </c>
    </row>
    <row r="49" spans="1:4">
      <c r="A49" s="3" t="s">
        <v>390</v>
      </c>
    </row>
    <row r="50" spans="1:4">
      <c r="A50" s="4" t="s">
        <v>392</v>
      </c>
      <c r="B50" s="6" t="n">
        <v>1443874</v>
      </c>
      <c r="C50" s="6" t="n">
        <v>1369946</v>
      </c>
    </row>
    <row r="51" spans="1:4">
      <c r="A51" s="4" t="s">
        <v>395</v>
      </c>
      <c r="B51" s="6" t="n">
        <v>32897</v>
      </c>
      <c r="C51" s="6" t="n">
        <v>20095</v>
      </c>
    </row>
    <row r="52" spans="1:4">
      <c r="A52" s="4" t="s">
        <v>410</v>
      </c>
      <c r="B52" s="6" t="n">
        <v>18069</v>
      </c>
      <c r="C52" s="6" t="n">
        <v>10611</v>
      </c>
    </row>
    <row r="53" spans="1:4">
      <c r="A53" s="4" t="s">
        <v>413</v>
      </c>
    </row>
    <row r="54" spans="1:4">
      <c r="A54" s="3" t="s">
        <v>390</v>
      </c>
    </row>
    <row r="55" spans="1:4">
      <c r="A55" s="4" t="s">
        <v>392</v>
      </c>
      <c r="B55" s="6" t="n">
        <v>191668</v>
      </c>
      <c r="C55" s="6" t="n">
        <v>184619</v>
      </c>
    </row>
    <row r="56" spans="1:4">
      <c r="A56" s="4" t="s">
        <v>395</v>
      </c>
      <c r="B56" s="6" t="n">
        <v>906</v>
      </c>
      <c r="C56" s="6" t="n">
        <v>1273</v>
      </c>
    </row>
    <row r="57" spans="1:4">
      <c r="A57" s="4" t="s">
        <v>410</v>
      </c>
      <c r="B57" s="6" t="n">
        <v>1286</v>
      </c>
      <c r="C57" s="6" t="n">
        <v>547</v>
      </c>
    </row>
    <row r="58" spans="1:4">
      <c r="A58" s="4" t="s">
        <v>414</v>
      </c>
    </row>
    <row r="59" spans="1:4">
      <c r="A59" s="3" t="s">
        <v>390</v>
      </c>
    </row>
    <row r="60" spans="1:4">
      <c r="A60" s="4" t="s">
        <v>392</v>
      </c>
      <c r="B60" s="6" t="n">
        <v>321310</v>
      </c>
      <c r="C60" s="6" t="n">
        <v>276121</v>
      </c>
    </row>
    <row r="61" spans="1:4">
      <c r="A61" s="4" t="s">
        <v>395</v>
      </c>
      <c r="B61" s="6" t="n">
        <v>71</v>
      </c>
      <c r="C61" s="6" t="n">
        <v>1013</v>
      </c>
    </row>
    <row r="62" spans="1:4">
      <c r="A62" s="4" t="s">
        <v>410</v>
      </c>
      <c r="B62" s="6" t="n">
        <v>747</v>
      </c>
      <c r="C62" s="6" t="n">
        <v>3490</v>
      </c>
    </row>
    <row r="63" spans="1:4">
      <c r="A63" s="4" t="s">
        <v>415</v>
      </c>
    </row>
    <row r="64" spans="1:4">
      <c r="A64" s="3" t="s">
        <v>390</v>
      </c>
    </row>
    <row r="65" spans="1:4">
      <c r="A65" s="4" t="s">
        <v>392</v>
      </c>
      <c r="B65" s="6" t="n">
        <v>169282</v>
      </c>
      <c r="C65" s="6" t="n">
        <v>202830</v>
      </c>
    </row>
    <row r="66" spans="1:4">
      <c r="A66" s="4" t="s">
        <v>416</v>
      </c>
    </row>
    <row r="67" spans="1:4">
      <c r="A67" s="3" t="s">
        <v>390</v>
      </c>
    </row>
    <row r="68" spans="1:4">
      <c r="A68" s="4" t="s">
        <v>392</v>
      </c>
      <c r="B68" s="6" t="n">
        <v>46875</v>
      </c>
      <c r="C68" s="6" t="n">
        <v>57474</v>
      </c>
    </row>
    <row r="69" spans="1:4">
      <c r="A69" s="4" t="s">
        <v>417</v>
      </c>
    </row>
    <row r="70" spans="1:4">
      <c r="A70" s="3" t="s">
        <v>390</v>
      </c>
    </row>
    <row r="71" spans="1:4">
      <c r="A71" s="4" t="s">
        <v>392</v>
      </c>
      <c r="B71" s="6" t="n">
        <v>117549</v>
      </c>
      <c r="C71" s="6" t="n">
        <v>152911</v>
      </c>
    </row>
    <row r="72" spans="1:4">
      <c r="A72" s="4" t="s">
        <v>418</v>
      </c>
    </row>
    <row r="73" spans="1:4">
      <c r="A73" s="3" t="s">
        <v>390</v>
      </c>
    </row>
    <row r="74" spans="1:4">
      <c r="A74" s="4" t="s">
        <v>392</v>
      </c>
      <c r="B74" s="6" t="n">
        <v>45134</v>
      </c>
      <c r="C74" s="6" t="n">
        <v>61144</v>
      </c>
    </row>
    <row r="75" spans="1:4">
      <c r="A75" s="4" t="s">
        <v>419</v>
      </c>
    </row>
    <row r="76" spans="1:4">
      <c r="A76" s="3" t="s">
        <v>390</v>
      </c>
    </row>
    <row r="77" spans="1:4">
      <c r="A77" s="4" t="s">
        <v>392</v>
      </c>
      <c r="B77" s="6" t="n">
        <v>16588</v>
      </c>
      <c r="C77" s="6" t="n">
        <v>16098</v>
      </c>
    </row>
    <row r="78" spans="1:4">
      <c r="A78" s="4" t="s">
        <v>420</v>
      </c>
    </row>
    <row r="79" spans="1:4">
      <c r="A79" s="3" t="s">
        <v>390</v>
      </c>
    </row>
    <row r="80" spans="1:4">
      <c r="A80" s="4" t="s">
        <v>392</v>
      </c>
      <c r="B80" s="6" t="n">
        <v>33471</v>
      </c>
      <c r="C80" s="6" t="n">
        <v>48451</v>
      </c>
    </row>
    <row r="81" spans="1:4">
      <c r="A81" s="4" t="s">
        <v>421</v>
      </c>
    </row>
    <row r="82" spans="1:4">
      <c r="A82" s="3" t="s">
        <v>390</v>
      </c>
    </row>
    <row r="83" spans="1:4">
      <c r="A83" s="4" t="s">
        <v>392</v>
      </c>
      <c r="B83" s="6" t="n">
        <v>4837</v>
      </c>
      <c r="C83" s="6" t="n">
        <v>4916</v>
      </c>
    </row>
    <row r="84" spans="1:4">
      <c r="A84" s="4" t="s">
        <v>422</v>
      </c>
    </row>
    <row r="85" spans="1:4">
      <c r="A85" s="3" t="s">
        <v>390</v>
      </c>
    </row>
    <row r="86" spans="1:4">
      <c r="A86" s="4" t="s">
        <v>392</v>
      </c>
      <c r="B86" s="6" t="n">
        <v>4683</v>
      </c>
      <c r="C86" s="6" t="n">
        <v>5722</v>
      </c>
    </row>
    <row r="87" spans="1:4">
      <c r="A87" s="4" t="s">
        <v>423</v>
      </c>
    </row>
    <row r="88" spans="1:4">
      <c r="A88" s="3" t="s">
        <v>390</v>
      </c>
    </row>
    <row r="89" spans="1:4">
      <c r="A89" s="4" t="s">
        <v>392</v>
      </c>
      <c r="B89" s="6" t="n">
        <v>72415</v>
      </c>
      <c r="C89" s="6" t="n">
        <v>91767</v>
      </c>
    </row>
    <row r="90" spans="1:4">
      <c r="A90" s="4" t="s">
        <v>424</v>
      </c>
    </row>
    <row r="91" spans="1:4">
      <c r="A91" s="3" t="s">
        <v>390</v>
      </c>
    </row>
    <row r="92" spans="1:4">
      <c r="A92" s="4" t="s">
        <v>392</v>
      </c>
      <c r="B92" s="6" t="n">
        <v>15180</v>
      </c>
      <c r="C92" s="6" t="n">
        <v>21303</v>
      </c>
    </row>
    <row r="93" spans="1:4">
      <c r="A93" s="4" t="s">
        <v>425</v>
      </c>
    </row>
    <row r="94" spans="1:4">
      <c r="A94" s="3" t="s">
        <v>390</v>
      </c>
    </row>
    <row r="95" spans="1:4">
      <c r="A95" s="4" t="s">
        <v>392</v>
      </c>
      <c r="B95" s="7" t="n">
        <v>29300</v>
      </c>
      <c r="C95" s="6" t="n">
        <v>18200</v>
      </c>
    </row>
    <row r="96" spans="1:4">
      <c r="A96" s="4" t="s">
        <v>426</v>
      </c>
      <c r="B96" s="6" t="n">
        <v>2</v>
      </c>
    </row>
    <row r="97" spans="1:4">
      <c r="A97" s="4" t="s">
        <v>427</v>
      </c>
      <c r="B97" s="7" t="n">
        <v>11100</v>
      </c>
    </row>
    <row r="98" spans="1:4">
      <c r="A98" s="4" t="s">
        <v>428</v>
      </c>
    </row>
    <row r="99" spans="1:4">
      <c r="A99" s="3" t="s">
        <v>390</v>
      </c>
    </row>
    <row r="100" spans="1:4">
      <c r="A100" s="4" t="s">
        <v>392</v>
      </c>
      <c r="B100" s="6" t="n">
        <v>70185</v>
      </c>
      <c r="C100" s="6" t="n">
        <v>69888</v>
      </c>
    </row>
    <row r="101" spans="1:4">
      <c r="A101" s="4" t="s">
        <v>429</v>
      </c>
    </row>
    <row r="102" spans="1:4">
      <c r="A102" s="3" t="s">
        <v>390</v>
      </c>
    </row>
    <row r="103" spans="1:4">
      <c r="A103" s="4" t="s">
        <v>392</v>
      </c>
      <c r="B103" s="6" t="n">
        <v>67783</v>
      </c>
      <c r="C103" s="6" t="n">
        <v>67051</v>
      </c>
    </row>
    <row r="104" spans="1:4">
      <c r="A104" s="4" t="s">
        <v>430</v>
      </c>
    </row>
    <row r="105" spans="1:4">
      <c r="A105" s="3" t="s">
        <v>390</v>
      </c>
    </row>
    <row r="106" spans="1:4">
      <c r="A106" s="4" t="s">
        <v>392</v>
      </c>
      <c r="B106" s="6" t="n">
        <v>15746</v>
      </c>
      <c r="C106" s="6" t="n">
        <v>36503</v>
      </c>
    </row>
    <row r="107" spans="1:4">
      <c r="A107" s="4" t="s">
        <v>431</v>
      </c>
    </row>
    <row r="108" spans="1:4">
      <c r="A108" s="3" t="s">
        <v>390</v>
      </c>
    </row>
    <row r="109" spans="1:4">
      <c r="A109" s="4" t="s">
        <v>392</v>
      </c>
      <c r="B109" s="7" t="n">
        <v>54662</v>
      </c>
      <c r="C109" s="6" t="n">
        <v>52901</v>
      </c>
    </row>
    <row r="110" spans="1:4">
      <c r="A110" s="4" t="s">
        <v>426</v>
      </c>
      <c r="B110" s="6" t="n">
        <v>3</v>
      </c>
    </row>
    <row r="111" spans="1:4">
      <c r="A111" s="4" t="s">
        <v>427</v>
      </c>
      <c r="B111" s="7" t="n">
        <v>15900</v>
      </c>
    </row>
    <row r="112" spans="1:4">
      <c r="A112" s="4" t="s">
        <v>432</v>
      </c>
    </row>
    <row r="113" spans="1:4">
      <c r="A113" s="3" t="s">
        <v>390</v>
      </c>
    </row>
    <row r="114" spans="1:4">
      <c r="A114" s="4" t="s">
        <v>392</v>
      </c>
      <c r="B114" s="7" t="n">
        <v>14531</v>
      </c>
      <c r="C114" s="6" t="n">
        <v>5595</v>
      </c>
    </row>
    <row r="115" spans="1:4">
      <c r="A115" s="4" t="s">
        <v>426</v>
      </c>
      <c r="B115" s="6" t="n">
        <v>1</v>
      </c>
    </row>
    <row r="116" spans="1:4">
      <c r="A116" s="4" t="s">
        <v>427</v>
      </c>
      <c r="B116" s="7" t="n">
        <v>-7200</v>
      </c>
    </row>
    <row r="117" spans="1:4">
      <c r="A117" s="4" t="s">
        <v>433</v>
      </c>
    </row>
    <row r="118" spans="1:4">
      <c r="A118" s="3" t="s">
        <v>390</v>
      </c>
    </row>
    <row r="119" spans="1:4">
      <c r="A119" s="4" t="s">
        <v>392</v>
      </c>
      <c r="B119" s="6" t="n">
        <v>7507</v>
      </c>
      <c r="C119" s="6" t="n">
        <v>8091</v>
      </c>
    </row>
    <row r="120" spans="1:4">
      <c r="A120" s="4" t="s">
        <v>434</v>
      </c>
    </row>
    <row r="121" spans="1:4">
      <c r="A121" s="3" t="s">
        <v>390</v>
      </c>
    </row>
    <row r="122" spans="1:4">
      <c r="A122" s="4" t="s">
        <v>392</v>
      </c>
      <c r="B122" s="6" t="n">
        <v>2402</v>
      </c>
      <c r="C122" s="6" t="n">
        <v>2837</v>
      </c>
    </row>
    <row r="123" spans="1:4">
      <c r="A123" s="4" t="s">
        <v>435</v>
      </c>
    </row>
    <row r="124" spans="1:4">
      <c r="A124" s="3" t="s">
        <v>390</v>
      </c>
    </row>
    <row r="125" spans="1:4">
      <c r="A125" s="4" t="s">
        <v>392</v>
      </c>
      <c r="B125" s="7" t="n">
        <v>462</v>
      </c>
      <c r="C125" s="7" t="n">
        <v>7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1"/>
  </cols>
  <sheetData>
    <row r="1" spans="1:4">
      <c r="A1" s="1" t="s">
        <v>436</v>
      </c>
      <c r="B1" s="2" t="s">
        <v>1</v>
      </c>
    </row>
    <row r="2" spans="1:4">
      <c r="B2" s="2" t="s">
        <v>387</v>
      </c>
      <c r="C2" s="2" t="s">
        <v>388</v>
      </c>
      <c r="D2" s="2" t="s">
        <v>389</v>
      </c>
    </row>
    <row r="3" spans="1:4">
      <c r="A3" s="3" t="s">
        <v>390</v>
      </c>
    </row>
    <row r="4" spans="1:4">
      <c r="A4" s="4" t="s">
        <v>392</v>
      </c>
      <c r="B4" s="7" t="n">
        <v>2738504</v>
      </c>
      <c r="C4" s="7" t="n">
        <v>2587673</v>
      </c>
      <c r="D4" s="7" t="n">
        <v>2328524</v>
      </c>
    </row>
    <row r="5" spans="1:4">
      <c r="A5" s="4" t="s">
        <v>437</v>
      </c>
      <c r="B5" s="7" t="n">
        <v>46815</v>
      </c>
      <c r="C5" s="6" t="n">
        <v>37363</v>
      </c>
    </row>
    <row r="6" spans="1:4">
      <c r="A6" s="4" t="s">
        <v>438</v>
      </c>
      <c r="B6" s="6" t="n">
        <v>5</v>
      </c>
    </row>
    <row r="7" spans="1:4">
      <c r="A7" s="4" t="s">
        <v>439</v>
      </c>
      <c r="B7" s="7" t="n">
        <v>30500</v>
      </c>
    </row>
    <row r="8" spans="1:4">
      <c r="A8" s="4" t="s">
        <v>440</v>
      </c>
      <c r="B8" s="6" t="n">
        <v>14975</v>
      </c>
      <c r="C8" s="6" t="n">
        <v>4388</v>
      </c>
    </row>
    <row r="9" spans="1:4">
      <c r="A9" s="4" t="s">
        <v>441</v>
      </c>
    </row>
    <row r="10" spans="1:4">
      <c r="A10" s="3" t="s">
        <v>390</v>
      </c>
    </row>
    <row r="11" spans="1:4">
      <c r="A11" s="4" t="s">
        <v>442</v>
      </c>
      <c r="B11" s="6" t="n">
        <v>35100</v>
      </c>
    </row>
    <row r="12" spans="1:4">
      <c r="A12" s="4" t="s">
        <v>443</v>
      </c>
    </row>
    <row r="13" spans="1:4">
      <c r="A13" s="3" t="s">
        <v>390</v>
      </c>
    </row>
    <row r="14" spans="1:4">
      <c r="A14" s="4" t="s">
        <v>442</v>
      </c>
      <c r="B14" s="6" t="n">
        <v>2300</v>
      </c>
    </row>
    <row r="15" spans="1:4">
      <c r="A15" s="4" t="s">
        <v>444</v>
      </c>
    </row>
    <row r="16" spans="1:4">
      <c r="A16" s="3" t="s">
        <v>390</v>
      </c>
    </row>
    <row r="17" spans="1:4">
      <c r="A17" s="4" t="s">
        <v>442</v>
      </c>
      <c r="B17" s="6" t="n">
        <v>9100</v>
      </c>
    </row>
    <row r="18" spans="1:4">
      <c r="A18" s="4" t="s">
        <v>445</v>
      </c>
      <c r="B18" s="6" t="n">
        <v>250</v>
      </c>
    </row>
    <row r="19" spans="1:4">
      <c r="A19" s="4" t="s">
        <v>393</v>
      </c>
    </row>
    <row r="20" spans="1:4">
      <c r="A20" s="3" t="s">
        <v>390</v>
      </c>
    </row>
    <row r="21" spans="1:4">
      <c r="A21" s="4" t="s">
        <v>392</v>
      </c>
      <c r="B21" s="7" t="n">
        <v>1490749</v>
      </c>
      <c r="C21" s="7" t="n">
        <v>1427420</v>
      </c>
    </row>
    <row r="22" spans="1:4">
      <c r="A22" s="4" t="s">
        <v>438</v>
      </c>
      <c r="B22"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6</v>
      </c>
      <c r="B1" s="2" t="s">
        <v>2</v>
      </c>
      <c r="C1" s="2" t="s">
        <v>27</v>
      </c>
      <c r="D1" s="2" t="s">
        <v>73</v>
      </c>
    </row>
    <row r="2" spans="1:4">
      <c r="A2" s="3" t="s">
        <v>447</v>
      </c>
    </row>
    <row r="3" spans="1:4">
      <c r="A3" s="4" t="s">
        <v>448</v>
      </c>
      <c r="B3" s="7" t="n">
        <v>2738504</v>
      </c>
      <c r="C3" s="7" t="n">
        <v>2587673</v>
      </c>
      <c r="D3" s="7" t="n">
        <v>2328524</v>
      </c>
    </row>
    <row r="4" spans="1:4">
      <c r="A4" s="4" t="s">
        <v>449</v>
      </c>
      <c r="B4" s="4" t="s">
        <v>343</v>
      </c>
      <c r="C4" s="4" t="s">
        <v>343</v>
      </c>
    </row>
    <row r="5" spans="1:4">
      <c r="A5" s="4" t="s">
        <v>393</v>
      </c>
    </row>
    <row r="6" spans="1:4">
      <c r="A6" s="3" t="s">
        <v>447</v>
      </c>
    </row>
    <row r="7" spans="1:4">
      <c r="A7" s="4" t="s">
        <v>448</v>
      </c>
      <c r="B7" s="7" t="n">
        <v>1490749</v>
      </c>
      <c r="C7" s="7" t="n">
        <v>1427420</v>
      </c>
    </row>
    <row r="8" spans="1:4">
      <c r="A8" s="4" t="s">
        <v>449</v>
      </c>
      <c r="B8" s="4" t="s">
        <v>450</v>
      </c>
      <c r="C8" s="4" t="s">
        <v>451</v>
      </c>
    </row>
    <row r="9" spans="1:4">
      <c r="A9" s="4" t="s">
        <v>452</v>
      </c>
    </row>
    <row r="10" spans="1:4">
      <c r="A10" s="3" t="s">
        <v>447</v>
      </c>
    </row>
    <row r="11" spans="1:4">
      <c r="A11" s="4" t="s">
        <v>448</v>
      </c>
      <c r="B11" s="7" t="n">
        <v>525739</v>
      </c>
      <c r="C11" s="7" t="n">
        <v>442885</v>
      </c>
    </row>
    <row r="12" spans="1:4">
      <c r="A12" s="4" t="s">
        <v>449</v>
      </c>
      <c r="B12" s="4" t="s">
        <v>453</v>
      </c>
      <c r="C12" s="4" t="s">
        <v>454</v>
      </c>
    </row>
    <row r="13" spans="1:4">
      <c r="A13" s="4" t="s">
        <v>455</v>
      </c>
    </row>
    <row r="14" spans="1:4">
      <c r="A14" s="3" t="s">
        <v>447</v>
      </c>
    </row>
    <row r="15" spans="1:4">
      <c r="A15" s="4" t="s">
        <v>448</v>
      </c>
      <c r="B15" s="7" t="n">
        <v>694171</v>
      </c>
      <c r="C15" s="7" t="n">
        <v>684002</v>
      </c>
    </row>
    <row r="16" spans="1:4">
      <c r="A16" s="4" t="s">
        <v>449</v>
      </c>
      <c r="B16" s="4" t="s">
        <v>456</v>
      </c>
      <c r="C16" s="4" t="s">
        <v>457</v>
      </c>
    </row>
    <row r="17" spans="1:4">
      <c r="A17" s="4" t="s">
        <v>458</v>
      </c>
    </row>
    <row r="18" spans="1:4">
      <c r="A18" s="3" t="s">
        <v>447</v>
      </c>
    </row>
    <row r="19" spans="1:4">
      <c r="A19" s="4" t="s">
        <v>448</v>
      </c>
      <c r="B19" s="7" t="n">
        <v>27845</v>
      </c>
      <c r="C19" s="7" t="n">
        <v>33366</v>
      </c>
    </row>
    <row r="20" spans="1:4">
      <c r="A20" s="4" t="s">
        <v>449</v>
      </c>
      <c r="B20" s="4" t="s">
        <v>459</v>
      </c>
      <c r="C20" s="4" t="s">
        <v>460</v>
      </c>
    </row>
    <row r="21" spans="1:4">
      <c r="A21" s="4" t="s">
        <v>406</v>
      </c>
    </row>
    <row r="22" spans="1:4">
      <c r="A22" s="3" t="s">
        <v>447</v>
      </c>
    </row>
    <row r="23" spans="1:4">
      <c r="A23" s="4" t="s">
        <v>448</v>
      </c>
      <c r="B23" s="7" t="n">
        <v>169282</v>
      </c>
      <c r="C23" s="7" t="n">
        <v>202830</v>
      </c>
    </row>
    <row r="24" spans="1:4">
      <c r="A24" s="4" t="s">
        <v>407</v>
      </c>
    </row>
    <row r="25" spans="1:4">
      <c r="A25" s="3" t="s">
        <v>447</v>
      </c>
    </row>
    <row r="26" spans="1:4">
      <c r="A26" s="4" t="s">
        <v>448</v>
      </c>
      <c r="B26" s="6" t="n">
        <v>46875</v>
      </c>
      <c r="C26" s="6" t="n">
        <v>57474</v>
      </c>
    </row>
    <row r="27" spans="1:4">
      <c r="A27" s="4" t="s">
        <v>461</v>
      </c>
    </row>
    <row r="28" spans="1:4">
      <c r="A28" s="3" t="s">
        <v>447</v>
      </c>
    </row>
    <row r="29" spans="1:4">
      <c r="A29" s="4" t="s">
        <v>448</v>
      </c>
      <c r="B29" s="6" t="n">
        <v>101719</v>
      </c>
      <c r="C29" s="6" t="n">
        <v>121173</v>
      </c>
    </row>
    <row r="30" spans="1:4">
      <c r="A30" s="4" t="s">
        <v>462</v>
      </c>
    </row>
    <row r="31" spans="1:4">
      <c r="A31" s="3" t="s">
        <v>447</v>
      </c>
    </row>
    <row r="32" spans="1:4">
      <c r="A32" s="4" t="s">
        <v>448</v>
      </c>
      <c r="B32" s="6" t="n">
        <v>19341</v>
      </c>
      <c r="C32" s="6" t="n">
        <v>21452</v>
      </c>
    </row>
    <row r="33" spans="1:4">
      <c r="A33" s="4" t="s">
        <v>463</v>
      </c>
    </row>
    <row r="34" spans="1:4">
      <c r="A34" s="3" t="s">
        <v>447</v>
      </c>
    </row>
    <row r="35" spans="1:4">
      <c r="A35" s="4" t="s">
        <v>448</v>
      </c>
      <c r="B35" s="6" t="n">
        <v>1347</v>
      </c>
      <c r="C35" s="6" t="n">
        <v>2731</v>
      </c>
    </row>
    <row r="36" spans="1:4">
      <c r="A36" s="4" t="s">
        <v>404</v>
      </c>
    </row>
    <row r="37" spans="1:4">
      <c r="A37" s="3" t="s">
        <v>447</v>
      </c>
    </row>
    <row r="38" spans="1:4">
      <c r="A38" s="4" t="s">
        <v>448</v>
      </c>
      <c r="B38" s="6" t="n">
        <v>2569222</v>
      </c>
      <c r="C38" s="6" t="n">
        <v>2384843</v>
      </c>
    </row>
    <row r="39" spans="1:4">
      <c r="A39" s="4" t="s">
        <v>405</v>
      </c>
    </row>
    <row r="40" spans="1:4">
      <c r="A40" s="3" t="s">
        <v>447</v>
      </c>
    </row>
    <row r="41" spans="1:4">
      <c r="A41" s="4" t="s">
        <v>448</v>
      </c>
      <c r="B41" s="6" t="n">
        <v>1443874</v>
      </c>
      <c r="C41" s="6" t="n">
        <v>1369946</v>
      </c>
    </row>
    <row r="42" spans="1:4">
      <c r="A42" s="4" t="s">
        <v>464</v>
      </c>
    </row>
    <row r="43" spans="1:4">
      <c r="A43" s="3" t="s">
        <v>447</v>
      </c>
    </row>
    <row r="44" spans="1:4">
      <c r="A44" s="4" t="s">
        <v>448</v>
      </c>
      <c r="B44" s="6" t="n">
        <v>424020</v>
      </c>
      <c r="C44" s="6" t="n">
        <v>321712</v>
      </c>
    </row>
    <row r="45" spans="1:4">
      <c r="A45" s="4" t="s">
        <v>465</v>
      </c>
    </row>
    <row r="46" spans="1:4">
      <c r="A46" s="3" t="s">
        <v>447</v>
      </c>
    </row>
    <row r="47" spans="1:4">
      <c r="A47" s="4" t="s">
        <v>448</v>
      </c>
      <c r="B47" s="6" t="n">
        <v>674830</v>
      </c>
      <c r="C47" s="6" t="n">
        <v>662550</v>
      </c>
    </row>
    <row r="48" spans="1:4">
      <c r="A48" s="4" t="s">
        <v>466</v>
      </c>
    </row>
    <row r="49" spans="1:4">
      <c r="A49" s="3" t="s">
        <v>447</v>
      </c>
    </row>
    <row r="50" spans="1:4">
      <c r="A50" s="4" t="s">
        <v>448</v>
      </c>
      <c r="B50" s="7" t="n">
        <v>26498</v>
      </c>
      <c r="C50" s="7" t="n">
        <v>306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7</v>
      </c>
      <c r="B1" s="2" t="s">
        <v>2</v>
      </c>
      <c r="C1" s="2" t="s">
        <v>27</v>
      </c>
      <c r="D1" s="2" t="s">
        <v>73</v>
      </c>
    </row>
    <row r="2" spans="1:4">
      <c r="A2" s="3" t="s">
        <v>447</v>
      </c>
    </row>
    <row r="3" spans="1:4">
      <c r="A3" s="4" t="s">
        <v>468</v>
      </c>
      <c r="B3" s="7" t="n">
        <v>2738504</v>
      </c>
      <c r="C3" s="7" t="n">
        <v>2587673</v>
      </c>
      <c r="D3" s="7" t="n">
        <v>2328524</v>
      </c>
    </row>
    <row r="4" spans="1:4">
      <c r="A4" s="4" t="s">
        <v>393</v>
      </c>
    </row>
    <row r="5" spans="1:4">
      <c r="A5" s="3" t="s">
        <v>447</v>
      </c>
    </row>
    <row r="6" spans="1:4">
      <c r="A6" s="4" t="s">
        <v>468</v>
      </c>
      <c r="B6" s="6" t="n">
        <v>1490749</v>
      </c>
      <c r="C6" s="6" t="n">
        <v>1427420</v>
      </c>
    </row>
    <row r="7" spans="1:4">
      <c r="A7" s="4" t="s">
        <v>452</v>
      </c>
    </row>
    <row r="8" spans="1:4">
      <c r="A8" s="3" t="s">
        <v>447</v>
      </c>
    </row>
    <row r="9" spans="1:4">
      <c r="A9" s="4" t="s">
        <v>468</v>
      </c>
      <c r="B9" s="6" t="n">
        <v>525739</v>
      </c>
      <c r="C9" s="6" t="n">
        <v>442885</v>
      </c>
    </row>
    <row r="10" spans="1:4">
      <c r="A10" s="4" t="s">
        <v>455</v>
      </c>
    </row>
    <row r="11" spans="1:4">
      <c r="A11" s="3" t="s">
        <v>447</v>
      </c>
    </row>
    <row r="12" spans="1:4">
      <c r="A12" s="4" t="s">
        <v>468</v>
      </c>
      <c r="B12" s="6" t="n">
        <v>694171</v>
      </c>
      <c r="C12" s="6" t="n">
        <v>684002</v>
      </c>
    </row>
    <row r="13" spans="1:4">
      <c r="A13" s="4" t="s">
        <v>458</v>
      </c>
    </row>
    <row r="14" spans="1:4">
      <c r="A14" s="3" t="s">
        <v>447</v>
      </c>
    </row>
    <row r="15" spans="1:4">
      <c r="A15" s="4" t="s">
        <v>468</v>
      </c>
      <c r="B15" s="6" t="n">
        <v>27845</v>
      </c>
      <c r="C15" s="6" t="n">
        <v>33366</v>
      </c>
    </row>
    <row r="16" spans="1:4">
      <c r="A16" s="4" t="s">
        <v>404</v>
      </c>
    </row>
    <row r="17" spans="1:4">
      <c r="A17" s="3" t="s">
        <v>447</v>
      </c>
    </row>
    <row r="18" spans="1:4">
      <c r="A18" s="4" t="s">
        <v>468</v>
      </c>
      <c r="B18" s="6" t="n">
        <v>2569222</v>
      </c>
      <c r="C18" s="6" t="n">
        <v>2384843</v>
      </c>
    </row>
    <row r="19" spans="1:4">
      <c r="A19" s="4" t="s">
        <v>405</v>
      </c>
    </row>
    <row r="20" spans="1:4">
      <c r="A20" s="3" t="s">
        <v>447</v>
      </c>
    </row>
    <row r="21" spans="1:4">
      <c r="A21" s="4" t="s">
        <v>468</v>
      </c>
      <c r="B21" s="6" t="n">
        <v>1443874</v>
      </c>
      <c r="C21" s="6" t="n">
        <v>1369946</v>
      </c>
    </row>
    <row r="22" spans="1:4">
      <c r="A22" s="4" t="s">
        <v>464</v>
      </c>
    </row>
    <row r="23" spans="1:4">
      <c r="A23" s="3" t="s">
        <v>447</v>
      </c>
    </row>
    <row r="24" spans="1:4">
      <c r="A24" s="4" t="s">
        <v>468</v>
      </c>
      <c r="B24" s="6" t="n">
        <v>424020</v>
      </c>
      <c r="C24" s="6" t="n">
        <v>321712</v>
      </c>
    </row>
    <row r="25" spans="1:4">
      <c r="A25" s="4" t="s">
        <v>465</v>
      </c>
    </row>
    <row r="26" spans="1:4">
      <c r="A26" s="3" t="s">
        <v>447</v>
      </c>
    </row>
    <row r="27" spans="1:4">
      <c r="A27" s="4" t="s">
        <v>468</v>
      </c>
      <c r="B27" s="6" t="n">
        <v>674830</v>
      </c>
      <c r="C27" s="6" t="n">
        <v>662550</v>
      </c>
    </row>
    <row r="28" spans="1:4">
      <c r="A28" s="4" t="s">
        <v>466</v>
      </c>
    </row>
    <row r="29" spans="1:4">
      <c r="A29" s="3" t="s">
        <v>447</v>
      </c>
    </row>
    <row r="30" spans="1:4">
      <c r="A30" s="4" t="s">
        <v>468</v>
      </c>
      <c r="B30" s="6" t="n">
        <v>26498</v>
      </c>
      <c r="C30" s="6" t="n">
        <v>30635</v>
      </c>
    </row>
    <row r="31" spans="1:4">
      <c r="A31" s="4" t="s">
        <v>406</v>
      </c>
    </row>
    <row r="32" spans="1:4">
      <c r="A32" s="3" t="s">
        <v>447</v>
      </c>
    </row>
    <row r="33" spans="1:4">
      <c r="A33" s="4" t="s">
        <v>468</v>
      </c>
      <c r="B33" s="6" t="n">
        <v>169282</v>
      </c>
      <c r="C33" s="6" t="n">
        <v>202830</v>
      </c>
    </row>
    <row r="34" spans="1:4">
      <c r="A34" s="4" t="s">
        <v>407</v>
      </c>
    </row>
    <row r="35" spans="1:4">
      <c r="A35" s="3" t="s">
        <v>447</v>
      </c>
    </row>
    <row r="36" spans="1:4">
      <c r="A36" s="4" t="s">
        <v>468</v>
      </c>
      <c r="B36" s="6" t="n">
        <v>46875</v>
      </c>
      <c r="C36" s="6" t="n">
        <v>57474</v>
      </c>
    </row>
    <row r="37" spans="1:4">
      <c r="A37" s="4" t="s">
        <v>461</v>
      </c>
    </row>
    <row r="38" spans="1:4">
      <c r="A38" s="3" t="s">
        <v>447</v>
      </c>
    </row>
    <row r="39" spans="1:4">
      <c r="A39" s="4" t="s">
        <v>468</v>
      </c>
      <c r="B39" s="6" t="n">
        <v>101719</v>
      </c>
      <c r="C39" s="6" t="n">
        <v>121173</v>
      </c>
    </row>
    <row r="40" spans="1:4">
      <c r="A40" s="4" t="s">
        <v>462</v>
      </c>
    </row>
    <row r="41" spans="1:4">
      <c r="A41" s="3" t="s">
        <v>447</v>
      </c>
    </row>
    <row r="42" spans="1:4">
      <c r="A42" s="4" t="s">
        <v>468</v>
      </c>
      <c r="B42" s="6" t="n">
        <v>19341</v>
      </c>
      <c r="C42" s="6" t="n">
        <v>21452</v>
      </c>
    </row>
    <row r="43" spans="1:4">
      <c r="A43" s="4" t="s">
        <v>463</v>
      </c>
    </row>
    <row r="44" spans="1:4">
      <c r="A44" s="3" t="s">
        <v>447</v>
      </c>
    </row>
    <row r="45" spans="1:4">
      <c r="A45" s="4" t="s">
        <v>468</v>
      </c>
      <c r="B45" s="6" t="n">
        <v>1347</v>
      </c>
      <c r="C45" s="6" t="n">
        <v>2731</v>
      </c>
    </row>
    <row r="46" spans="1:4">
      <c r="A46" s="4" t="s">
        <v>408</v>
      </c>
    </row>
    <row r="47" spans="1:4">
      <c r="A47" s="3" t="s">
        <v>447</v>
      </c>
    </row>
    <row r="48" spans="1:4">
      <c r="A48" s="4" t="s">
        <v>468</v>
      </c>
      <c r="B48" s="6" t="n">
        <v>2738504</v>
      </c>
      <c r="C48" s="6" t="n">
        <v>2587673</v>
      </c>
    </row>
    <row r="49" spans="1:4">
      <c r="A49" s="4" t="s">
        <v>409</v>
      </c>
    </row>
    <row r="50" spans="1:4">
      <c r="A50" s="3" t="s">
        <v>447</v>
      </c>
    </row>
    <row r="51" spans="1:4">
      <c r="A51" s="4" t="s">
        <v>469</v>
      </c>
      <c r="B51" s="6" t="n">
        <v>23444</v>
      </c>
      <c r="C51" s="6" t="n">
        <v>20042</v>
      </c>
    </row>
    <row r="52" spans="1:4">
      <c r="A52" s="4" t="s">
        <v>470</v>
      </c>
      <c r="B52" s="6" t="n">
        <v>2545778</v>
      </c>
      <c r="C52" s="6" t="n">
        <v>2364801</v>
      </c>
    </row>
    <row r="53" spans="1:4">
      <c r="A53" s="4" t="s">
        <v>468</v>
      </c>
      <c r="B53" s="6" t="n">
        <v>2569222</v>
      </c>
      <c r="C53" s="6" t="n">
        <v>2384843</v>
      </c>
    </row>
    <row r="54" spans="1:4">
      <c r="A54" s="4" t="s">
        <v>471</v>
      </c>
      <c r="B54" s="6" t="n">
        <v>43</v>
      </c>
      <c r="C54" s="6" t="n">
        <v>166</v>
      </c>
    </row>
    <row r="55" spans="1:4">
      <c r="A55" s="4" t="s">
        <v>472</v>
      </c>
      <c r="B55" s="6" t="n">
        <v>37428</v>
      </c>
      <c r="C55" s="6" t="n">
        <v>25647</v>
      </c>
    </row>
    <row r="56" spans="1:4">
      <c r="A56" s="4" t="s">
        <v>473</v>
      </c>
    </row>
    <row r="57" spans="1:4">
      <c r="A57" s="3" t="s">
        <v>447</v>
      </c>
    </row>
    <row r="58" spans="1:4">
      <c r="A58" s="4" t="s">
        <v>469</v>
      </c>
      <c r="B58" s="6" t="n">
        <v>314</v>
      </c>
      <c r="C58" s="6" t="n">
        <v>547</v>
      </c>
    </row>
    <row r="59" spans="1:4">
      <c r="A59" s="4" t="s">
        <v>470</v>
      </c>
      <c r="B59" s="6" t="n">
        <v>82822</v>
      </c>
      <c r="C59" s="6" t="n">
        <v>29596</v>
      </c>
    </row>
    <row r="60" spans="1:4">
      <c r="A60" s="4" t="s">
        <v>468</v>
      </c>
      <c r="B60" s="6" t="n">
        <v>83136</v>
      </c>
      <c r="C60" s="6" t="n">
        <v>30143</v>
      </c>
    </row>
    <row r="61" spans="1:4">
      <c r="A61" s="4" t="s">
        <v>471</v>
      </c>
      <c r="B61" s="6" t="n">
        <v>38</v>
      </c>
    </row>
    <row r="62" spans="1:4">
      <c r="A62" s="4" t="s">
        <v>472</v>
      </c>
      <c r="C62" s="6" t="n">
        <v>188</v>
      </c>
    </row>
    <row r="63" spans="1:4">
      <c r="A63" s="4" t="s">
        <v>474</v>
      </c>
    </row>
    <row r="64" spans="1:4">
      <c r="A64" s="3" t="s">
        <v>447</v>
      </c>
    </row>
    <row r="65" spans="1:4">
      <c r="A65" s="4" t="s">
        <v>469</v>
      </c>
      <c r="B65" s="6" t="n">
        <v>739</v>
      </c>
    </row>
    <row r="66" spans="1:4">
      <c r="A66" s="4" t="s">
        <v>470</v>
      </c>
      <c r="B66" s="6" t="n">
        <v>8024</v>
      </c>
      <c r="C66" s="6" t="n">
        <v>5575</v>
      </c>
    </row>
    <row r="67" spans="1:4">
      <c r="A67" s="4" t="s">
        <v>468</v>
      </c>
      <c r="B67" s="6" t="n">
        <v>8763</v>
      </c>
      <c r="C67" s="6" t="n">
        <v>5575</v>
      </c>
    </row>
    <row r="68" spans="1:4">
      <c r="A68" s="4" t="s">
        <v>475</v>
      </c>
    </row>
    <row r="69" spans="1:4">
      <c r="A69" s="3" t="s">
        <v>447</v>
      </c>
    </row>
    <row r="70" spans="1:4">
      <c r="A70" s="4" t="s">
        <v>469</v>
      </c>
      <c r="C70" s="6" t="n">
        <v>60</v>
      </c>
    </row>
    <row r="71" spans="1:4">
      <c r="A71" s="4" t="s">
        <v>470</v>
      </c>
      <c r="B71" s="6" t="n">
        <v>10811</v>
      </c>
      <c r="C71" s="6" t="n">
        <v>9813</v>
      </c>
    </row>
    <row r="72" spans="1:4">
      <c r="A72" s="4" t="s">
        <v>468</v>
      </c>
      <c r="B72" s="6" t="n">
        <v>10811</v>
      </c>
      <c r="C72" s="6" t="n">
        <v>9873</v>
      </c>
    </row>
    <row r="73" spans="1:4">
      <c r="A73" s="4" t="s">
        <v>472</v>
      </c>
      <c r="C73" s="6" t="n">
        <v>22</v>
      </c>
    </row>
    <row r="74" spans="1:4">
      <c r="A74" s="4" t="s">
        <v>476</v>
      </c>
    </row>
    <row r="75" spans="1:4">
      <c r="A75" s="3" t="s">
        <v>447</v>
      </c>
    </row>
    <row r="76" spans="1:4">
      <c r="A76" s="4" t="s">
        <v>469</v>
      </c>
      <c r="B76" s="6" t="n">
        <v>3304</v>
      </c>
      <c r="C76" s="6" t="n">
        <v>2539</v>
      </c>
    </row>
    <row r="77" spans="1:4">
      <c r="A77" s="4" t="s">
        <v>470</v>
      </c>
      <c r="B77" s="6" t="n">
        <v>1012554</v>
      </c>
      <c r="C77" s="6" t="n">
        <v>890350</v>
      </c>
    </row>
    <row r="78" spans="1:4">
      <c r="A78" s="4" t="s">
        <v>468</v>
      </c>
      <c r="B78" s="6" t="n">
        <v>1015858</v>
      </c>
      <c r="C78" s="6" t="n">
        <v>892889</v>
      </c>
    </row>
    <row r="79" spans="1:4">
      <c r="A79" s="4" t="s">
        <v>472</v>
      </c>
      <c r="B79" s="6" t="n">
        <v>4289</v>
      </c>
      <c r="C79" s="6" t="n">
        <v>4830</v>
      </c>
    </row>
    <row r="80" spans="1:4">
      <c r="A80" s="4" t="s">
        <v>413</v>
      </c>
    </row>
    <row r="81" spans="1:4">
      <c r="A81" s="3" t="s">
        <v>447</v>
      </c>
    </row>
    <row r="82" spans="1:4">
      <c r="A82" s="4" t="s">
        <v>469</v>
      </c>
      <c r="B82" s="6" t="n">
        <v>1286</v>
      </c>
      <c r="C82" s="6" t="n">
        <v>547</v>
      </c>
    </row>
    <row r="83" spans="1:4">
      <c r="A83" s="4" t="s">
        <v>470</v>
      </c>
      <c r="B83" s="6" t="n">
        <v>190382</v>
      </c>
      <c r="C83" s="6" t="n">
        <v>184072</v>
      </c>
    </row>
    <row r="84" spans="1:4">
      <c r="A84" s="4" t="s">
        <v>468</v>
      </c>
      <c r="B84" s="6" t="n">
        <v>191668</v>
      </c>
      <c r="C84" s="6" t="n">
        <v>184619</v>
      </c>
    </row>
    <row r="85" spans="1:4">
      <c r="A85" s="4" t="s">
        <v>472</v>
      </c>
      <c r="B85" s="6" t="n">
        <v>906</v>
      </c>
      <c r="C85" s="6" t="n">
        <v>1273</v>
      </c>
    </row>
    <row r="86" spans="1:4">
      <c r="A86" s="4" t="s">
        <v>414</v>
      </c>
    </row>
    <row r="87" spans="1:4">
      <c r="A87" s="3" t="s">
        <v>447</v>
      </c>
    </row>
    <row r="88" spans="1:4">
      <c r="A88" s="4" t="s">
        <v>469</v>
      </c>
      <c r="B88" s="6" t="n">
        <v>747</v>
      </c>
      <c r="C88" s="6" t="n">
        <v>3490</v>
      </c>
    </row>
    <row r="89" spans="1:4">
      <c r="A89" s="4" t="s">
        <v>470</v>
      </c>
      <c r="B89" s="6" t="n">
        <v>320563</v>
      </c>
      <c r="C89" s="6" t="n">
        <v>272631</v>
      </c>
    </row>
    <row r="90" spans="1:4">
      <c r="A90" s="4" t="s">
        <v>468</v>
      </c>
      <c r="B90" s="6" t="n">
        <v>321310</v>
      </c>
      <c r="C90" s="6" t="n">
        <v>276121</v>
      </c>
    </row>
    <row r="91" spans="1:4">
      <c r="A91" s="4" t="s">
        <v>472</v>
      </c>
      <c r="B91" s="6" t="n">
        <v>71</v>
      </c>
      <c r="C91" s="6" t="n">
        <v>1013</v>
      </c>
    </row>
    <row r="92" spans="1:4">
      <c r="A92" s="4" t="s">
        <v>477</v>
      </c>
    </row>
    <row r="93" spans="1:4">
      <c r="A93" s="3" t="s">
        <v>447</v>
      </c>
    </row>
    <row r="94" spans="1:4">
      <c r="A94" s="4" t="s">
        <v>469</v>
      </c>
      <c r="B94" s="6" t="n">
        <v>1800</v>
      </c>
      <c r="C94" s="6" t="n">
        <v>4097</v>
      </c>
    </row>
    <row r="95" spans="1:4">
      <c r="A95" s="4" t="s">
        <v>470</v>
      </c>
      <c r="B95" s="6" t="n">
        <v>422220</v>
      </c>
      <c r="C95" s="6" t="n">
        <v>317615</v>
      </c>
    </row>
    <row r="96" spans="1:4">
      <c r="A96" s="4" t="s">
        <v>468</v>
      </c>
      <c r="B96" s="6" t="n">
        <v>424020</v>
      </c>
      <c r="C96" s="6" t="n">
        <v>321712</v>
      </c>
    </row>
    <row r="97" spans="1:4">
      <c r="A97" s="4" t="s">
        <v>471</v>
      </c>
      <c r="B97" s="6" t="n">
        <v>38</v>
      </c>
    </row>
    <row r="98" spans="1:4">
      <c r="A98" s="4" t="s">
        <v>472</v>
      </c>
      <c r="B98" s="6" t="n">
        <v>71</v>
      </c>
      <c r="C98" s="6" t="n">
        <v>1223</v>
      </c>
    </row>
    <row r="99" spans="1:4">
      <c r="A99" s="4" t="s">
        <v>478</v>
      </c>
    </row>
    <row r="100" spans="1:4">
      <c r="A100" s="3" t="s">
        <v>447</v>
      </c>
    </row>
    <row r="101" spans="1:4">
      <c r="A101" s="4" t="s">
        <v>469</v>
      </c>
      <c r="B101" s="6" t="n">
        <v>2986</v>
      </c>
      <c r="C101" s="6" t="n">
        <v>4301</v>
      </c>
    </row>
    <row r="102" spans="1:4">
      <c r="A102" s="4" t="s">
        <v>470</v>
      </c>
      <c r="B102" s="6" t="n">
        <v>617771</v>
      </c>
      <c r="C102" s="6" t="n">
        <v>610192</v>
      </c>
    </row>
    <row r="103" spans="1:4">
      <c r="A103" s="4" t="s">
        <v>468</v>
      </c>
      <c r="B103" s="6" t="n">
        <v>620757</v>
      </c>
      <c r="C103" s="6" t="n">
        <v>614493</v>
      </c>
    </row>
    <row r="104" spans="1:4">
      <c r="A104" s="4" t="s">
        <v>471</v>
      </c>
      <c r="C104" s="6" t="n">
        <v>124</v>
      </c>
    </row>
    <row r="105" spans="1:4">
      <c r="A105" s="4" t="s">
        <v>472</v>
      </c>
      <c r="B105" s="6" t="n">
        <v>3449</v>
      </c>
      <c r="C105" s="6" t="n">
        <v>3713</v>
      </c>
    </row>
    <row r="106" spans="1:4">
      <c r="A106" s="4" t="s">
        <v>479</v>
      </c>
    </row>
    <row r="107" spans="1:4">
      <c r="A107" s="3" t="s">
        <v>447</v>
      </c>
    </row>
    <row r="108" spans="1:4">
      <c r="A108" s="4" t="s">
        <v>469</v>
      </c>
      <c r="B108" s="6" t="n">
        <v>535</v>
      </c>
      <c r="C108" s="6" t="n">
        <v>730</v>
      </c>
    </row>
    <row r="109" spans="1:4">
      <c r="A109" s="4" t="s">
        <v>470</v>
      </c>
      <c r="B109" s="6" t="n">
        <v>53538</v>
      </c>
      <c r="C109" s="6" t="n">
        <v>47327</v>
      </c>
    </row>
    <row r="110" spans="1:4">
      <c r="A110" s="4" t="s">
        <v>468</v>
      </c>
      <c r="B110" s="6" t="n">
        <v>54073</v>
      </c>
      <c r="C110" s="6" t="n">
        <v>48057</v>
      </c>
    </row>
    <row r="111" spans="1:4">
      <c r="A111" s="4" t="s">
        <v>471</v>
      </c>
      <c r="B111" s="6" t="n">
        <v>5</v>
      </c>
      <c r="C111" s="6" t="n">
        <v>6</v>
      </c>
    </row>
    <row r="112" spans="1:4">
      <c r="A112" s="4" t="s">
        <v>472</v>
      </c>
      <c r="B112" s="6" t="n">
        <v>781</v>
      </c>
      <c r="C112" s="6" t="n">
        <v>584</v>
      </c>
    </row>
    <row r="113" spans="1:4">
      <c r="A113" s="4" t="s">
        <v>412</v>
      </c>
    </row>
    <row r="114" spans="1:4">
      <c r="A114" s="3" t="s">
        <v>447</v>
      </c>
    </row>
    <row r="115" spans="1:4">
      <c r="A115" s="4" t="s">
        <v>469</v>
      </c>
      <c r="B115" s="6" t="n">
        <v>18069</v>
      </c>
      <c r="C115" s="6" t="n">
        <v>10611</v>
      </c>
    </row>
    <row r="116" spans="1:4">
      <c r="A116" s="4" t="s">
        <v>470</v>
      </c>
      <c r="B116" s="6" t="n">
        <v>1425805</v>
      </c>
      <c r="C116" s="6" t="n">
        <v>1359335</v>
      </c>
    </row>
    <row r="117" spans="1:4">
      <c r="A117" s="4" t="s">
        <v>468</v>
      </c>
      <c r="B117" s="6" t="n">
        <v>1443874</v>
      </c>
      <c r="C117" s="6" t="n">
        <v>1369946</v>
      </c>
    </row>
    <row r="118" spans="1:4">
      <c r="A118" s="4" t="s">
        <v>472</v>
      </c>
      <c r="B118" s="6" t="n">
        <v>32897</v>
      </c>
      <c r="C118" s="6" t="n">
        <v>20095</v>
      </c>
    </row>
    <row r="119" spans="1:4">
      <c r="A119" s="4" t="s">
        <v>480</v>
      </c>
    </row>
    <row r="120" spans="1:4">
      <c r="A120" s="3" t="s">
        <v>447</v>
      </c>
    </row>
    <row r="121" spans="1:4">
      <c r="A121" s="4" t="s">
        <v>469</v>
      </c>
      <c r="B121" s="6" t="n">
        <v>1257</v>
      </c>
      <c r="C121" s="6" t="n">
        <v>1721</v>
      </c>
    </row>
    <row r="122" spans="1:4">
      <c r="A122" s="4" t="s">
        <v>470</v>
      </c>
      <c r="B122" s="6" t="n">
        <v>130428</v>
      </c>
      <c r="C122" s="6" t="n">
        <v>143837</v>
      </c>
    </row>
    <row r="123" spans="1:4">
      <c r="A123" s="4" t="s">
        <v>468</v>
      </c>
      <c r="B123" s="6" t="n">
        <v>131685</v>
      </c>
      <c r="C123" s="6" t="n">
        <v>145558</v>
      </c>
    </row>
    <row r="124" spans="1:4">
      <c r="A124" s="4" t="s">
        <v>472</v>
      </c>
      <c r="B124" s="6" t="n">
        <v>1852</v>
      </c>
      <c r="C124" s="6" t="n">
        <v>1984</v>
      </c>
    </row>
    <row r="125" spans="1:4">
      <c r="A125" s="4" t="s">
        <v>411</v>
      </c>
    </row>
    <row r="126" spans="1:4">
      <c r="A126" s="3" t="s">
        <v>447</v>
      </c>
    </row>
    <row r="127" spans="1:4">
      <c r="A127" s="4" t="s">
        <v>469</v>
      </c>
      <c r="B127" s="6" t="n">
        <v>12222</v>
      </c>
      <c r="C127" s="6" t="n">
        <v>5804</v>
      </c>
    </row>
    <row r="128" spans="1:4">
      <c r="A128" s="4" t="s">
        <v>470</v>
      </c>
      <c r="B128" s="6" t="n">
        <v>92441</v>
      </c>
      <c r="C128" s="6" t="n">
        <v>141076</v>
      </c>
    </row>
    <row r="129" spans="1:4">
      <c r="A129" s="4" t="s">
        <v>468</v>
      </c>
      <c r="B129" s="6" t="n">
        <v>104663</v>
      </c>
      <c r="C129" s="6" t="n">
        <v>146880</v>
      </c>
    </row>
    <row r="130" spans="1:4">
      <c r="A130" s="4" t="s">
        <v>472</v>
      </c>
      <c r="B130" s="6" t="n">
        <v>25850</v>
      </c>
      <c r="C130" s="6" t="n">
        <v>12008</v>
      </c>
    </row>
    <row r="131" spans="1:4">
      <c r="A131" s="4" t="s">
        <v>481</v>
      </c>
    </row>
    <row r="132" spans="1:4">
      <c r="A132" s="3" t="s">
        <v>447</v>
      </c>
    </row>
    <row r="133" spans="1:4">
      <c r="A133" s="4" t="s">
        <v>469</v>
      </c>
      <c r="B133" s="6" t="n">
        <v>3521</v>
      </c>
      <c r="C133" s="6" t="n">
        <v>5031</v>
      </c>
    </row>
    <row r="134" spans="1:4">
      <c r="A134" s="4" t="s">
        <v>470</v>
      </c>
      <c r="B134" s="6" t="n">
        <v>671309</v>
      </c>
      <c r="C134" s="6" t="n">
        <v>657519</v>
      </c>
    </row>
    <row r="135" spans="1:4">
      <c r="A135" s="4" t="s">
        <v>468</v>
      </c>
      <c r="B135" s="6" t="n">
        <v>674830</v>
      </c>
      <c r="C135" s="6" t="n">
        <v>662550</v>
      </c>
    </row>
    <row r="136" spans="1:4">
      <c r="A136" s="4" t="s">
        <v>471</v>
      </c>
      <c r="B136" s="6" t="n">
        <v>5</v>
      </c>
      <c r="C136" s="6" t="n">
        <v>130</v>
      </c>
    </row>
    <row r="137" spans="1:4">
      <c r="A137" s="4" t="s">
        <v>472</v>
      </c>
      <c r="B137" s="6" t="n">
        <v>4230</v>
      </c>
      <c r="C137" s="6" t="n">
        <v>4297</v>
      </c>
    </row>
    <row r="138" spans="1:4">
      <c r="A138" s="4" t="s">
        <v>482</v>
      </c>
    </row>
    <row r="139" spans="1:4">
      <c r="A139" s="3" t="s">
        <v>447</v>
      </c>
    </row>
    <row r="140" spans="1:4">
      <c r="A140" s="4" t="s">
        <v>469</v>
      </c>
      <c r="B140" s="6" t="n">
        <v>54</v>
      </c>
      <c r="C140" s="6" t="n">
        <v>303</v>
      </c>
    </row>
    <row r="141" spans="1:4">
      <c r="A141" s="4" t="s">
        <v>470</v>
      </c>
      <c r="B141" s="6" t="n">
        <v>26444</v>
      </c>
      <c r="C141" s="6" t="n">
        <v>30332</v>
      </c>
    </row>
    <row r="142" spans="1:4">
      <c r="A142" s="4" t="s">
        <v>468</v>
      </c>
      <c r="B142" s="6" t="n">
        <v>26498</v>
      </c>
      <c r="C142" s="6" t="n">
        <v>30635</v>
      </c>
    </row>
    <row r="143" spans="1:4">
      <c r="A143" s="4" t="s">
        <v>471</v>
      </c>
      <c r="C143" s="6" t="n">
        <v>36</v>
      </c>
    </row>
    <row r="144" spans="1:4">
      <c r="A144" s="4" t="s">
        <v>472</v>
      </c>
      <c r="B144" s="6" t="n">
        <v>230</v>
      </c>
      <c r="C144" s="6" t="n">
        <v>32</v>
      </c>
    </row>
    <row r="145" spans="1:4">
      <c r="A145" s="4" t="s">
        <v>415</v>
      </c>
    </row>
    <row r="146" spans="1:4">
      <c r="A146" s="3" t="s">
        <v>447</v>
      </c>
    </row>
    <row r="147" spans="1:4">
      <c r="A147" s="4" t="s">
        <v>468</v>
      </c>
      <c r="B147" s="6" t="n">
        <v>169282</v>
      </c>
      <c r="C147" s="6" t="n">
        <v>202830</v>
      </c>
    </row>
    <row r="148" spans="1:4">
      <c r="A148" s="4" t="s">
        <v>416</v>
      </c>
    </row>
    <row r="149" spans="1:4">
      <c r="A149" s="3" t="s">
        <v>447</v>
      </c>
    </row>
    <row r="150" spans="1:4">
      <c r="A150" s="4" t="s">
        <v>468</v>
      </c>
      <c r="B150" s="6" t="n">
        <v>46875</v>
      </c>
      <c r="C150" s="6" t="n">
        <v>57474</v>
      </c>
    </row>
    <row r="151" spans="1:4">
      <c r="A151" s="4" t="s">
        <v>483</v>
      </c>
    </row>
    <row r="152" spans="1:4">
      <c r="A152" s="3" t="s">
        <v>447</v>
      </c>
    </row>
    <row r="153" spans="1:4">
      <c r="A153" s="4" t="s">
        <v>468</v>
      </c>
      <c r="B153" s="6" t="n">
        <v>101719</v>
      </c>
      <c r="C153" s="6" t="n">
        <v>121173</v>
      </c>
    </row>
    <row r="154" spans="1:4">
      <c r="A154" s="4" t="s">
        <v>484</v>
      </c>
    </row>
    <row r="155" spans="1:4">
      <c r="A155" s="3" t="s">
        <v>447</v>
      </c>
    </row>
    <row r="156" spans="1:4">
      <c r="A156" s="4" t="s">
        <v>468</v>
      </c>
      <c r="B156" s="6" t="n">
        <v>19341</v>
      </c>
      <c r="C156" s="6" t="n">
        <v>21452</v>
      </c>
    </row>
    <row r="157" spans="1:4">
      <c r="A157" s="4" t="s">
        <v>485</v>
      </c>
    </row>
    <row r="158" spans="1:4">
      <c r="A158" s="3" t="s">
        <v>447</v>
      </c>
    </row>
    <row r="159" spans="1:4">
      <c r="A159" s="4" t="s">
        <v>468</v>
      </c>
      <c r="B159" s="6" t="n">
        <v>1347</v>
      </c>
      <c r="C159" s="6" t="n">
        <v>2731</v>
      </c>
    </row>
    <row r="160" spans="1:4">
      <c r="A160" s="4" t="s">
        <v>486</v>
      </c>
    </row>
    <row r="161" spans="1:4">
      <c r="A161" s="3" t="s">
        <v>447</v>
      </c>
    </row>
    <row r="162" spans="1:4">
      <c r="A162" s="4" t="s">
        <v>469</v>
      </c>
      <c r="B162" s="6" t="n">
        <v>4274</v>
      </c>
      <c r="C162" s="6" t="n">
        <v>8232</v>
      </c>
    </row>
    <row r="163" spans="1:4">
      <c r="A163" s="4" t="s">
        <v>487</v>
      </c>
    </row>
    <row r="164" spans="1:4">
      <c r="A164" s="3" t="s">
        <v>447</v>
      </c>
    </row>
    <row r="165" spans="1:4">
      <c r="A165" s="4" t="s">
        <v>469</v>
      </c>
      <c r="B165" s="6" t="n">
        <v>277</v>
      </c>
      <c r="C165" s="6" t="n">
        <v>359</v>
      </c>
    </row>
    <row r="166" spans="1:4">
      <c r="A166" s="4" t="s">
        <v>488</v>
      </c>
    </row>
    <row r="167" spans="1:4">
      <c r="A167" s="3" t="s">
        <v>447</v>
      </c>
    </row>
    <row r="168" spans="1:4">
      <c r="A168" s="4" t="s">
        <v>469</v>
      </c>
      <c r="B168" s="6" t="n">
        <v>168</v>
      </c>
      <c r="C168" s="6" t="n">
        <v>2252</v>
      </c>
    </row>
    <row r="169" spans="1:4">
      <c r="A169" s="4" t="s">
        <v>489</v>
      </c>
    </row>
    <row r="170" spans="1:4">
      <c r="A170" s="3" t="s">
        <v>447</v>
      </c>
    </row>
    <row r="171" spans="1:4">
      <c r="A171" s="4" t="s">
        <v>469</v>
      </c>
      <c r="B171" s="6" t="n">
        <v>859</v>
      </c>
      <c r="C171" s="6" t="n">
        <v>370</v>
      </c>
    </row>
    <row r="172" spans="1:4">
      <c r="A172" s="4" t="s">
        <v>490</v>
      </c>
    </row>
    <row r="173" spans="1:4">
      <c r="A173" s="3" t="s">
        <v>447</v>
      </c>
    </row>
    <row r="174" spans="1:4">
      <c r="A174" s="4" t="s">
        <v>469</v>
      </c>
      <c r="B174" s="6" t="n">
        <v>718</v>
      </c>
      <c r="C174" s="6" t="n">
        <v>2340</v>
      </c>
    </row>
    <row r="175" spans="1:4">
      <c r="A175" s="4" t="s">
        <v>491</v>
      </c>
    </row>
    <row r="176" spans="1:4">
      <c r="A176" s="3" t="s">
        <v>447</v>
      </c>
    </row>
    <row r="177" spans="1:4">
      <c r="A177" s="4" t="s">
        <v>469</v>
      </c>
      <c r="B177" s="6" t="n">
        <v>995</v>
      </c>
      <c r="C177" s="6" t="n">
        <v>2699</v>
      </c>
    </row>
    <row r="178" spans="1:4">
      <c r="A178" s="4" t="s">
        <v>492</v>
      </c>
    </row>
    <row r="179" spans="1:4">
      <c r="A179" s="3" t="s">
        <v>447</v>
      </c>
    </row>
    <row r="180" spans="1:4">
      <c r="A180" s="4" t="s">
        <v>469</v>
      </c>
      <c r="B180" s="6" t="n">
        <v>1780</v>
      </c>
      <c r="C180" s="6" t="n">
        <v>1909</v>
      </c>
    </row>
    <row r="181" spans="1:4">
      <c r="A181" s="4" t="s">
        <v>493</v>
      </c>
    </row>
    <row r="182" spans="1:4">
      <c r="A182" s="3" t="s">
        <v>447</v>
      </c>
    </row>
    <row r="183" spans="1:4">
      <c r="A183" s="4" t="s">
        <v>469</v>
      </c>
      <c r="B183" s="6" t="n">
        <v>345</v>
      </c>
      <c r="C183" s="6" t="n">
        <v>299</v>
      </c>
    </row>
    <row r="184" spans="1:4">
      <c r="A184" s="4" t="s">
        <v>494</v>
      </c>
    </row>
    <row r="185" spans="1:4">
      <c r="A185" s="3" t="s">
        <v>447</v>
      </c>
    </row>
    <row r="186" spans="1:4">
      <c r="A186" s="4" t="s">
        <v>469</v>
      </c>
      <c r="B186" s="6" t="n">
        <v>1140</v>
      </c>
      <c r="C186" s="6" t="n">
        <v>3086</v>
      </c>
    </row>
    <row r="187" spans="1:4">
      <c r="A187" s="4" t="s">
        <v>495</v>
      </c>
    </row>
    <row r="188" spans="1:4">
      <c r="A188" s="3" t="s">
        <v>447</v>
      </c>
    </row>
    <row r="189" spans="1:4">
      <c r="A189" s="4" t="s">
        <v>469</v>
      </c>
      <c r="B189" s="6" t="n">
        <v>19</v>
      </c>
      <c r="C189" s="6" t="n">
        <v>441</v>
      </c>
    </row>
    <row r="190" spans="1:4">
      <c r="A190" s="4" t="s">
        <v>496</v>
      </c>
    </row>
    <row r="191" spans="1:4">
      <c r="A191" s="3" t="s">
        <v>447</v>
      </c>
    </row>
    <row r="192" spans="1:4">
      <c r="A192" s="4" t="s">
        <v>469</v>
      </c>
      <c r="B192" s="6" t="n">
        <v>94</v>
      </c>
      <c r="C192" s="6" t="n">
        <v>23</v>
      </c>
    </row>
    <row r="193" spans="1:4">
      <c r="A193" s="4" t="s">
        <v>497</v>
      </c>
    </row>
    <row r="194" spans="1:4">
      <c r="A194" s="3" t="s">
        <v>447</v>
      </c>
    </row>
    <row r="195" spans="1:4">
      <c r="A195" s="4" t="s">
        <v>469</v>
      </c>
      <c r="B195" s="6" t="n">
        <v>2125</v>
      </c>
      <c r="C195" s="6" t="n">
        <v>2208</v>
      </c>
    </row>
    <row r="196" spans="1:4">
      <c r="A196" s="4" t="s">
        <v>498</v>
      </c>
    </row>
    <row r="197" spans="1:4">
      <c r="A197" s="3" t="s">
        <v>447</v>
      </c>
    </row>
    <row r="198" spans="1:4">
      <c r="A198" s="4" t="s">
        <v>469</v>
      </c>
      <c r="B198" s="6" t="n">
        <v>14</v>
      </c>
      <c r="C198" s="6" t="n">
        <v>239</v>
      </c>
    </row>
    <row r="199" spans="1:4">
      <c r="A199" s="4" t="s">
        <v>499</v>
      </c>
    </row>
    <row r="200" spans="1:4">
      <c r="A200" s="3" t="s">
        <v>447</v>
      </c>
    </row>
    <row r="201" spans="1:4">
      <c r="A201" s="4" t="s">
        <v>469</v>
      </c>
      <c r="B201" s="6" t="n">
        <v>1467</v>
      </c>
      <c r="C201" s="6" t="n">
        <v>7770</v>
      </c>
    </row>
    <row r="202" spans="1:4">
      <c r="A202" s="4" t="s">
        <v>500</v>
      </c>
    </row>
    <row r="203" spans="1:4">
      <c r="A203" s="3" t="s">
        <v>447</v>
      </c>
    </row>
    <row r="204" spans="1:4">
      <c r="A204" s="4" t="s">
        <v>469</v>
      </c>
      <c r="C204" s="6" t="n">
        <v>188</v>
      </c>
    </row>
    <row r="205" spans="1:4">
      <c r="A205" s="4" t="s">
        <v>501</v>
      </c>
    </row>
    <row r="206" spans="1:4">
      <c r="A206" s="3" t="s">
        <v>447</v>
      </c>
    </row>
    <row r="207" spans="1:4">
      <c r="A207" s="4" t="s">
        <v>469</v>
      </c>
      <c r="B207" s="6" t="n">
        <v>739</v>
      </c>
    </row>
    <row r="208" spans="1:4">
      <c r="A208" s="4" t="s">
        <v>502</v>
      </c>
    </row>
    <row r="209" spans="1:4">
      <c r="A209" s="3" t="s">
        <v>447</v>
      </c>
    </row>
    <row r="210" spans="1:4">
      <c r="A210" s="4" t="s">
        <v>469</v>
      </c>
      <c r="C210" s="6" t="n">
        <v>38</v>
      </c>
    </row>
    <row r="211" spans="1:4">
      <c r="A211" s="4" t="s">
        <v>503</v>
      </c>
    </row>
    <row r="212" spans="1:4">
      <c r="A212" s="3" t="s">
        <v>447</v>
      </c>
    </row>
    <row r="213" spans="1:4">
      <c r="A213" s="4" t="s">
        <v>469</v>
      </c>
      <c r="B213" s="6" t="n">
        <v>18</v>
      </c>
      <c r="C213" s="6" t="n">
        <v>238</v>
      </c>
    </row>
    <row r="214" spans="1:4">
      <c r="A214" s="4" t="s">
        <v>504</v>
      </c>
    </row>
    <row r="215" spans="1:4">
      <c r="A215" s="3" t="s">
        <v>447</v>
      </c>
    </row>
    <row r="216" spans="1:4">
      <c r="A216" s="4" t="s">
        <v>469</v>
      </c>
      <c r="C216" s="6" t="n">
        <v>111</v>
      </c>
    </row>
    <row r="217" spans="1:4">
      <c r="A217" s="4" t="s">
        <v>505</v>
      </c>
    </row>
    <row r="218" spans="1:4">
      <c r="A218" s="3" t="s">
        <v>447</v>
      </c>
    </row>
    <row r="219" spans="1:4">
      <c r="A219" s="4" t="s">
        <v>469</v>
      </c>
      <c r="C219" s="6" t="n">
        <v>182</v>
      </c>
    </row>
    <row r="220" spans="1:4">
      <c r="A220" s="4" t="s">
        <v>506</v>
      </c>
    </row>
    <row r="221" spans="1:4">
      <c r="A221" s="3" t="s">
        <v>447</v>
      </c>
    </row>
    <row r="222" spans="1:4">
      <c r="A222" s="4" t="s">
        <v>469</v>
      </c>
      <c r="B222" s="6" t="n">
        <v>739</v>
      </c>
      <c r="C222" s="6" t="n">
        <v>408</v>
      </c>
    </row>
    <row r="223" spans="1:4">
      <c r="A223" s="4" t="s">
        <v>507</v>
      </c>
    </row>
    <row r="224" spans="1:4">
      <c r="A224" s="3" t="s">
        <v>447</v>
      </c>
    </row>
    <row r="225" spans="1:4">
      <c r="A225" s="4" t="s">
        <v>469</v>
      </c>
      <c r="B225" s="6" t="n">
        <v>623</v>
      </c>
      <c r="C225" s="6" t="n">
        <v>911</v>
      </c>
    </row>
    <row r="226" spans="1:4">
      <c r="A226" s="4" t="s">
        <v>508</v>
      </c>
    </row>
    <row r="227" spans="1:4">
      <c r="A227" s="3" t="s">
        <v>447</v>
      </c>
    </row>
    <row r="228" spans="1:4">
      <c r="A228" s="4" t="s">
        <v>469</v>
      </c>
      <c r="B228" s="6" t="n">
        <v>47</v>
      </c>
      <c r="C228" s="6" t="n">
        <v>237</v>
      </c>
    </row>
    <row r="229" spans="1:4">
      <c r="A229" s="4" t="s">
        <v>509</v>
      </c>
    </row>
    <row r="230" spans="1:4">
      <c r="A230" s="3" t="s">
        <v>447</v>
      </c>
    </row>
    <row r="231" spans="1:4">
      <c r="A231" s="4" t="s">
        <v>469</v>
      </c>
      <c r="B231" s="6" t="n">
        <v>18</v>
      </c>
      <c r="C231" s="6" t="n">
        <v>6188</v>
      </c>
    </row>
    <row r="232" spans="1:4">
      <c r="A232" s="4" t="s">
        <v>510</v>
      </c>
    </row>
    <row r="233" spans="1:4">
      <c r="A233" s="3" t="s">
        <v>447</v>
      </c>
    </row>
    <row r="234" spans="1:4">
      <c r="A234" s="4" t="s">
        <v>469</v>
      </c>
      <c r="C234" s="6" t="n">
        <v>58</v>
      </c>
    </row>
    <row r="235" spans="1:4">
      <c r="A235" s="4" t="s">
        <v>511</v>
      </c>
    </row>
    <row r="236" spans="1:4">
      <c r="A236" s="3" t="s">
        <v>447</v>
      </c>
    </row>
    <row r="237" spans="1:4">
      <c r="A237" s="4" t="s">
        <v>469</v>
      </c>
      <c r="C237" s="6" t="n">
        <v>5781</v>
      </c>
    </row>
    <row r="238" spans="1:4">
      <c r="A238" s="4" t="s">
        <v>512</v>
      </c>
    </row>
    <row r="239" spans="1:4">
      <c r="A239" s="3" t="s">
        <v>447</v>
      </c>
    </row>
    <row r="240" spans="1:4">
      <c r="A240" s="4" t="s">
        <v>469</v>
      </c>
      <c r="B240" s="6" t="n">
        <v>670</v>
      </c>
      <c r="C240" s="6" t="n">
        <v>1148</v>
      </c>
    </row>
    <row r="241" spans="1:4">
      <c r="A241" s="4" t="s">
        <v>513</v>
      </c>
    </row>
    <row r="242" spans="1:4">
      <c r="A242" s="3" t="s">
        <v>447</v>
      </c>
    </row>
    <row r="243" spans="1:4">
      <c r="A243" s="4" t="s">
        <v>469</v>
      </c>
      <c r="B243" s="6" t="n">
        <v>40</v>
      </c>
      <c r="C243" s="6" t="n">
        <v>26</v>
      </c>
    </row>
    <row r="244" spans="1:4">
      <c r="A244" s="4" t="s">
        <v>514</v>
      </c>
    </row>
    <row r="245" spans="1:4">
      <c r="A245" s="3" t="s">
        <v>447</v>
      </c>
    </row>
    <row r="246" spans="1:4">
      <c r="A246" s="4" t="s">
        <v>469</v>
      </c>
      <c r="B246" s="6" t="n">
        <v>17703</v>
      </c>
      <c r="C246" s="6" t="n">
        <v>4040</v>
      </c>
    </row>
    <row r="247" spans="1:4">
      <c r="A247" s="4" t="s">
        <v>515</v>
      </c>
    </row>
    <row r="248" spans="1:4">
      <c r="A248" s="3" t="s">
        <v>447</v>
      </c>
    </row>
    <row r="249" spans="1:4">
      <c r="A249" s="4" t="s">
        <v>469</v>
      </c>
      <c r="B249" s="6" t="n">
        <v>37</v>
      </c>
    </row>
    <row r="250" spans="1:4">
      <c r="A250" s="4" t="s">
        <v>516</v>
      </c>
    </row>
    <row r="251" spans="1:4">
      <c r="A251" s="3" t="s">
        <v>447</v>
      </c>
    </row>
    <row r="252" spans="1:4">
      <c r="A252" s="4" t="s">
        <v>469</v>
      </c>
      <c r="C252" s="6" t="n">
        <v>22</v>
      </c>
    </row>
    <row r="253" spans="1:4">
      <c r="A253" s="4" t="s">
        <v>517</v>
      </c>
    </row>
    <row r="254" spans="1:4">
      <c r="A254" s="3" t="s">
        <v>447</v>
      </c>
    </row>
    <row r="255" spans="1:4">
      <c r="A255" s="4" t="s">
        <v>469</v>
      </c>
      <c r="B255" s="6" t="n">
        <v>3118</v>
      </c>
      <c r="C255" s="6" t="n">
        <v>49</v>
      </c>
    </row>
    <row r="256" spans="1:4">
      <c r="A256" s="4" t="s">
        <v>518</v>
      </c>
    </row>
    <row r="257" spans="1:4">
      <c r="A257" s="3" t="s">
        <v>447</v>
      </c>
    </row>
    <row r="258" spans="1:4">
      <c r="A258" s="4" t="s">
        <v>469</v>
      </c>
      <c r="B258" s="6" t="n">
        <v>427</v>
      </c>
      <c r="C258" s="6" t="n">
        <v>66</v>
      </c>
    </row>
    <row r="259" spans="1:4">
      <c r="A259" s="4" t="s">
        <v>519</v>
      </c>
    </row>
    <row r="260" spans="1:4">
      <c r="A260" s="3" t="s">
        <v>447</v>
      </c>
    </row>
    <row r="261" spans="1:4">
      <c r="A261" s="4" t="s">
        <v>469</v>
      </c>
      <c r="B261" s="6" t="n">
        <v>29</v>
      </c>
      <c r="C261" s="6" t="n">
        <v>968</v>
      </c>
    </row>
    <row r="262" spans="1:4">
      <c r="A262" s="4" t="s">
        <v>520</v>
      </c>
    </row>
    <row r="263" spans="1:4">
      <c r="A263" s="3" t="s">
        <v>447</v>
      </c>
    </row>
    <row r="264" spans="1:4">
      <c r="A264" s="4" t="s">
        <v>469</v>
      </c>
      <c r="B264" s="6" t="n">
        <v>66</v>
      </c>
      <c r="C264" s="6" t="n">
        <v>990</v>
      </c>
    </row>
    <row r="265" spans="1:4">
      <c r="A265" s="4" t="s">
        <v>521</v>
      </c>
    </row>
    <row r="266" spans="1:4">
      <c r="A266" s="3" t="s">
        <v>447</v>
      </c>
    </row>
    <row r="267" spans="1:4">
      <c r="A267" s="4" t="s">
        <v>469</v>
      </c>
      <c r="B267" s="6" t="n">
        <v>583</v>
      </c>
      <c r="C267" s="6" t="n">
        <v>1481</v>
      </c>
    </row>
    <row r="268" spans="1:4">
      <c r="A268" s="4" t="s">
        <v>522</v>
      </c>
    </row>
    <row r="269" spans="1:4">
      <c r="A269" s="3" t="s">
        <v>447</v>
      </c>
    </row>
    <row r="270" spans="1:4">
      <c r="A270" s="4" t="s">
        <v>469</v>
      </c>
      <c r="B270" s="6" t="n">
        <v>143</v>
      </c>
      <c r="C270" s="6" t="n">
        <v>194</v>
      </c>
    </row>
    <row r="271" spans="1:4">
      <c r="A271" s="4" t="s">
        <v>523</v>
      </c>
    </row>
    <row r="272" spans="1:4">
      <c r="A272" s="3" t="s">
        <v>447</v>
      </c>
    </row>
    <row r="273" spans="1:4">
      <c r="A273" s="4" t="s">
        <v>469</v>
      </c>
      <c r="B273" s="6" t="n">
        <v>16911</v>
      </c>
      <c r="C273" s="6" t="n">
        <v>1337</v>
      </c>
    </row>
    <row r="274" spans="1:4">
      <c r="A274" s="4" t="s">
        <v>524</v>
      </c>
    </row>
    <row r="275" spans="1:4">
      <c r="A275" s="3" t="s">
        <v>447</v>
      </c>
    </row>
    <row r="276" spans="1:4">
      <c r="A276" s="4" t="s">
        <v>469</v>
      </c>
      <c r="B276" s="6" t="n">
        <v>1238</v>
      </c>
      <c r="C276" s="6" t="n">
        <v>1222</v>
      </c>
    </row>
    <row r="277" spans="1:4">
      <c r="A277" s="4" t="s">
        <v>525</v>
      </c>
    </row>
    <row r="278" spans="1:4">
      <c r="A278" s="3" t="s">
        <v>447</v>
      </c>
    </row>
    <row r="279" spans="1:4">
      <c r="A279" s="4" t="s">
        <v>469</v>
      </c>
      <c r="B279" s="6" t="n">
        <v>12128</v>
      </c>
    </row>
    <row r="280" spans="1:4">
      <c r="A280" s="4" t="s">
        <v>526</v>
      </c>
    </row>
    <row r="281" spans="1:4">
      <c r="A281" s="3" t="s">
        <v>447</v>
      </c>
    </row>
    <row r="282" spans="1:4">
      <c r="A282" s="4" t="s">
        <v>469</v>
      </c>
      <c r="B282" s="6" t="n">
        <v>726</v>
      </c>
      <c r="C282" s="6" t="n">
        <v>1675</v>
      </c>
    </row>
    <row r="283" spans="1:4">
      <c r="A283" s="4" t="s">
        <v>527</v>
      </c>
    </row>
    <row r="284" spans="1:4">
      <c r="A284" s="3" t="s">
        <v>447</v>
      </c>
    </row>
    <row r="285" spans="1:4">
      <c r="A285" s="4" t="s">
        <v>469</v>
      </c>
      <c r="C285" s="6" t="n">
        <v>38</v>
      </c>
    </row>
    <row r="286" spans="1:4">
      <c r="A286" s="4" t="s">
        <v>394</v>
      </c>
    </row>
    <row r="287" spans="1:4">
      <c r="A287" s="3" t="s">
        <v>447</v>
      </c>
    </row>
    <row r="288" spans="1:4">
      <c r="A288" s="4" t="s">
        <v>472</v>
      </c>
      <c r="B288" s="7" t="n">
        <v>37400</v>
      </c>
      <c r="C288" s="7" t="n">
        <v>25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72</v>
      </c>
      <c r="D1" s="2" t="s">
        <v>1</v>
      </c>
    </row>
    <row r="2" spans="1:5">
      <c r="B2" s="2" t="s">
        <v>2</v>
      </c>
      <c r="C2" s="2" t="s">
        <v>73</v>
      </c>
      <c r="D2" s="2" t="s">
        <v>2</v>
      </c>
      <c r="E2" s="2" t="s">
        <v>73</v>
      </c>
    </row>
    <row r="3" spans="1:5">
      <c r="A3" s="3" t="s">
        <v>120</v>
      </c>
    </row>
    <row r="4" spans="1:5">
      <c r="A4" s="4" t="s">
        <v>121</v>
      </c>
      <c r="B4" s="7" t="n">
        <v>4504</v>
      </c>
      <c r="C4" s="7" t="n">
        <v>-1341</v>
      </c>
      <c r="D4" s="7" t="n">
        <v>4755</v>
      </c>
      <c r="E4" s="7" t="n">
        <v>-95</v>
      </c>
    </row>
    <row r="5" spans="1:5">
      <c r="A5" s="3" t="s">
        <v>122</v>
      </c>
    </row>
    <row r="6" spans="1:5">
      <c r="A6" s="4" t="s">
        <v>123</v>
      </c>
      <c r="B6" s="6" t="n">
        <v>3221</v>
      </c>
      <c r="C6" s="6" t="n">
        <v>-6989</v>
      </c>
      <c r="D6" s="6" t="n">
        <v>12198</v>
      </c>
    </row>
    <row r="7" spans="1:5">
      <c r="A7" s="4" t="s">
        <v>124</v>
      </c>
      <c r="B7" s="6" t="n">
        <v>-495</v>
      </c>
      <c r="C7" s="6" t="n">
        <v>-652</v>
      </c>
      <c r="D7" s="6" t="n">
        <v>-1015</v>
      </c>
      <c r="E7" s="6" t="n">
        <v>-1395</v>
      </c>
    </row>
    <row r="8" spans="1:5">
      <c r="A8" s="4" t="s">
        <v>125</v>
      </c>
      <c r="B8" s="6" t="n">
        <v>2726</v>
      </c>
      <c r="C8" s="6" t="n">
        <v>-7641</v>
      </c>
      <c r="D8" s="6" t="n">
        <v>11183</v>
      </c>
      <c r="E8" s="6" t="n">
        <v>-1395</v>
      </c>
    </row>
    <row r="9" spans="1:5">
      <c r="A9" s="4" t="s">
        <v>126</v>
      </c>
      <c r="B9" s="7" t="n">
        <v>7230</v>
      </c>
      <c r="C9" s="7" t="n">
        <v>-8982</v>
      </c>
      <c r="D9" s="7" t="n">
        <v>15938</v>
      </c>
      <c r="E9" s="7" t="n">
        <v>-14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8</v>
      </c>
      <c r="B1" s="2" t="s">
        <v>2</v>
      </c>
      <c r="C1" s="2" t="s">
        <v>27</v>
      </c>
      <c r="D1" s="2" t="s">
        <v>73</v>
      </c>
    </row>
    <row r="2" spans="1:4">
      <c r="A2" s="3" t="s">
        <v>447</v>
      </c>
    </row>
    <row r="3" spans="1:4">
      <c r="A3" s="4" t="s">
        <v>448</v>
      </c>
      <c r="B3" s="7" t="n">
        <v>2738504</v>
      </c>
      <c r="C3" s="7" t="n">
        <v>2587673</v>
      </c>
      <c r="D3" s="7" t="n">
        <v>2328524</v>
      </c>
    </row>
    <row r="4" spans="1:4">
      <c r="A4" s="4" t="s">
        <v>393</v>
      </c>
    </row>
    <row r="5" spans="1:4">
      <c r="A5" s="3" t="s">
        <v>447</v>
      </c>
    </row>
    <row r="6" spans="1:4">
      <c r="A6" s="4" t="s">
        <v>448</v>
      </c>
      <c r="B6" s="6" t="n">
        <v>1490749</v>
      </c>
      <c r="C6" s="6" t="n">
        <v>1427420</v>
      </c>
    </row>
    <row r="7" spans="1:4">
      <c r="A7" s="4" t="s">
        <v>455</v>
      </c>
    </row>
    <row r="8" spans="1:4">
      <c r="A8" s="3" t="s">
        <v>447</v>
      </c>
    </row>
    <row r="9" spans="1:4">
      <c r="A9" s="4" t="s">
        <v>448</v>
      </c>
      <c r="B9" s="6" t="n">
        <v>694171</v>
      </c>
      <c r="C9" s="6" t="n">
        <v>684002</v>
      </c>
    </row>
    <row r="10" spans="1:4">
      <c r="A10" s="4" t="s">
        <v>458</v>
      </c>
    </row>
    <row r="11" spans="1:4">
      <c r="A11" s="3" t="s">
        <v>447</v>
      </c>
    </row>
    <row r="12" spans="1:4">
      <c r="A12" s="4" t="s">
        <v>448</v>
      </c>
      <c r="B12" s="6" t="n">
        <v>27845</v>
      </c>
      <c r="C12" s="6" t="n">
        <v>33366</v>
      </c>
    </row>
    <row r="13" spans="1:4">
      <c r="A13" s="4" t="s">
        <v>452</v>
      </c>
    </row>
    <row r="14" spans="1:4">
      <c r="A14" s="3" t="s">
        <v>447</v>
      </c>
    </row>
    <row r="15" spans="1:4">
      <c r="A15" s="4" t="s">
        <v>448</v>
      </c>
      <c r="B15" s="6" t="n">
        <v>525739</v>
      </c>
      <c r="C15" s="6" t="n">
        <v>442885</v>
      </c>
    </row>
    <row r="16" spans="1:4">
      <c r="A16" s="4" t="s">
        <v>404</v>
      </c>
    </row>
    <row r="17" spans="1:4">
      <c r="A17" s="3" t="s">
        <v>447</v>
      </c>
    </row>
    <row r="18" spans="1:4">
      <c r="A18" s="4" t="s">
        <v>448</v>
      </c>
      <c r="B18" s="6" t="n">
        <v>2569222</v>
      </c>
      <c r="C18" s="6" t="n">
        <v>2384843</v>
      </c>
    </row>
    <row r="19" spans="1:4">
      <c r="A19" s="4" t="s">
        <v>405</v>
      </c>
    </row>
    <row r="20" spans="1:4">
      <c r="A20" s="3" t="s">
        <v>447</v>
      </c>
    </row>
    <row r="21" spans="1:4">
      <c r="A21" s="4" t="s">
        <v>448</v>
      </c>
      <c r="B21" s="6" t="n">
        <v>1443874</v>
      </c>
      <c r="C21" s="6" t="n">
        <v>1369946</v>
      </c>
    </row>
    <row r="22" spans="1:4">
      <c r="A22" s="4" t="s">
        <v>465</v>
      </c>
    </row>
    <row r="23" spans="1:4">
      <c r="A23" s="3" t="s">
        <v>447</v>
      </c>
    </row>
    <row r="24" spans="1:4">
      <c r="A24" s="4" t="s">
        <v>448</v>
      </c>
      <c r="B24" s="6" t="n">
        <v>674830</v>
      </c>
      <c r="C24" s="6" t="n">
        <v>662550</v>
      </c>
    </row>
    <row r="25" spans="1:4">
      <c r="A25" s="4" t="s">
        <v>466</v>
      </c>
    </row>
    <row r="26" spans="1:4">
      <c r="A26" s="3" t="s">
        <v>447</v>
      </c>
    </row>
    <row r="27" spans="1:4">
      <c r="A27" s="4" t="s">
        <v>448</v>
      </c>
      <c r="B27" s="6" t="n">
        <v>26498</v>
      </c>
      <c r="C27" s="6" t="n">
        <v>30635</v>
      </c>
    </row>
    <row r="28" spans="1:4">
      <c r="A28" s="4" t="s">
        <v>464</v>
      </c>
    </row>
    <row r="29" spans="1:4">
      <c r="A29" s="3" t="s">
        <v>447</v>
      </c>
    </row>
    <row r="30" spans="1:4">
      <c r="A30" s="4" t="s">
        <v>448</v>
      </c>
      <c r="B30" s="6" t="n">
        <v>424020</v>
      </c>
      <c r="C30" s="6" t="n">
        <v>321712</v>
      </c>
    </row>
    <row r="31" spans="1:4">
      <c r="A31" s="4" t="s">
        <v>406</v>
      </c>
    </row>
    <row r="32" spans="1:4">
      <c r="A32" s="3" t="s">
        <v>447</v>
      </c>
    </row>
    <row r="33" spans="1:4">
      <c r="A33" s="4" t="s">
        <v>448</v>
      </c>
      <c r="B33" s="6" t="n">
        <v>169282</v>
      </c>
      <c r="C33" s="6" t="n">
        <v>202830</v>
      </c>
    </row>
    <row r="34" spans="1:4">
      <c r="A34" s="4" t="s">
        <v>407</v>
      </c>
    </row>
    <row r="35" spans="1:4">
      <c r="A35" s="3" t="s">
        <v>447</v>
      </c>
    </row>
    <row r="36" spans="1:4">
      <c r="A36" s="4" t="s">
        <v>448</v>
      </c>
      <c r="B36" s="6" t="n">
        <v>46875</v>
      </c>
      <c r="C36" s="6" t="n">
        <v>57474</v>
      </c>
    </row>
    <row r="37" spans="1:4">
      <c r="A37" s="4" t="s">
        <v>462</v>
      </c>
    </row>
    <row r="38" spans="1:4">
      <c r="A38" s="3" t="s">
        <v>447</v>
      </c>
    </row>
    <row r="39" spans="1:4">
      <c r="A39" s="4" t="s">
        <v>448</v>
      </c>
      <c r="B39" s="6" t="n">
        <v>19341</v>
      </c>
      <c r="C39" s="6" t="n">
        <v>21452</v>
      </c>
    </row>
    <row r="40" spans="1:4">
      <c r="A40" s="4" t="s">
        <v>463</v>
      </c>
    </row>
    <row r="41" spans="1:4">
      <c r="A41" s="3" t="s">
        <v>447</v>
      </c>
    </row>
    <row r="42" spans="1:4">
      <c r="A42" s="4" t="s">
        <v>448</v>
      </c>
      <c r="B42" s="6" t="n">
        <v>1347</v>
      </c>
      <c r="C42" s="6" t="n">
        <v>2731</v>
      </c>
    </row>
    <row r="43" spans="1:4">
      <c r="A43" s="4" t="s">
        <v>461</v>
      </c>
    </row>
    <row r="44" spans="1:4">
      <c r="A44" s="3" t="s">
        <v>447</v>
      </c>
    </row>
    <row r="45" spans="1:4">
      <c r="A45" s="4" t="s">
        <v>448</v>
      </c>
      <c r="B45" s="6" t="n">
        <v>101719</v>
      </c>
      <c r="C45" s="6" t="n">
        <v>121173</v>
      </c>
    </row>
    <row r="46" spans="1:4">
      <c r="A46" s="4" t="s">
        <v>408</v>
      </c>
    </row>
    <row r="47" spans="1:4">
      <c r="A47" s="3" t="s">
        <v>447</v>
      </c>
    </row>
    <row r="48" spans="1:4">
      <c r="A48" s="4" t="s">
        <v>448</v>
      </c>
      <c r="B48" s="6" t="n">
        <v>2738504</v>
      </c>
      <c r="C48" s="6" t="n">
        <v>2587673</v>
      </c>
    </row>
    <row r="49" spans="1:4">
      <c r="A49" s="4" t="s">
        <v>409</v>
      </c>
    </row>
    <row r="50" spans="1:4">
      <c r="A50" s="3" t="s">
        <v>447</v>
      </c>
    </row>
    <row r="51" spans="1:4">
      <c r="A51" s="4" t="s">
        <v>448</v>
      </c>
      <c r="B51" s="6" t="n">
        <v>2569222</v>
      </c>
      <c r="C51" s="6" t="n">
        <v>2384843</v>
      </c>
    </row>
    <row r="52" spans="1:4">
      <c r="A52" s="4" t="s">
        <v>476</v>
      </c>
    </row>
    <row r="53" spans="1:4">
      <c r="A53" s="3" t="s">
        <v>447</v>
      </c>
    </row>
    <row r="54" spans="1:4">
      <c r="A54" s="4" t="s">
        <v>448</v>
      </c>
      <c r="B54" s="6" t="n">
        <v>1015858</v>
      </c>
      <c r="C54" s="6" t="n">
        <v>892889</v>
      </c>
    </row>
    <row r="55" spans="1:4">
      <c r="A55" s="4" t="s">
        <v>480</v>
      </c>
    </row>
    <row r="56" spans="1:4">
      <c r="A56" s="3" t="s">
        <v>447</v>
      </c>
    </row>
    <row r="57" spans="1:4">
      <c r="A57" s="4" t="s">
        <v>448</v>
      </c>
      <c r="B57" s="6" t="n">
        <v>131685</v>
      </c>
      <c r="C57" s="6" t="n">
        <v>145558</v>
      </c>
    </row>
    <row r="58" spans="1:4">
      <c r="A58" s="4" t="s">
        <v>411</v>
      </c>
    </row>
    <row r="59" spans="1:4">
      <c r="A59" s="3" t="s">
        <v>447</v>
      </c>
    </row>
    <row r="60" spans="1:4">
      <c r="A60" s="4" t="s">
        <v>448</v>
      </c>
      <c r="B60" s="6" t="n">
        <v>104663</v>
      </c>
      <c r="C60" s="6" t="n">
        <v>146880</v>
      </c>
    </row>
    <row r="61" spans="1:4">
      <c r="A61" s="4" t="s">
        <v>412</v>
      </c>
    </row>
    <row r="62" spans="1:4">
      <c r="A62" s="3" t="s">
        <v>447</v>
      </c>
    </row>
    <row r="63" spans="1:4">
      <c r="A63" s="4" t="s">
        <v>448</v>
      </c>
      <c r="B63" s="6" t="n">
        <v>1443874</v>
      </c>
      <c r="C63" s="6" t="n">
        <v>1369946</v>
      </c>
    </row>
    <row r="64" spans="1:4">
      <c r="A64" s="4" t="s">
        <v>477</v>
      </c>
    </row>
    <row r="65" spans="1:4">
      <c r="A65" s="3" t="s">
        <v>447</v>
      </c>
    </row>
    <row r="66" spans="1:4">
      <c r="A66" s="4" t="s">
        <v>448</v>
      </c>
      <c r="B66" s="6" t="n">
        <v>424020</v>
      </c>
      <c r="C66" s="6" t="n">
        <v>321712</v>
      </c>
    </row>
    <row r="67" spans="1:4">
      <c r="A67" s="4" t="s">
        <v>473</v>
      </c>
    </row>
    <row r="68" spans="1:4">
      <c r="A68" s="3" t="s">
        <v>447</v>
      </c>
    </row>
    <row r="69" spans="1:4">
      <c r="A69" s="4" t="s">
        <v>448</v>
      </c>
      <c r="B69" s="6" t="n">
        <v>83136</v>
      </c>
      <c r="C69" s="6" t="n">
        <v>30143</v>
      </c>
    </row>
    <row r="70" spans="1:4">
      <c r="A70" s="4" t="s">
        <v>474</v>
      </c>
    </row>
    <row r="71" spans="1:4">
      <c r="A71" s="3" t="s">
        <v>447</v>
      </c>
    </row>
    <row r="72" spans="1:4">
      <c r="A72" s="4" t="s">
        <v>448</v>
      </c>
      <c r="B72" s="6" t="n">
        <v>8763</v>
      </c>
      <c r="C72" s="6" t="n">
        <v>5575</v>
      </c>
    </row>
    <row r="73" spans="1:4">
      <c r="A73" s="4" t="s">
        <v>475</v>
      </c>
    </row>
    <row r="74" spans="1:4">
      <c r="A74" s="3" t="s">
        <v>447</v>
      </c>
    </row>
    <row r="75" spans="1:4">
      <c r="A75" s="4" t="s">
        <v>448</v>
      </c>
      <c r="B75" s="6" t="n">
        <v>10811</v>
      </c>
      <c r="C75" s="6" t="n">
        <v>9873</v>
      </c>
    </row>
    <row r="76" spans="1:4">
      <c r="A76" s="4" t="s">
        <v>413</v>
      </c>
    </row>
    <row r="77" spans="1:4">
      <c r="A77" s="3" t="s">
        <v>447</v>
      </c>
    </row>
    <row r="78" spans="1:4">
      <c r="A78" s="4" t="s">
        <v>448</v>
      </c>
      <c r="B78" s="6" t="n">
        <v>191668</v>
      </c>
      <c r="C78" s="6" t="n">
        <v>184619</v>
      </c>
    </row>
    <row r="79" spans="1:4">
      <c r="A79" s="4" t="s">
        <v>414</v>
      </c>
    </row>
    <row r="80" spans="1:4">
      <c r="A80" s="3" t="s">
        <v>447</v>
      </c>
    </row>
    <row r="81" spans="1:4">
      <c r="A81" s="4" t="s">
        <v>448</v>
      </c>
      <c r="B81" s="6" t="n">
        <v>321310</v>
      </c>
      <c r="C81" s="6" t="n">
        <v>276121</v>
      </c>
    </row>
    <row r="82" spans="1:4">
      <c r="A82" s="4" t="s">
        <v>481</v>
      </c>
    </row>
    <row r="83" spans="1:4">
      <c r="A83" s="3" t="s">
        <v>447</v>
      </c>
    </row>
    <row r="84" spans="1:4">
      <c r="A84" s="4" t="s">
        <v>448</v>
      </c>
      <c r="B84" s="6" t="n">
        <v>674830</v>
      </c>
      <c r="C84" s="6" t="n">
        <v>662550</v>
      </c>
    </row>
    <row r="85" spans="1:4">
      <c r="A85" s="4" t="s">
        <v>478</v>
      </c>
    </row>
    <row r="86" spans="1:4">
      <c r="A86" s="3" t="s">
        <v>447</v>
      </c>
    </row>
    <row r="87" spans="1:4">
      <c r="A87" s="4" t="s">
        <v>448</v>
      </c>
      <c r="B87" s="6" t="n">
        <v>620757</v>
      </c>
      <c r="C87" s="6" t="n">
        <v>614493</v>
      </c>
    </row>
    <row r="88" spans="1:4">
      <c r="A88" s="4" t="s">
        <v>479</v>
      </c>
    </row>
    <row r="89" spans="1:4">
      <c r="A89" s="3" t="s">
        <v>447</v>
      </c>
    </row>
    <row r="90" spans="1:4">
      <c r="A90" s="4" t="s">
        <v>448</v>
      </c>
      <c r="B90" s="6" t="n">
        <v>54073</v>
      </c>
      <c r="C90" s="6" t="n">
        <v>48057</v>
      </c>
    </row>
    <row r="91" spans="1:4">
      <c r="A91" s="4" t="s">
        <v>482</v>
      </c>
    </row>
    <row r="92" spans="1:4">
      <c r="A92" s="3" t="s">
        <v>447</v>
      </c>
    </row>
    <row r="93" spans="1:4">
      <c r="A93" s="4" t="s">
        <v>448</v>
      </c>
      <c r="B93" s="6" t="n">
        <v>26498</v>
      </c>
      <c r="C93" s="6" t="n">
        <v>30635</v>
      </c>
    </row>
    <row r="94" spans="1:4">
      <c r="A94" s="4" t="s">
        <v>415</v>
      </c>
    </row>
    <row r="95" spans="1:4">
      <c r="A95" s="3" t="s">
        <v>447</v>
      </c>
    </row>
    <row r="96" spans="1:4">
      <c r="A96" s="4" t="s">
        <v>448</v>
      </c>
      <c r="B96" s="6" t="n">
        <v>169282</v>
      </c>
      <c r="C96" s="6" t="n">
        <v>202830</v>
      </c>
    </row>
    <row r="97" spans="1:4">
      <c r="A97" s="4" t="s">
        <v>416</v>
      </c>
    </row>
    <row r="98" spans="1:4">
      <c r="A98" s="3" t="s">
        <v>447</v>
      </c>
    </row>
    <row r="99" spans="1:4">
      <c r="A99" s="4" t="s">
        <v>448</v>
      </c>
      <c r="B99" s="6" t="n">
        <v>46875</v>
      </c>
      <c r="C99" s="6" t="n">
        <v>57474</v>
      </c>
    </row>
    <row r="100" spans="1:4">
      <c r="A100" s="4" t="s">
        <v>484</v>
      </c>
    </row>
    <row r="101" spans="1:4">
      <c r="A101" s="3" t="s">
        <v>447</v>
      </c>
    </row>
    <row r="102" spans="1:4">
      <c r="A102" s="4" t="s">
        <v>448</v>
      </c>
      <c r="B102" s="6" t="n">
        <v>19341</v>
      </c>
      <c r="C102" s="6" t="n">
        <v>21452</v>
      </c>
    </row>
    <row r="103" spans="1:4">
      <c r="A103" s="4" t="s">
        <v>485</v>
      </c>
    </row>
    <row r="104" spans="1:4">
      <c r="A104" s="3" t="s">
        <v>447</v>
      </c>
    </row>
    <row r="105" spans="1:4">
      <c r="A105" s="4" t="s">
        <v>448</v>
      </c>
      <c r="B105" s="6" t="n">
        <v>1347</v>
      </c>
      <c r="C105" s="6" t="n">
        <v>2731</v>
      </c>
    </row>
    <row r="106" spans="1:4">
      <c r="A106" s="4" t="s">
        <v>483</v>
      </c>
    </row>
    <row r="107" spans="1:4">
      <c r="A107" s="3" t="s">
        <v>447</v>
      </c>
    </row>
    <row r="108" spans="1:4">
      <c r="A108" s="4" t="s">
        <v>448</v>
      </c>
      <c r="B108" s="6" t="n">
        <v>101719</v>
      </c>
      <c r="C108" s="6" t="n">
        <v>121173</v>
      </c>
    </row>
    <row r="109" spans="1:4">
      <c r="A109" s="4" t="s">
        <v>529</v>
      </c>
    </row>
    <row r="110" spans="1:4">
      <c r="A110" s="3" t="s">
        <v>447</v>
      </c>
    </row>
    <row r="111" spans="1:4">
      <c r="A111" s="4" t="s">
        <v>448</v>
      </c>
      <c r="B111" s="6" t="n">
        <v>2532072</v>
      </c>
      <c r="C111" s="6" t="n">
        <v>2356761</v>
      </c>
    </row>
    <row r="112" spans="1:4">
      <c r="A112" s="4" t="s">
        <v>530</v>
      </c>
    </row>
    <row r="113" spans="1:4">
      <c r="A113" s="3" t="s">
        <v>447</v>
      </c>
    </row>
    <row r="114" spans="1:4">
      <c r="A114" s="4" t="s">
        <v>448</v>
      </c>
      <c r="B114" s="6" t="n">
        <v>2441376</v>
      </c>
      <c r="C114" s="6" t="n">
        <v>2252304</v>
      </c>
    </row>
    <row r="115" spans="1:4">
      <c r="A115" s="4" t="s">
        <v>531</v>
      </c>
    </row>
    <row r="116" spans="1:4">
      <c r="A116" s="3" t="s">
        <v>447</v>
      </c>
    </row>
    <row r="117" spans="1:4">
      <c r="A117" s="4" t="s">
        <v>448</v>
      </c>
      <c r="B117" s="6" t="n">
        <v>980188</v>
      </c>
      <c r="C117" s="6" t="n">
        <v>865840</v>
      </c>
    </row>
    <row r="118" spans="1:4">
      <c r="A118" s="4" t="s">
        <v>532</v>
      </c>
    </row>
    <row r="119" spans="1:4">
      <c r="A119" s="3" t="s">
        <v>447</v>
      </c>
    </row>
    <row r="120" spans="1:4">
      <c r="A120" s="4" t="s">
        <v>448</v>
      </c>
      <c r="B120" s="6" t="n">
        <v>128721</v>
      </c>
      <c r="C120" s="6" t="n">
        <v>132450</v>
      </c>
    </row>
    <row r="121" spans="1:4">
      <c r="A121" s="4" t="s">
        <v>533</v>
      </c>
    </row>
    <row r="122" spans="1:4">
      <c r="A122" s="3" t="s">
        <v>447</v>
      </c>
    </row>
    <row r="123" spans="1:4">
      <c r="A123" s="4" t="s">
        <v>448</v>
      </c>
      <c r="B123" s="6" t="n">
        <v>59603</v>
      </c>
      <c r="C123" s="6" t="n">
        <v>92152</v>
      </c>
    </row>
    <row r="124" spans="1:4">
      <c r="A124" s="4" t="s">
        <v>534</v>
      </c>
    </row>
    <row r="125" spans="1:4">
      <c r="A125" s="3" t="s">
        <v>447</v>
      </c>
    </row>
    <row r="126" spans="1:4">
      <c r="A126" s="4" t="s">
        <v>448</v>
      </c>
      <c r="B126" s="6" t="n">
        <v>1340812</v>
      </c>
      <c r="C126" s="6" t="n">
        <v>1264550</v>
      </c>
    </row>
    <row r="127" spans="1:4">
      <c r="A127" s="4" t="s">
        <v>535</v>
      </c>
    </row>
    <row r="128" spans="1:4">
      <c r="A128" s="3" t="s">
        <v>447</v>
      </c>
    </row>
    <row r="129" spans="1:4">
      <c r="A129" s="4" t="s">
        <v>448</v>
      </c>
      <c r="B129" s="6" t="n">
        <v>406381</v>
      </c>
      <c r="C129" s="6" t="n">
        <v>301638</v>
      </c>
    </row>
    <row r="130" spans="1:4">
      <c r="A130" s="4" t="s">
        <v>536</v>
      </c>
    </row>
    <row r="131" spans="1:4">
      <c r="A131" s="3" t="s">
        <v>447</v>
      </c>
    </row>
    <row r="132" spans="1:4">
      <c r="A132" s="4" t="s">
        <v>448</v>
      </c>
      <c r="B132" s="6" t="n">
        <v>80024</v>
      </c>
      <c r="C132" s="6" t="n">
        <v>24686</v>
      </c>
    </row>
    <row r="133" spans="1:4">
      <c r="A133" s="4" t="s">
        <v>537</v>
      </c>
    </row>
    <row r="134" spans="1:4">
      <c r="A134" s="3" t="s">
        <v>447</v>
      </c>
    </row>
    <row r="135" spans="1:4">
      <c r="A135" s="4" t="s">
        <v>448</v>
      </c>
      <c r="B135" s="6" t="n">
        <v>6426</v>
      </c>
      <c r="C135" s="6" t="n">
        <v>5066</v>
      </c>
    </row>
    <row r="136" spans="1:4">
      <c r="A136" s="4" t="s">
        <v>538</v>
      </c>
    </row>
    <row r="137" spans="1:4">
      <c r="A137" s="3" t="s">
        <v>447</v>
      </c>
    </row>
    <row r="138" spans="1:4">
      <c r="A138" s="4" t="s">
        <v>448</v>
      </c>
      <c r="B138" s="6" t="n">
        <v>10811</v>
      </c>
      <c r="C138" s="6" t="n">
        <v>9851</v>
      </c>
    </row>
    <row r="139" spans="1:4">
      <c r="A139" s="4" t="s">
        <v>539</v>
      </c>
    </row>
    <row r="140" spans="1:4">
      <c r="A140" s="3" t="s">
        <v>447</v>
      </c>
    </row>
    <row r="141" spans="1:4">
      <c r="A141" s="4" t="s">
        <v>448</v>
      </c>
      <c r="B141" s="6" t="n">
        <v>172300</v>
      </c>
      <c r="C141" s="6" t="n">
        <v>174108</v>
      </c>
    </row>
    <row r="142" spans="1:4">
      <c r="A142" s="4" t="s">
        <v>540</v>
      </c>
    </row>
    <row r="143" spans="1:4">
      <c r="A143" s="3" t="s">
        <v>447</v>
      </c>
    </row>
    <row r="144" spans="1:4">
      <c r="A144" s="4" t="s">
        <v>448</v>
      </c>
      <c r="B144" s="6" t="n">
        <v>309120</v>
      </c>
      <c r="C144" s="6" t="n">
        <v>262035</v>
      </c>
    </row>
    <row r="145" spans="1:4">
      <c r="A145" s="4" t="s">
        <v>541</v>
      </c>
    </row>
    <row r="146" spans="1:4">
      <c r="A146" s="3" t="s">
        <v>447</v>
      </c>
    </row>
    <row r="147" spans="1:4">
      <c r="A147" s="4" t="s">
        <v>448</v>
      </c>
      <c r="B147" s="6" t="n">
        <v>667986</v>
      </c>
      <c r="C147" s="6" t="n">
        <v>655633</v>
      </c>
    </row>
    <row r="148" spans="1:4">
      <c r="A148" s="4" t="s">
        <v>542</v>
      </c>
    </row>
    <row r="149" spans="1:4">
      <c r="A149" s="3" t="s">
        <v>447</v>
      </c>
    </row>
    <row r="150" spans="1:4">
      <c r="A150" s="4" t="s">
        <v>448</v>
      </c>
      <c r="B150" s="6" t="n">
        <v>615657</v>
      </c>
      <c r="C150" s="6" t="n">
        <v>609196</v>
      </c>
    </row>
    <row r="151" spans="1:4">
      <c r="A151" s="4" t="s">
        <v>543</v>
      </c>
    </row>
    <row r="152" spans="1:4">
      <c r="A152" s="3" t="s">
        <v>447</v>
      </c>
    </row>
    <row r="153" spans="1:4">
      <c r="A153" s="4" t="s">
        <v>448</v>
      </c>
      <c r="B153" s="6" t="n">
        <v>52329</v>
      </c>
      <c r="C153" s="6" t="n">
        <v>46437</v>
      </c>
    </row>
    <row r="154" spans="1:4">
      <c r="A154" s="4" t="s">
        <v>544</v>
      </c>
    </row>
    <row r="155" spans="1:4">
      <c r="A155" s="3" t="s">
        <v>447</v>
      </c>
    </row>
    <row r="156" spans="1:4">
      <c r="A156" s="4" t="s">
        <v>448</v>
      </c>
      <c r="B156" s="6" t="n">
        <v>26197</v>
      </c>
      <c r="C156" s="6" t="n">
        <v>30483</v>
      </c>
    </row>
    <row r="157" spans="1:4">
      <c r="A157" s="4" t="s">
        <v>545</v>
      </c>
    </row>
    <row r="158" spans="1:4">
      <c r="A158" s="3" t="s">
        <v>447</v>
      </c>
    </row>
    <row r="159" spans="1:4">
      <c r="A159" s="4" t="s">
        <v>448</v>
      </c>
      <c r="B159" s="6" t="n">
        <v>90696</v>
      </c>
      <c r="C159" s="6" t="n">
        <v>104457</v>
      </c>
    </row>
    <row r="160" spans="1:4">
      <c r="A160" s="4" t="s">
        <v>546</v>
      </c>
    </row>
    <row r="161" spans="1:4">
      <c r="A161" s="3" t="s">
        <v>447</v>
      </c>
    </row>
    <row r="162" spans="1:4">
      <c r="A162" s="4" t="s">
        <v>448</v>
      </c>
      <c r="B162" s="6" t="n">
        <v>31233</v>
      </c>
      <c r="C162" s="6" t="n">
        <v>35384</v>
      </c>
    </row>
    <row r="163" spans="1:4">
      <c r="A163" s="4" t="s">
        <v>547</v>
      </c>
    </row>
    <row r="164" spans="1:4">
      <c r="A164" s="3" t="s">
        <v>447</v>
      </c>
    </row>
    <row r="165" spans="1:4">
      <c r="A165" s="4" t="s">
        <v>448</v>
      </c>
      <c r="B165" s="6" t="n">
        <v>15396</v>
      </c>
      <c r="C165" s="6" t="n">
        <v>16960</v>
      </c>
    </row>
    <row r="166" spans="1:4">
      <c r="A166" s="4" t="s">
        <v>548</v>
      </c>
    </row>
    <row r="167" spans="1:4">
      <c r="A167" s="3" t="s">
        <v>447</v>
      </c>
    </row>
    <row r="168" spans="1:4">
      <c r="A168" s="4" t="s">
        <v>448</v>
      </c>
      <c r="B168" s="6" t="n">
        <v>1140</v>
      </c>
      <c r="C168" s="6" t="n">
        <v>2296</v>
      </c>
    </row>
    <row r="169" spans="1:4">
      <c r="A169" s="4" t="s">
        <v>549</v>
      </c>
    </row>
    <row r="170" spans="1:4">
      <c r="A170" s="3" t="s">
        <v>447</v>
      </c>
    </row>
    <row r="171" spans="1:4">
      <c r="A171" s="4" t="s">
        <v>448</v>
      </c>
      <c r="B171" s="6" t="n">
        <v>42927</v>
      </c>
      <c r="C171" s="6" t="n">
        <v>49817</v>
      </c>
    </row>
    <row r="172" spans="1:4">
      <c r="A172" s="4" t="s">
        <v>428</v>
      </c>
    </row>
    <row r="173" spans="1:4">
      <c r="A173" s="3" t="s">
        <v>447</v>
      </c>
    </row>
    <row r="174" spans="1:4">
      <c r="A174" s="4" t="s">
        <v>448</v>
      </c>
      <c r="B174" s="6" t="n">
        <v>70185</v>
      </c>
      <c r="C174" s="6" t="n">
        <v>69888</v>
      </c>
    </row>
    <row r="175" spans="1:4">
      <c r="A175" s="4" t="s">
        <v>429</v>
      </c>
    </row>
    <row r="176" spans="1:4">
      <c r="A176" s="3" t="s">
        <v>447</v>
      </c>
    </row>
    <row r="177" spans="1:4">
      <c r="A177" s="4" t="s">
        <v>448</v>
      </c>
      <c r="B177" s="6" t="n">
        <v>67783</v>
      </c>
      <c r="C177" s="6" t="n">
        <v>67051</v>
      </c>
    </row>
    <row r="178" spans="1:4">
      <c r="A178" s="4" t="s">
        <v>550</v>
      </c>
    </row>
    <row r="179" spans="1:4">
      <c r="A179" s="3" t="s">
        <v>447</v>
      </c>
    </row>
    <row r="180" spans="1:4">
      <c r="A180" s="4" t="s">
        <v>448</v>
      </c>
      <c r="B180" s="6" t="n">
        <v>23574</v>
      </c>
      <c r="C180" s="6" t="n">
        <v>8363</v>
      </c>
    </row>
    <row r="181" spans="1:4">
      <c r="A181" s="4" t="s">
        <v>551</v>
      </c>
    </row>
    <row r="182" spans="1:4">
      <c r="A182" s="3" t="s">
        <v>447</v>
      </c>
    </row>
    <row r="183" spans="1:4">
      <c r="A183" s="4" t="s">
        <v>448</v>
      </c>
      <c r="B183" s="6" t="n">
        <v>811</v>
      </c>
      <c r="C183" s="6" t="n">
        <v>2440</v>
      </c>
    </row>
    <row r="184" spans="1:4">
      <c r="A184" s="4" t="s">
        <v>430</v>
      </c>
    </row>
    <row r="185" spans="1:4">
      <c r="A185" s="3" t="s">
        <v>447</v>
      </c>
    </row>
    <row r="186" spans="1:4">
      <c r="A186" s="4" t="s">
        <v>448</v>
      </c>
      <c r="B186" s="6" t="n">
        <v>15746</v>
      </c>
      <c r="C186" s="6" t="n">
        <v>36503</v>
      </c>
    </row>
    <row r="187" spans="1:4">
      <c r="A187" s="4" t="s">
        <v>431</v>
      </c>
    </row>
    <row r="188" spans="1:4">
      <c r="A188" s="3" t="s">
        <v>447</v>
      </c>
    </row>
    <row r="189" spans="1:4">
      <c r="A189" s="4" t="s">
        <v>448</v>
      </c>
      <c r="B189" s="6" t="n">
        <v>54662</v>
      </c>
      <c r="C189" s="6" t="n">
        <v>52901</v>
      </c>
    </row>
    <row r="190" spans="1:4">
      <c r="A190" s="4" t="s">
        <v>552</v>
      </c>
    </row>
    <row r="191" spans="1:4">
      <c r="A191" s="3" t="s">
        <v>447</v>
      </c>
    </row>
    <row r="192" spans="1:4">
      <c r="A192" s="4" t="s">
        <v>448</v>
      </c>
      <c r="B192" s="6" t="n">
        <v>12575</v>
      </c>
      <c r="C192" s="6" t="n">
        <v>13482</v>
      </c>
    </row>
    <row r="193" spans="1:4">
      <c r="A193" s="4" t="s">
        <v>553</v>
      </c>
    </row>
    <row r="194" spans="1:4">
      <c r="A194" s="3" t="s">
        <v>447</v>
      </c>
    </row>
    <row r="195" spans="1:4">
      <c r="A195" s="4" t="s">
        <v>448</v>
      </c>
      <c r="B195" s="6" t="n">
        <v>2731</v>
      </c>
      <c r="C195" s="6" t="n">
        <v>4882</v>
      </c>
    </row>
    <row r="196" spans="1:4">
      <c r="A196" s="4" t="s">
        <v>554</v>
      </c>
    </row>
    <row r="197" spans="1:4">
      <c r="A197" s="3" t="s">
        <v>447</v>
      </c>
    </row>
    <row r="198" spans="1:4">
      <c r="A198" s="4" t="s">
        <v>448</v>
      </c>
      <c r="B198" s="6" t="n">
        <v>2337</v>
      </c>
      <c r="C198" s="6" t="n">
        <v>509</v>
      </c>
    </row>
    <row r="199" spans="1:4">
      <c r="A199" s="4" t="s">
        <v>432</v>
      </c>
    </row>
    <row r="200" spans="1:4">
      <c r="A200" s="3" t="s">
        <v>447</v>
      </c>
    </row>
    <row r="201" spans="1:4">
      <c r="A201" s="4" t="s">
        <v>448</v>
      </c>
      <c r="B201" s="6" t="n">
        <v>14531</v>
      </c>
      <c r="C201" s="6" t="n">
        <v>5595</v>
      </c>
    </row>
    <row r="202" spans="1:4">
      <c r="A202" s="4" t="s">
        <v>433</v>
      </c>
    </row>
    <row r="203" spans="1:4">
      <c r="A203" s="3" t="s">
        <v>447</v>
      </c>
    </row>
    <row r="204" spans="1:4">
      <c r="A204" s="4" t="s">
        <v>448</v>
      </c>
      <c r="B204" s="6" t="n">
        <v>7507</v>
      </c>
      <c r="C204" s="6" t="n">
        <v>8091</v>
      </c>
    </row>
    <row r="205" spans="1:4">
      <c r="A205" s="4" t="s">
        <v>555</v>
      </c>
    </row>
    <row r="206" spans="1:4">
      <c r="A206" s="3" t="s">
        <v>447</v>
      </c>
    </row>
    <row r="207" spans="1:4">
      <c r="A207" s="4" t="s">
        <v>448</v>
      </c>
      <c r="B207" s="6" t="n">
        <v>484</v>
      </c>
      <c r="C207" s="6" t="n">
        <v>601</v>
      </c>
    </row>
    <row r="208" spans="1:4">
      <c r="A208" s="4" t="s">
        <v>556</v>
      </c>
    </row>
    <row r="209" spans="1:4">
      <c r="A209" s="3" t="s">
        <v>447</v>
      </c>
    </row>
    <row r="210" spans="1:4">
      <c r="A210" s="4" t="s">
        <v>448</v>
      </c>
      <c r="B210" s="6" t="n">
        <v>263</v>
      </c>
      <c r="C210" s="6" t="n">
        <v>349</v>
      </c>
    </row>
    <row r="211" spans="1:4">
      <c r="A211" s="4" t="s">
        <v>557</v>
      </c>
    </row>
    <row r="212" spans="1:4">
      <c r="A212" s="3" t="s">
        <v>447</v>
      </c>
    </row>
    <row r="213" spans="1:4">
      <c r="A213" s="4" t="s">
        <v>448</v>
      </c>
      <c r="B213" s="6" t="n">
        <v>221</v>
      </c>
      <c r="C213" s="6" t="n">
        <v>252</v>
      </c>
    </row>
    <row r="214" spans="1:4">
      <c r="A214" s="4" t="s">
        <v>558</v>
      </c>
    </row>
    <row r="215" spans="1:4">
      <c r="A215" s="3" t="s">
        <v>447</v>
      </c>
    </row>
    <row r="216" spans="1:4">
      <c r="A216" s="4" t="s">
        <v>448</v>
      </c>
      <c r="B216" s="6" t="n">
        <v>62</v>
      </c>
      <c r="C216" s="6" t="n">
        <v>67</v>
      </c>
    </row>
    <row r="217" spans="1:4">
      <c r="A217" s="4" t="s">
        <v>434</v>
      </c>
    </row>
    <row r="218" spans="1:4">
      <c r="A218" s="3" t="s">
        <v>447</v>
      </c>
    </row>
    <row r="219" spans="1:4">
      <c r="A219" s="4" t="s">
        <v>448</v>
      </c>
      <c r="B219" s="6" t="n">
        <v>2402</v>
      </c>
      <c r="C219" s="6" t="n">
        <v>2837</v>
      </c>
    </row>
    <row r="220" spans="1:4">
      <c r="A220" s="4" t="s">
        <v>435</v>
      </c>
    </row>
    <row r="221" spans="1:4">
      <c r="A221" s="3" t="s">
        <v>447</v>
      </c>
    </row>
    <row r="222" spans="1:4">
      <c r="A222" s="4" t="s">
        <v>448</v>
      </c>
      <c r="B222" s="6" t="n">
        <v>462</v>
      </c>
      <c r="C222" s="6" t="n">
        <v>787</v>
      </c>
    </row>
    <row r="223" spans="1:4">
      <c r="A223" s="4" t="s">
        <v>559</v>
      </c>
    </row>
    <row r="224" spans="1:4">
      <c r="A224" s="3" t="s">
        <v>447</v>
      </c>
    </row>
    <row r="225" spans="1:4">
      <c r="A225" s="4" t="s">
        <v>448</v>
      </c>
      <c r="B225" s="6" t="n">
        <v>1574</v>
      </c>
      <c r="C225" s="6" t="n">
        <v>1604</v>
      </c>
    </row>
    <row r="226" spans="1:4">
      <c r="A226" s="4" t="s">
        <v>560</v>
      </c>
    </row>
    <row r="227" spans="1:4">
      <c r="A227" s="3" t="s">
        <v>447</v>
      </c>
    </row>
    <row r="228" spans="1:4">
      <c r="A228" s="4" t="s">
        <v>448</v>
      </c>
      <c r="B228" s="6" t="n">
        <v>23</v>
      </c>
      <c r="C228" s="6" t="n">
        <v>94</v>
      </c>
    </row>
    <row r="229" spans="1:4">
      <c r="A229" s="4" t="s">
        <v>561</v>
      </c>
    </row>
    <row r="230" spans="1:4">
      <c r="A230" s="3" t="s">
        <v>447</v>
      </c>
    </row>
    <row r="231" spans="1:4">
      <c r="A231" s="4" t="s">
        <v>448</v>
      </c>
      <c r="B231" s="6" t="n">
        <v>343</v>
      </c>
      <c r="C231" s="6" t="n">
        <v>352</v>
      </c>
    </row>
    <row r="232" spans="1:4">
      <c r="A232" s="4" t="s">
        <v>417</v>
      </c>
    </row>
    <row r="233" spans="1:4">
      <c r="A233" s="3" t="s">
        <v>447</v>
      </c>
    </row>
    <row r="234" spans="1:4">
      <c r="A234" s="4" t="s">
        <v>448</v>
      </c>
      <c r="B234" s="6" t="n">
        <v>117549</v>
      </c>
      <c r="C234" s="6" t="n">
        <v>152911</v>
      </c>
    </row>
    <row r="235" spans="1:4">
      <c r="A235" s="4" t="s">
        <v>418</v>
      </c>
    </row>
    <row r="236" spans="1:4">
      <c r="A236" s="3" t="s">
        <v>447</v>
      </c>
    </row>
    <row r="237" spans="1:4">
      <c r="A237" s="4" t="s">
        <v>448</v>
      </c>
      <c r="B237" s="6" t="n">
        <v>45134</v>
      </c>
      <c r="C237" s="6" t="n">
        <v>61144</v>
      </c>
    </row>
    <row r="238" spans="1:4">
      <c r="A238" s="4" t="s">
        <v>562</v>
      </c>
    </row>
    <row r="239" spans="1:4">
      <c r="A239" s="3" t="s">
        <v>447</v>
      </c>
    </row>
    <row r="240" spans="1:4">
      <c r="A240" s="4" t="s">
        <v>448</v>
      </c>
      <c r="B240" s="6" t="n">
        <v>9893</v>
      </c>
      <c r="C240" s="6" t="n">
        <v>16769</v>
      </c>
    </row>
    <row r="241" spans="1:4">
      <c r="A241" s="4" t="s">
        <v>563</v>
      </c>
    </row>
    <row r="242" spans="1:4">
      <c r="A242" s="3" t="s">
        <v>447</v>
      </c>
    </row>
    <row r="243" spans="1:4">
      <c r="A243" s="4" t="s">
        <v>448</v>
      </c>
      <c r="B243" s="6" t="n">
        <v>2153</v>
      </c>
      <c r="C243" s="6" t="n">
        <v>10668</v>
      </c>
    </row>
    <row r="244" spans="1:4">
      <c r="A244" s="4" t="s">
        <v>419</v>
      </c>
    </row>
    <row r="245" spans="1:4">
      <c r="A245" s="3" t="s">
        <v>447</v>
      </c>
    </row>
    <row r="246" spans="1:4">
      <c r="A246" s="4" t="s">
        <v>448</v>
      </c>
      <c r="B246" s="6" t="n">
        <v>16588</v>
      </c>
      <c r="C246" s="6" t="n">
        <v>16098</v>
      </c>
    </row>
    <row r="247" spans="1:4">
      <c r="A247" s="4" t="s">
        <v>420</v>
      </c>
    </row>
    <row r="248" spans="1:4">
      <c r="A248" s="3" t="s">
        <v>447</v>
      </c>
    </row>
    <row r="249" spans="1:4">
      <c r="A249" s="4" t="s">
        <v>448</v>
      </c>
      <c r="B249" s="6" t="n">
        <v>33471</v>
      </c>
      <c r="C249" s="6" t="n">
        <v>48451</v>
      </c>
    </row>
    <row r="250" spans="1:4">
      <c r="A250" s="4" t="s">
        <v>564</v>
      </c>
    </row>
    <row r="251" spans="1:4">
      <c r="A251" s="3" t="s">
        <v>447</v>
      </c>
    </row>
    <row r="252" spans="1:4">
      <c r="A252" s="4" t="s">
        <v>448</v>
      </c>
      <c r="B252" s="6" t="n">
        <v>5064</v>
      </c>
      <c r="C252" s="6" t="n">
        <v>6319</v>
      </c>
    </row>
    <row r="253" spans="1:4">
      <c r="A253" s="4" t="s">
        <v>565</v>
      </c>
    </row>
    <row r="254" spans="1:4">
      <c r="A254" s="3" t="s">
        <v>447</v>
      </c>
    </row>
    <row r="255" spans="1:4">
      <c r="A255" s="4" t="s">
        <v>448</v>
      </c>
      <c r="B255" s="6" t="n">
        <v>381</v>
      </c>
      <c r="C255" s="6" t="n">
        <v>575</v>
      </c>
    </row>
    <row r="256" spans="1:4">
      <c r="A256" s="4" t="s">
        <v>566</v>
      </c>
    </row>
    <row r="257" spans="1:4">
      <c r="A257" s="3" t="s">
        <v>447</v>
      </c>
    </row>
    <row r="258" spans="1:4">
      <c r="A258" s="4" t="s">
        <v>448</v>
      </c>
      <c r="C258" s="6" t="n">
        <v>22</v>
      </c>
    </row>
    <row r="259" spans="1:4">
      <c r="A259" s="4" t="s">
        <v>421</v>
      </c>
    </row>
    <row r="260" spans="1:4">
      <c r="A260" s="3" t="s">
        <v>447</v>
      </c>
    </row>
    <row r="261" spans="1:4">
      <c r="A261" s="4" t="s">
        <v>448</v>
      </c>
      <c r="B261" s="6" t="n">
        <v>4837</v>
      </c>
      <c r="C261" s="6" t="n">
        <v>4916</v>
      </c>
    </row>
    <row r="262" spans="1:4">
      <c r="A262" s="4" t="s">
        <v>422</v>
      </c>
    </row>
    <row r="263" spans="1:4">
      <c r="A263" s="3" t="s">
        <v>447</v>
      </c>
    </row>
    <row r="264" spans="1:4">
      <c r="A264" s="4" t="s">
        <v>448</v>
      </c>
      <c r="B264" s="6" t="n">
        <v>4683</v>
      </c>
      <c r="C264" s="6" t="n">
        <v>5722</v>
      </c>
    </row>
    <row r="265" spans="1:4">
      <c r="A265" s="4" t="s">
        <v>567</v>
      </c>
    </row>
    <row r="266" spans="1:4">
      <c r="A266" s="3" t="s">
        <v>447</v>
      </c>
    </row>
    <row r="267" spans="1:4">
      <c r="A267" s="4" t="s">
        <v>448</v>
      </c>
      <c r="B267" s="6" t="n">
        <v>6360</v>
      </c>
      <c r="C267" s="6" t="n">
        <v>6289</v>
      </c>
    </row>
    <row r="268" spans="1:4">
      <c r="A268" s="4" t="s">
        <v>568</v>
      </c>
    </row>
    <row r="269" spans="1:4">
      <c r="A269" s="3" t="s">
        <v>447</v>
      </c>
    </row>
    <row r="270" spans="1:4">
      <c r="A270" s="4" t="s">
        <v>448</v>
      </c>
      <c r="B270" s="6" t="n">
        <v>4837</v>
      </c>
      <c r="C270" s="6" t="n">
        <v>4921</v>
      </c>
    </row>
    <row r="271" spans="1:4">
      <c r="A271" s="4" t="s">
        <v>569</v>
      </c>
    </row>
    <row r="272" spans="1:4">
      <c r="A272" s="3" t="s">
        <v>447</v>
      </c>
    </row>
    <row r="273" spans="1:4">
      <c r="A273" s="4" t="s">
        <v>448</v>
      </c>
      <c r="B273" s="6" t="n">
        <v>1523</v>
      </c>
      <c r="C273" s="6" t="n">
        <v>1368</v>
      </c>
    </row>
    <row r="274" spans="1:4">
      <c r="A274" s="4" t="s">
        <v>570</v>
      </c>
    </row>
    <row r="275" spans="1:4">
      <c r="A275" s="3" t="s">
        <v>447</v>
      </c>
    </row>
    <row r="276" spans="1:4">
      <c r="A276" s="4" t="s">
        <v>448</v>
      </c>
      <c r="B276" s="6" t="n">
        <v>239</v>
      </c>
      <c r="C276" s="6" t="n">
        <v>85</v>
      </c>
    </row>
    <row r="277" spans="1:4">
      <c r="A277" s="4" t="s">
        <v>423</v>
      </c>
    </row>
    <row r="278" spans="1:4">
      <c r="A278" s="3" t="s">
        <v>447</v>
      </c>
    </row>
    <row r="279" spans="1:4">
      <c r="A279" s="4" t="s">
        <v>448</v>
      </c>
      <c r="B279" s="6" t="n">
        <v>72415</v>
      </c>
      <c r="C279" s="6" t="n">
        <v>91767</v>
      </c>
    </row>
    <row r="280" spans="1:4">
      <c r="A280" s="4" t="s">
        <v>424</v>
      </c>
    </row>
    <row r="281" spans="1:4">
      <c r="A281" s="3" t="s">
        <v>447</v>
      </c>
    </row>
    <row r="282" spans="1:4">
      <c r="A282" s="4" t="s">
        <v>448</v>
      </c>
      <c r="B282" s="6" t="n">
        <v>15180</v>
      </c>
      <c r="C282" s="6" t="n">
        <v>21303</v>
      </c>
    </row>
    <row r="283" spans="1:4">
      <c r="A283" s="4" t="s">
        <v>571</v>
      </c>
    </row>
    <row r="284" spans="1:4">
      <c r="A284" s="3" t="s">
        <v>447</v>
      </c>
    </row>
    <row r="285" spans="1:4">
      <c r="A285" s="4" t="s">
        <v>448</v>
      </c>
      <c r="B285" s="6" t="n">
        <v>2371</v>
      </c>
      <c r="C285" s="6" t="n">
        <v>2888</v>
      </c>
    </row>
    <row r="286" spans="1:4">
      <c r="A286" s="4" t="s">
        <v>572</v>
      </c>
    </row>
    <row r="287" spans="1:4">
      <c r="A287" s="3" t="s">
        <v>447</v>
      </c>
    </row>
    <row r="288" spans="1:4">
      <c r="A288" s="4" t="s">
        <v>448</v>
      </c>
      <c r="B288" s="6" t="n">
        <v>184</v>
      </c>
      <c r="C288" s="6" t="n">
        <v>341</v>
      </c>
    </row>
    <row r="289" spans="1:4">
      <c r="A289" s="4" t="s">
        <v>573</v>
      </c>
    </row>
    <row r="290" spans="1:4">
      <c r="A290" s="3" t="s">
        <v>447</v>
      </c>
    </row>
    <row r="291" spans="1:4">
      <c r="A291" s="4" t="s">
        <v>448</v>
      </c>
      <c r="B291" s="6" t="n">
        <v>54680</v>
      </c>
      <c r="C291" s="6" t="n">
        <v>67235</v>
      </c>
    </row>
    <row r="292" spans="1:4">
      <c r="A292" s="4" t="s">
        <v>574</v>
      </c>
    </row>
    <row r="293" spans="1:4">
      <c r="A293" s="3" t="s">
        <v>447</v>
      </c>
    </row>
    <row r="294" spans="1:4">
      <c r="A294" s="4" t="s">
        <v>448</v>
      </c>
      <c r="B294" s="6" t="n">
        <v>18698</v>
      </c>
      <c r="C294" s="6" t="n">
        <v>8113</v>
      </c>
    </row>
    <row r="295" spans="1:4">
      <c r="A295" s="4" t="s">
        <v>575</v>
      </c>
    </row>
    <row r="296" spans="1:4">
      <c r="A296" s="3" t="s">
        <v>447</v>
      </c>
    </row>
    <row r="297" spans="1:4">
      <c r="A297" s="4" t="s">
        <v>448</v>
      </c>
      <c r="B297" s="6" t="n">
        <v>14929</v>
      </c>
      <c r="C297" s="6" t="n">
        <v>4344</v>
      </c>
    </row>
    <row r="298" spans="1:4">
      <c r="A298" s="4" t="s">
        <v>576</v>
      </c>
    </row>
    <row r="299" spans="1:4">
      <c r="A299" s="3" t="s">
        <v>447</v>
      </c>
    </row>
    <row r="300" spans="1:4">
      <c r="A300" s="4" t="s">
        <v>448</v>
      </c>
      <c r="B300" s="6" t="n">
        <v>2203</v>
      </c>
      <c r="C300" s="6" t="n">
        <v>1917</v>
      </c>
    </row>
    <row r="301" spans="1:4">
      <c r="A301" s="4" t="s">
        <v>577</v>
      </c>
    </row>
    <row r="302" spans="1:4">
      <c r="A302" s="3" t="s">
        <v>447</v>
      </c>
    </row>
    <row r="303" spans="1:4">
      <c r="A303" s="4" t="s">
        <v>448</v>
      </c>
      <c r="B303" s="6" t="n">
        <v>12726</v>
      </c>
      <c r="C303" s="6" t="n">
        <v>2127</v>
      </c>
    </row>
    <row r="304" spans="1:4">
      <c r="A304" s="4" t="s">
        <v>578</v>
      </c>
    </row>
    <row r="305" spans="1:4">
      <c r="A305" s="3" t="s">
        <v>447</v>
      </c>
    </row>
    <row r="306" spans="1:4">
      <c r="A306" s="4" t="s">
        <v>448</v>
      </c>
      <c r="B306" s="6" t="n">
        <v>14929</v>
      </c>
      <c r="C306" s="6" t="n">
        <v>4044</v>
      </c>
    </row>
    <row r="307" spans="1:4">
      <c r="A307" s="4" t="s">
        <v>579</v>
      </c>
    </row>
    <row r="308" spans="1:4">
      <c r="A308" s="3" t="s">
        <v>447</v>
      </c>
    </row>
    <row r="309" spans="1:4">
      <c r="A309" s="4" t="s">
        <v>448</v>
      </c>
      <c r="C309" s="6" t="n">
        <v>273</v>
      </c>
    </row>
    <row r="310" spans="1:4">
      <c r="A310" s="4" t="s">
        <v>580</v>
      </c>
    </row>
    <row r="311" spans="1:4">
      <c r="A311" s="3" t="s">
        <v>447</v>
      </c>
    </row>
    <row r="312" spans="1:4">
      <c r="A312" s="4" t="s">
        <v>448</v>
      </c>
      <c r="C312" s="6" t="n">
        <v>273</v>
      </c>
    </row>
    <row r="313" spans="1:4">
      <c r="A313" s="4" t="s">
        <v>581</v>
      </c>
    </row>
    <row r="314" spans="1:4">
      <c r="A314" s="3" t="s">
        <v>447</v>
      </c>
    </row>
    <row r="315" spans="1:4">
      <c r="A315" s="4" t="s">
        <v>448</v>
      </c>
      <c r="C315" s="6" t="n">
        <v>27</v>
      </c>
    </row>
    <row r="316" spans="1:4">
      <c r="A316" s="4" t="s">
        <v>582</v>
      </c>
    </row>
    <row r="317" spans="1:4">
      <c r="A317" s="3" t="s">
        <v>447</v>
      </c>
    </row>
    <row r="318" spans="1:4">
      <c r="A318" s="4" t="s">
        <v>448</v>
      </c>
      <c r="C318" s="6" t="n">
        <v>27</v>
      </c>
    </row>
    <row r="319" spans="1:4">
      <c r="A319" s="4" t="s">
        <v>583</v>
      </c>
    </row>
    <row r="320" spans="1:4">
      <c r="A320" s="3" t="s">
        <v>447</v>
      </c>
    </row>
    <row r="321" spans="1:4">
      <c r="A321" s="4" t="s">
        <v>448</v>
      </c>
      <c r="B321" s="6" t="n">
        <v>3769</v>
      </c>
      <c r="C321" s="6" t="n">
        <v>3769</v>
      </c>
    </row>
    <row r="322" spans="1:4">
      <c r="A322" s="4" t="s">
        <v>584</v>
      </c>
    </row>
    <row r="323" spans="1:4">
      <c r="A323" s="3" t="s">
        <v>447</v>
      </c>
    </row>
    <row r="324" spans="1:4">
      <c r="A324" s="4" t="s">
        <v>448</v>
      </c>
      <c r="B324" s="7" t="n">
        <v>3769</v>
      </c>
      <c r="C324" s="7" t="n">
        <v>37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27</v>
      </c>
    </row>
    <row r="2" spans="1:3">
      <c r="A2" s="3" t="s">
        <v>447</v>
      </c>
    </row>
    <row r="3" spans="1:3">
      <c r="A3" s="4" t="s">
        <v>586</v>
      </c>
      <c r="B3" s="7" t="n">
        <v>50533</v>
      </c>
      <c r="C3" s="7" t="n">
        <v>38069</v>
      </c>
    </row>
    <row r="4" spans="1:3">
      <c r="A4" s="4" t="s">
        <v>587</v>
      </c>
      <c r="B4" s="6" t="n">
        <v>46815</v>
      </c>
      <c r="C4" s="6" t="n">
        <v>37363</v>
      </c>
    </row>
    <row r="5" spans="1:3">
      <c r="A5" s="4" t="s">
        <v>588</v>
      </c>
      <c r="B5" s="6" t="n">
        <v>14975</v>
      </c>
      <c r="C5" s="6" t="n">
        <v>4388</v>
      </c>
    </row>
    <row r="6" spans="1:3">
      <c r="A6" s="4" t="s">
        <v>589</v>
      </c>
    </row>
    <row r="7" spans="1:3">
      <c r="A7" s="3" t="s">
        <v>447</v>
      </c>
    </row>
    <row r="8" spans="1:3">
      <c r="A8" s="4" t="s">
        <v>590</v>
      </c>
      <c r="B8" s="6" t="n">
        <v>3268</v>
      </c>
      <c r="C8" s="6" t="n">
        <v>4997</v>
      </c>
    </row>
    <row r="9" spans="1:3">
      <c r="A9" s="4" t="s">
        <v>591</v>
      </c>
      <c r="B9" s="6" t="n">
        <v>3106</v>
      </c>
      <c r="C9" s="6" t="n">
        <v>4995</v>
      </c>
    </row>
    <row r="10" spans="1:3">
      <c r="A10" s="4" t="s">
        <v>592</v>
      </c>
      <c r="B10" s="6" t="n">
        <v>5483</v>
      </c>
      <c r="C10" s="6" t="n">
        <v>4537</v>
      </c>
    </row>
    <row r="11" spans="1:3">
      <c r="A11" s="4" t="s">
        <v>593</v>
      </c>
      <c r="B11" s="6" t="n">
        <v>3983</v>
      </c>
      <c r="C11" s="6" t="n">
        <v>4503</v>
      </c>
    </row>
    <row r="12" spans="1:3">
      <c r="A12" s="4" t="s">
        <v>594</v>
      </c>
      <c r="B12" s="6" t="n">
        <v>2203</v>
      </c>
      <c r="C12" s="6" t="n">
        <v>1918</v>
      </c>
    </row>
    <row r="13" spans="1:3">
      <c r="A13" s="4" t="s">
        <v>595</v>
      </c>
    </row>
    <row r="14" spans="1:3">
      <c r="A14" s="3" t="s">
        <v>447</v>
      </c>
    </row>
    <row r="15" spans="1:3">
      <c r="A15" s="4" t="s">
        <v>590</v>
      </c>
      <c r="B15" s="6" t="n">
        <v>1772</v>
      </c>
      <c r="C15" s="6" t="n">
        <v>1877</v>
      </c>
    </row>
    <row r="16" spans="1:3">
      <c r="A16" s="4" t="s">
        <v>591</v>
      </c>
      <c r="B16" s="6" t="n">
        <v>1758</v>
      </c>
      <c r="C16" s="6" t="n">
        <v>1878</v>
      </c>
    </row>
    <row r="17" spans="1:3">
      <c r="A17" s="4" t="s">
        <v>592</v>
      </c>
      <c r="B17" s="6" t="n">
        <v>223</v>
      </c>
      <c r="C17" s="6" t="n">
        <v>254</v>
      </c>
    </row>
    <row r="18" spans="1:3">
      <c r="A18" s="4" t="s">
        <v>593</v>
      </c>
      <c r="B18" s="6" t="n">
        <v>177</v>
      </c>
      <c r="C18" s="6" t="n">
        <v>248</v>
      </c>
    </row>
    <row r="19" spans="1:3">
      <c r="A19" s="4" t="s">
        <v>594</v>
      </c>
      <c r="C19" s="6" t="n">
        <v>1</v>
      </c>
    </row>
    <row r="20" spans="1:3">
      <c r="A20" s="4" t="s">
        <v>596</v>
      </c>
    </row>
    <row r="21" spans="1:3">
      <c r="A21" s="3" t="s">
        <v>447</v>
      </c>
    </row>
    <row r="22" spans="1:3">
      <c r="A22" s="4" t="s">
        <v>590</v>
      </c>
      <c r="C22" s="6" t="n">
        <v>5815</v>
      </c>
    </row>
    <row r="23" spans="1:3">
      <c r="A23" s="4" t="s">
        <v>591</v>
      </c>
      <c r="C23" s="6" t="n">
        <v>5749</v>
      </c>
    </row>
    <row r="24" spans="1:3">
      <c r="A24" s="4" t="s">
        <v>592</v>
      </c>
      <c r="B24" s="6" t="n">
        <v>26161</v>
      </c>
      <c r="C24" s="6" t="n">
        <v>6279</v>
      </c>
    </row>
    <row r="25" spans="1:3">
      <c r="A25" s="4" t="s">
        <v>593</v>
      </c>
      <c r="B25" s="6" t="n">
        <v>25913</v>
      </c>
      <c r="C25" s="6" t="n">
        <v>6260</v>
      </c>
    </row>
    <row r="26" spans="1:3">
      <c r="A26" s="4" t="s">
        <v>594</v>
      </c>
      <c r="B26" s="6" t="n">
        <v>12726</v>
      </c>
      <c r="C26" s="6" t="n">
        <v>2127</v>
      </c>
    </row>
    <row r="27" spans="1:3">
      <c r="A27" s="4" t="s">
        <v>393</v>
      </c>
    </row>
    <row r="28" spans="1:3">
      <c r="A28" s="3" t="s">
        <v>447</v>
      </c>
    </row>
    <row r="29" spans="1:3">
      <c r="A29" s="4" t="s">
        <v>590</v>
      </c>
      <c r="B29" s="6" t="n">
        <v>7106</v>
      </c>
      <c r="C29" s="6" t="n">
        <v>14906</v>
      </c>
    </row>
    <row r="30" spans="1:3">
      <c r="A30" s="4" t="s">
        <v>591</v>
      </c>
      <c r="B30" s="6" t="n">
        <v>6681</v>
      </c>
      <c r="C30" s="6" t="n">
        <v>14772</v>
      </c>
    </row>
    <row r="31" spans="1:3">
      <c r="A31" s="4" t="s">
        <v>592</v>
      </c>
      <c r="B31" s="6" t="n">
        <v>33122</v>
      </c>
      <c r="C31" s="6" t="n">
        <v>12342</v>
      </c>
    </row>
    <row r="32" spans="1:3">
      <c r="A32" s="4" t="s">
        <v>593</v>
      </c>
      <c r="B32" s="6" t="n">
        <v>30901</v>
      </c>
      <c r="C32" s="6" t="n">
        <v>12128</v>
      </c>
    </row>
    <row r="33" spans="1:3">
      <c r="A33" s="4" t="s">
        <v>594</v>
      </c>
      <c r="B33" s="6" t="n">
        <v>14932</v>
      </c>
      <c r="C33" s="6" t="n">
        <v>4048</v>
      </c>
    </row>
    <row r="34" spans="1:3">
      <c r="A34" s="4" t="s">
        <v>597</v>
      </c>
    </row>
    <row r="35" spans="1:3">
      <c r="A35" s="3" t="s">
        <v>447</v>
      </c>
    </row>
    <row r="36" spans="1:3">
      <c r="A36" s="4" t="s">
        <v>590</v>
      </c>
      <c r="C36" s="6" t="n">
        <v>190</v>
      </c>
    </row>
    <row r="37" spans="1:3">
      <c r="A37" s="4" t="s">
        <v>591</v>
      </c>
      <c r="C37" s="6" t="n">
        <v>188</v>
      </c>
    </row>
    <row r="38" spans="1:3">
      <c r="A38" s="4" t="s">
        <v>598</v>
      </c>
    </row>
    <row r="39" spans="1:3">
      <c r="A39" s="3" t="s">
        <v>447</v>
      </c>
    </row>
    <row r="40" spans="1:3">
      <c r="A40" s="4" t="s">
        <v>592</v>
      </c>
      <c r="B40" s="6" t="n">
        <v>35</v>
      </c>
      <c r="C40" s="6" t="n">
        <v>61</v>
      </c>
    </row>
    <row r="41" spans="1:3">
      <c r="A41" s="4" t="s">
        <v>593</v>
      </c>
      <c r="B41" s="6" t="n">
        <v>35</v>
      </c>
      <c r="C41" s="6" t="n">
        <v>59</v>
      </c>
    </row>
    <row r="42" spans="1:3">
      <c r="A42" s="4" t="s">
        <v>599</v>
      </c>
    </row>
    <row r="43" spans="1:3">
      <c r="A43" s="3" t="s">
        <v>447</v>
      </c>
    </row>
    <row r="44" spans="1:3">
      <c r="A44" s="4" t="s">
        <v>590</v>
      </c>
      <c r="B44" s="6" t="n">
        <v>2066</v>
      </c>
      <c r="C44" s="6" t="n">
        <v>2218</v>
      </c>
    </row>
    <row r="45" spans="1:3">
      <c r="A45" s="4" t="s">
        <v>591</v>
      </c>
      <c r="B45" s="6" t="n">
        <v>1817</v>
      </c>
      <c r="C45" s="6" t="n">
        <v>2150</v>
      </c>
    </row>
    <row r="46" spans="1:3">
      <c r="A46" s="4" t="s">
        <v>592</v>
      </c>
      <c r="B46" s="6" t="n">
        <v>1255</v>
      </c>
      <c r="C46" s="6" t="n">
        <v>1272</v>
      </c>
    </row>
    <row r="47" spans="1:3">
      <c r="A47" s="4" t="s">
        <v>593</v>
      </c>
      <c r="B47" s="6" t="n">
        <v>828</v>
      </c>
      <c r="C47" s="6" t="n">
        <v>1117</v>
      </c>
    </row>
    <row r="48" spans="1:3">
      <c r="A48" s="4" t="s">
        <v>594</v>
      </c>
      <c r="B48" s="6" t="n">
        <v>3</v>
      </c>
      <c r="C48" s="6" t="n">
        <v>2</v>
      </c>
    </row>
    <row r="49" spans="1:3">
      <c r="A49" s="4" t="s">
        <v>600</v>
      </c>
    </row>
    <row r="50" spans="1:3">
      <c r="A50" s="3" t="s">
        <v>447</v>
      </c>
    </row>
    <row r="51" spans="1:3">
      <c r="A51" s="4" t="s">
        <v>590</v>
      </c>
      <c r="C51" s="6" t="n">
        <v>154</v>
      </c>
    </row>
    <row r="52" spans="1:3">
      <c r="A52" s="4" t="s">
        <v>591</v>
      </c>
      <c r="C52" s="6" t="n">
        <v>153</v>
      </c>
    </row>
    <row r="53" spans="1:3">
      <c r="A53" s="4" t="s">
        <v>592</v>
      </c>
      <c r="B53" s="6" t="n">
        <v>863</v>
      </c>
      <c r="C53" s="6" t="n">
        <v>1642</v>
      </c>
    </row>
    <row r="54" spans="1:3">
      <c r="A54" s="4" t="s">
        <v>593</v>
      </c>
      <c r="B54" s="6" t="n">
        <v>808</v>
      </c>
      <c r="C54" s="6" t="n">
        <v>1630</v>
      </c>
    </row>
    <row r="55" spans="1:3">
      <c r="A55" s="4" t="s">
        <v>594</v>
      </c>
      <c r="B55" s="6" t="n">
        <v>3</v>
      </c>
      <c r="C55" s="6" t="n">
        <v>274</v>
      </c>
    </row>
    <row r="56" spans="1:3">
      <c r="A56" s="4" t="s">
        <v>601</v>
      </c>
    </row>
    <row r="57" spans="1:3">
      <c r="A57" s="3" t="s">
        <v>447</v>
      </c>
    </row>
    <row r="58" spans="1:3">
      <c r="A58" s="4" t="s">
        <v>590</v>
      </c>
      <c r="C58" s="6" t="n">
        <v>344</v>
      </c>
    </row>
    <row r="59" spans="1:3">
      <c r="A59" s="4" t="s">
        <v>591</v>
      </c>
      <c r="C59" s="6" t="n">
        <v>341</v>
      </c>
    </row>
    <row r="60" spans="1:3">
      <c r="A60" s="4" t="s">
        <v>592</v>
      </c>
      <c r="B60" s="6" t="n">
        <v>898</v>
      </c>
      <c r="C60" s="6" t="n">
        <v>1703</v>
      </c>
    </row>
    <row r="61" spans="1:3">
      <c r="A61" s="4" t="s">
        <v>593</v>
      </c>
      <c r="B61" s="6" t="n">
        <v>843</v>
      </c>
      <c r="C61" s="6" t="n">
        <v>1689</v>
      </c>
    </row>
    <row r="62" spans="1:3">
      <c r="A62" s="4" t="s">
        <v>594</v>
      </c>
      <c r="B62" s="6" t="n">
        <v>3</v>
      </c>
      <c r="C62" s="6" t="n">
        <v>274</v>
      </c>
    </row>
    <row r="63" spans="1:3">
      <c r="A63" s="4" t="s">
        <v>602</v>
      </c>
    </row>
    <row r="64" spans="1:3">
      <c r="A64" s="3" t="s">
        <v>447</v>
      </c>
    </row>
    <row r="65" spans="1:3">
      <c r="A65" s="4" t="s">
        <v>590</v>
      </c>
      <c r="B65" s="6" t="n">
        <v>1408</v>
      </c>
      <c r="C65" s="6" t="n">
        <v>947</v>
      </c>
    </row>
    <row r="66" spans="1:3">
      <c r="A66" s="4" t="s">
        <v>591</v>
      </c>
      <c r="B66" s="6" t="n">
        <v>1293</v>
      </c>
      <c r="C66" s="6" t="n">
        <v>941</v>
      </c>
    </row>
    <row r="67" spans="1:3">
      <c r="A67" s="4" t="s">
        <v>592</v>
      </c>
      <c r="B67" s="6" t="n">
        <v>5676</v>
      </c>
      <c r="C67" s="6" t="n">
        <v>5827</v>
      </c>
    </row>
    <row r="68" spans="1:3">
      <c r="A68" s="4" t="s">
        <v>593</v>
      </c>
      <c r="B68" s="6" t="n">
        <v>5086</v>
      </c>
      <c r="C68" s="6" t="n">
        <v>5701</v>
      </c>
    </row>
    <row r="69" spans="1:3">
      <c r="A69" s="4" t="s">
        <v>594</v>
      </c>
      <c r="B69" s="6" t="n">
        <v>25</v>
      </c>
      <c r="C69" s="6" t="n">
        <v>54</v>
      </c>
    </row>
    <row r="70" spans="1:3">
      <c r="A70" s="4" t="s">
        <v>603</v>
      </c>
    </row>
    <row r="71" spans="1:3">
      <c r="A71" s="3" t="s">
        <v>447</v>
      </c>
    </row>
    <row r="72" spans="1:3">
      <c r="A72" s="4" t="s">
        <v>590</v>
      </c>
      <c r="B72" s="6" t="n">
        <v>138</v>
      </c>
      <c r="C72" s="6" t="n">
        <v>113</v>
      </c>
    </row>
    <row r="73" spans="1:3">
      <c r="A73" s="4" t="s">
        <v>591</v>
      </c>
      <c r="B73" s="6" t="n">
        <v>133</v>
      </c>
      <c r="C73" s="6" t="n">
        <v>112</v>
      </c>
    </row>
    <row r="74" spans="1:3">
      <c r="A74" s="4" t="s">
        <v>592</v>
      </c>
      <c r="B74" s="6" t="n">
        <v>1942</v>
      </c>
      <c r="C74" s="6" t="n">
        <v>1800</v>
      </c>
    </row>
    <row r="75" spans="1:3">
      <c r="A75" s="4" t="s">
        <v>593</v>
      </c>
      <c r="B75" s="6" t="n">
        <v>1638</v>
      </c>
      <c r="C75" s="6" t="n">
        <v>1593</v>
      </c>
    </row>
    <row r="76" spans="1:3">
      <c r="A76" s="4" t="s">
        <v>594</v>
      </c>
      <c r="B76" s="6" t="n">
        <v>13</v>
      </c>
      <c r="C76" s="6" t="n">
        <v>11</v>
      </c>
    </row>
    <row r="77" spans="1:3">
      <c r="A77" s="4" t="s">
        <v>455</v>
      </c>
    </row>
    <row r="78" spans="1:3">
      <c r="A78" s="3" t="s">
        <v>447</v>
      </c>
    </row>
    <row r="79" spans="1:3">
      <c r="A79" s="4" t="s">
        <v>590</v>
      </c>
      <c r="B79" s="6" t="n">
        <v>1546</v>
      </c>
      <c r="C79" s="6" t="n">
        <v>1060</v>
      </c>
    </row>
    <row r="80" spans="1:3">
      <c r="A80" s="4" t="s">
        <v>591</v>
      </c>
      <c r="B80" s="6" t="n">
        <v>1426</v>
      </c>
      <c r="C80" s="6" t="n">
        <v>1052</v>
      </c>
    </row>
    <row r="81" spans="1:3">
      <c r="A81" s="4" t="s">
        <v>592</v>
      </c>
      <c r="B81" s="6" t="n">
        <v>7618</v>
      </c>
      <c r="C81" s="6" t="n">
        <v>7627</v>
      </c>
    </row>
    <row r="82" spans="1:3">
      <c r="A82" s="4" t="s">
        <v>593</v>
      </c>
      <c r="B82" s="6" t="n">
        <v>6724</v>
      </c>
      <c r="C82" s="6" t="n">
        <v>7294</v>
      </c>
    </row>
    <row r="83" spans="1:3">
      <c r="A83" s="4" t="s">
        <v>594</v>
      </c>
      <c r="B83" s="6" t="n">
        <v>38</v>
      </c>
      <c r="C83" s="6" t="n">
        <v>65</v>
      </c>
    </row>
    <row r="84" spans="1:3">
      <c r="A84" s="4" t="s">
        <v>458</v>
      </c>
    </row>
    <row r="85" spans="1:3">
      <c r="A85" s="3" t="s">
        <v>447</v>
      </c>
    </row>
    <row r="86" spans="1:3">
      <c r="A86" s="4" t="s">
        <v>592</v>
      </c>
      <c r="B86" s="6" t="n">
        <v>243</v>
      </c>
      <c r="C86" s="6" t="n">
        <v>86</v>
      </c>
    </row>
    <row r="87" spans="1:3">
      <c r="A87" s="4" t="s">
        <v>593</v>
      </c>
      <c r="B87" s="6" t="n">
        <v>240</v>
      </c>
      <c r="C87" s="6" t="n">
        <v>86</v>
      </c>
    </row>
    <row r="88" spans="1:3">
      <c r="A88" s="4" t="s">
        <v>594</v>
      </c>
      <c r="B88" s="6" t="n">
        <v>2</v>
      </c>
      <c r="C88" s="6" t="n">
        <v>1</v>
      </c>
    </row>
    <row r="89" spans="1:3">
      <c r="A89" s="4" t="s">
        <v>604</v>
      </c>
    </row>
    <row r="90" spans="1:3">
      <c r="A90" s="3" t="s">
        <v>447</v>
      </c>
    </row>
    <row r="91" spans="1:3">
      <c r="A91" s="4" t="s">
        <v>590</v>
      </c>
      <c r="B91" s="6" t="n">
        <v>8652</v>
      </c>
      <c r="C91" s="6" t="n">
        <v>16311</v>
      </c>
    </row>
    <row r="92" spans="1:3">
      <c r="A92" s="4" t="s">
        <v>591</v>
      </c>
      <c r="B92" s="6" t="n">
        <v>8107</v>
      </c>
      <c r="C92" s="6" t="n">
        <v>16165</v>
      </c>
    </row>
    <row r="93" spans="1:3">
      <c r="A93" s="4" t="s">
        <v>605</v>
      </c>
    </row>
    <row r="94" spans="1:3">
      <c r="A94" s="3" t="s">
        <v>447</v>
      </c>
    </row>
    <row r="95" spans="1:3">
      <c r="A95" s="4" t="s">
        <v>592</v>
      </c>
      <c r="B95" s="6" t="n">
        <v>41881</v>
      </c>
      <c r="C95" s="6" t="n">
        <v>21758</v>
      </c>
    </row>
    <row r="96" spans="1:3">
      <c r="A96" s="4" t="s">
        <v>593</v>
      </c>
      <c r="B96" s="6" t="n">
        <v>38708</v>
      </c>
      <c r="C96" s="6" t="n">
        <v>21198</v>
      </c>
    </row>
    <row r="97" spans="1:3">
      <c r="A97" s="4" t="s">
        <v>594</v>
      </c>
      <c r="B97" s="7" t="n">
        <v>14975</v>
      </c>
      <c r="C97" s="7" t="n">
        <v>43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6</v>
      </c>
      <c r="B1" s="2" t="s">
        <v>1</v>
      </c>
    </row>
    <row r="2" spans="1:3">
      <c r="B2" s="2" t="s">
        <v>2</v>
      </c>
      <c r="C2" s="2" t="s">
        <v>73</v>
      </c>
    </row>
    <row r="3" spans="1:3">
      <c r="A3" s="3" t="s">
        <v>447</v>
      </c>
    </row>
    <row r="4" spans="1:3">
      <c r="A4" s="4" t="s">
        <v>607</v>
      </c>
      <c r="B4" s="7" t="n">
        <v>48983</v>
      </c>
      <c r="C4" s="7" t="n">
        <v>41968</v>
      </c>
    </row>
    <row r="5" spans="1:3">
      <c r="A5" s="4" t="s">
        <v>608</v>
      </c>
      <c r="B5" s="6" t="n">
        <v>317</v>
      </c>
      <c r="C5" s="6" t="n">
        <v>528</v>
      </c>
    </row>
    <row r="6" spans="1:3">
      <c r="A6" s="4" t="s">
        <v>589</v>
      </c>
    </row>
    <row r="7" spans="1:3">
      <c r="A7" s="3" t="s">
        <v>447</v>
      </c>
    </row>
    <row r="8" spans="1:3">
      <c r="A8" s="4" t="s">
        <v>609</v>
      </c>
      <c r="B8" s="6" t="n">
        <v>4564</v>
      </c>
      <c r="C8" s="6" t="n">
        <v>16138</v>
      </c>
    </row>
    <row r="9" spans="1:3">
      <c r="A9" s="4" t="s">
        <v>610</v>
      </c>
      <c r="B9" s="6" t="n">
        <v>138</v>
      </c>
      <c r="C9" s="6" t="n">
        <v>357</v>
      </c>
    </row>
    <row r="10" spans="1:3">
      <c r="A10" s="4" t="s">
        <v>611</v>
      </c>
      <c r="B10" s="6" t="n">
        <v>4312</v>
      </c>
      <c r="C10" s="6" t="n">
        <v>1549</v>
      </c>
    </row>
    <row r="11" spans="1:3">
      <c r="A11" s="4" t="s">
        <v>612</v>
      </c>
      <c r="C11" s="6" t="n">
        <v>1</v>
      </c>
    </row>
    <row r="12" spans="1:3">
      <c r="A12" s="4" t="s">
        <v>599</v>
      </c>
    </row>
    <row r="13" spans="1:3">
      <c r="A13" s="3" t="s">
        <v>447</v>
      </c>
    </row>
    <row r="14" spans="1:3">
      <c r="A14" s="4" t="s">
        <v>609</v>
      </c>
      <c r="B14" s="6" t="n">
        <v>1869</v>
      </c>
      <c r="C14" s="6" t="n">
        <v>1910</v>
      </c>
    </row>
    <row r="15" spans="1:3">
      <c r="A15" s="4" t="s">
        <v>610</v>
      </c>
      <c r="B15" s="6" t="n">
        <v>49</v>
      </c>
      <c r="C15" s="6" t="n">
        <v>35</v>
      </c>
    </row>
    <row r="16" spans="1:3">
      <c r="A16" s="4" t="s">
        <v>611</v>
      </c>
      <c r="B16" s="6" t="n">
        <v>865</v>
      </c>
      <c r="C16" s="6" t="n">
        <v>960</v>
      </c>
    </row>
    <row r="17" spans="1:3">
      <c r="A17" s="4" t="s">
        <v>612</v>
      </c>
      <c r="B17" s="6" t="n">
        <v>7</v>
      </c>
      <c r="C17" s="6" t="n">
        <v>13</v>
      </c>
    </row>
    <row r="18" spans="1:3">
      <c r="A18" s="4" t="s">
        <v>595</v>
      </c>
    </row>
    <row r="19" spans="1:3">
      <c r="A19" s="3" t="s">
        <v>447</v>
      </c>
    </row>
    <row r="20" spans="1:3">
      <c r="A20" s="4" t="s">
        <v>609</v>
      </c>
      <c r="B20" s="6" t="n">
        <v>1758</v>
      </c>
    </row>
    <row r="21" spans="1:3">
      <c r="A21" s="4" t="s">
        <v>611</v>
      </c>
      <c r="B21" s="6" t="n">
        <v>179</v>
      </c>
      <c r="C21" s="6" t="n">
        <v>407</v>
      </c>
    </row>
    <row r="22" spans="1:3">
      <c r="A22" s="4" t="s">
        <v>612</v>
      </c>
      <c r="B22" s="6" t="n">
        <v>3</v>
      </c>
      <c r="C22" s="6" t="n">
        <v>2</v>
      </c>
    </row>
    <row r="23" spans="1:3">
      <c r="A23" s="4" t="s">
        <v>596</v>
      </c>
    </row>
    <row r="24" spans="1:3">
      <c r="A24" s="3" t="s">
        <v>447</v>
      </c>
    </row>
    <row r="25" spans="1:3">
      <c r="A25" s="4" t="s">
        <v>609</v>
      </c>
      <c r="C25" s="6" t="n">
        <v>12532</v>
      </c>
    </row>
    <row r="26" spans="1:3">
      <c r="A26" s="4" t="s">
        <v>611</v>
      </c>
      <c r="B26" s="6" t="n">
        <v>26005</v>
      </c>
    </row>
    <row r="27" spans="1:3">
      <c r="A27" s="4" t="s">
        <v>393</v>
      </c>
    </row>
    <row r="28" spans="1:3">
      <c r="A28" s="3" t="s">
        <v>447</v>
      </c>
    </row>
    <row r="29" spans="1:3">
      <c r="A29" s="4" t="s">
        <v>609</v>
      </c>
      <c r="B29" s="6" t="n">
        <v>8191</v>
      </c>
      <c r="C29" s="6" t="n">
        <v>30580</v>
      </c>
    </row>
    <row r="30" spans="1:3">
      <c r="A30" s="4" t="s">
        <v>610</v>
      </c>
      <c r="B30" s="6" t="n">
        <v>187</v>
      </c>
      <c r="C30" s="6" t="n">
        <v>392</v>
      </c>
    </row>
    <row r="31" spans="1:3">
      <c r="A31" s="4" t="s">
        <v>611</v>
      </c>
      <c r="B31" s="6" t="n">
        <v>31361</v>
      </c>
      <c r="C31" s="6" t="n">
        <v>2916</v>
      </c>
    </row>
    <row r="32" spans="1:3">
      <c r="A32" s="4" t="s">
        <v>612</v>
      </c>
      <c r="B32" s="6" t="n">
        <v>10</v>
      </c>
      <c r="C32" s="6" t="n">
        <v>16</v>
      </c>
    </row>
    <row r="33" spans="1:3">
      <c r="A33" s="4" t="s">
        <v>598</v>
      </c>
    </row>
    <row r="34" spans="1:3">
      <c r="A34" s="3" t="s">
        <v>447</v>
      </c>
    </row>
    <row r="35" spans="1:3">
      <c r="A35" s="4" t="s">
        <v>611</v>
      </c>
      <c r="B35" s="6" t="n">
        <v>36</v>
      </c>
      <c r="C35" s="6" t="n">
        <v>39</v>
      </c>
    </row>
    <row r="36" spans="1:3">
      <c r="A36" s="4" t="s">
        <v>612</v>
      </c>
      <c r="B36" s="6" t="n">
        <v>1</v>
      </c>
    </row>
    <row r="37" spans="1:3">
      <c r="A37" s="4" t="s">
        <v>600</v>
      </c>
    </row>
    <row r="38" spans="1:3">
      <c r="A38" s="3" t="s">
        <v>447</v>
      </c>
    </row>
    <row r="39" spans="1:3">
      <c r="A39" s="4" t="s">
        <v>611</v>
      </c>
      <c r="B39" s="6" t="n">
        <v>823</v>
      </c>
      <c r="C39" s="6" t="n">
        <v>863</v>
      </c>
    </row>
    <row r="40" spans="1:3">
      <c r="A40" s="4" t="s">
        <v>612</v>
      </c>
      <c r="B40" s="6" t="n">
        <v>24</v>
      </c>
      <c r="C40" s="6" t="n">
        <v>26</v>
      </c>
    </row>
    <row r="41" spans="1:3">
      <c r="A41" s="4" t="s">
        <v>601</v>
      </c>
    </row>
    <row r="42" spans="1:3">
      <c r="A42" s="3" t="s">
        <v>447</v>
      </c>
    </row>
    <row r="43" spans="1:3">
      <c r="A43" s="4" t="s">
        <v>611</v>
      </c>
      <c r="B43" s="6" t="n">
        <v>859</v>
      </c>
      <c r="C43" s="6" t="n">
        <v>902</v>
      </c>
    </row>
    <row r="44" spans="1:3">
      <c r="A44" s="4" t="s">
        <v>612</v>
      </c>
      <c r="B44" s="6" t="n">
        <v>25</v>
      </c>
      <c r="C44" s="6" t="n">
        <v>26</v>
      </c>
    </row>
    <row r="45" spans="1:3">
      <c r="A45" s="4" t="s">
        <v>602</v>
      </c>
    </row>
    <row r="46" spans="1:3">
      <c r="A46" s="3" t="s">
        <v>447</v>
      </c>
    </row>
    <row r="47" spans="1:3">
      <c r="A47" s="4" t="s">
        <v>609</v>
      </c>
      <c r="B47" s="6" t="n">
        <v>1312</v>
      </c>
      <c r="C47" s="6" t="n">
        <v>315</v>
      </c>
    </row>
    <row r="48" spans="1:3">
      <c r="A48" s="4" t="s">
        <v>610</v>
      </c>
      <c r="B48" s="6" t="n">
        <v>14</v>
      </c>
      <c r="C48" s="6" t="n">
        <v>9</v>
      </c>
    </row>
    <row r="49" spans="1:3">
      <c r="A49" s="4" t="s">
        <v>611</v>
      </c>
      <c r="B49" s="6" t="n">
        <v>5212</v>
      </c>
      <c r="C49" s="6" t="n">
        <v>5880</v>
      </c>
    </row>
    <row r="50" spans="1:3">
      <c r="A50" s="4" t="s">
        <v>612</v>
      </c>
      <c r="B50" s="6" t="n">
        <v>53</v>
      </c>
      <c r="C50" s="6" t="n">
        <v>59</v>
      </c>
    </row>
    <row r="51" spans="1:3">
      <c r="A51" s="4" t="s">
        <v>603</v>
      </c>
    </row>
    <row r="52" spans="1:3">
      <c r="A52" s="3" t="s">
        <v>447</v>
      </c>
    </row>
    <row r="53" spans="1:3">
      <c r="A53" s="4" t="s">
        <v>609</v>
      </c>
      <c r="B53" s="6" t="n">
        <v>136</v>
      </c>
    </row>
    <row r="54" spans="1:3">
      <c r="A54" s="4" t="s">
        <v>610</v>
      </c>
      <c r="B54" s="6" t="n">
        <v>1</v>
      </c>
    </row>
    <row r="55" spans="1:3">
      <c r="A55" s="4" t="s">
        <v>611</v>
      </c>
      <c r="B55" s="6" t="n">
        <v>1670</v>
      </c>
      <c r="C55" s="6" t="n">
        <v>1326</v>
      </c>
    </row>
    <row r="56" spans="1:3">
      <c r="A56" s="4" t="s">
        <v>612</v>
      </c>
      <c r="B56" s="6" t="n">
        <v>27</v>
      </c>
      <c r="C56" s="6" t="n">
        <v>26</v>
      </c>
    </row>
    <row r="57" spans="1:3">
      <c r="A57" s="4" t="s">
        <v>455</v>
      </c>
    </row>
    <row r="58" spans="1:3">
      <c r="A58" s="3" t="s">
        <v>447</v>
      </c>
    </row>
    <row r="59" spans="1:3">
      <c r="A59" s="4" t="s">
        <v>609</v>
      </c>
      <c r="B59" s="6" t="n">
        <v>1448</v>
      </c>
      <c r="C59" s="6" t="n">
        <v>315</v>
      </c>
    </row>
    <row r="60" spans="1:3">
      <c r="A60" s="4" t="s">
        <v>610</v>
      </c>
      <c r="B60" s="6" t="n">
        <v>15</v>
      </c>
      <c r="C60" s="6" t="n">
        <v>9</v>
      </c>
    </row>
    <row r="61" spans="1:3">
      <c r="A61" s="4" t="s">
        <v>611</v>
      </c>
      <c r="B61" s="6" t="n">
        <v>6882</v>
      </c>
      <c r="C61" s="6" t="n">
        <v>7206</v>
      </c>
    </row>
    <row r="62" spans="1:3">
      <c r="A62" s="4" t="s">
        <v>612</v>
      </c>
      <c r="B62" s="6" t="n">
        <v>80</v>
      </c>
      <c r="C62" s="6" t="n">
        <v>85</v>
      </c>
    </row>
    <row r="63" spans="1:3">
      <c r="A63" s="4" t="s">
        <v>458</v>
      </c>
    </row>
    <row r="64" spans="1:3">
      <c r="A64" s="3" t="s">
        <v>447</v>
      </c>
    </row>
    <row r="65" spans="1:3">
      <c r="A65" s="4" t="s">
        <v>611</v>
      </c>
      <c r="B65" s="6" t="n">
        <v>242</v>
      </c>
      <c r="C65" s="6" t="n">
        <v>49</v>
      </c>
    </row>
    <row r="66" spans="1:3">
      <c r="A66" s="4" t="s">
        <v>604</v>
      </c>
    </row>
    <row r="67" spans="1:3">
      <c r="A67" s="3" t="s">
        <v>447</v>
      </c>
    </row>
    <row r="68" spans="1:3">
      <c r="A68" s="4" t="s">
        <v>609</v>
      </c>
      <c r="B68" s="6" t="n">
        <v>9639</v>
      </c>
      <c r="C68" s="6" t="n">
        <v>30895</v>
      </c>
    </row>
    <row r="69" spans="1:3">
      <c r="A69" s="4" t="s">
        <v>610</v>
      </c>
      <c r="B69" s="6" t="n">
        <v>202</v>
      </c>
      <c r="C69" s="6" t="n">
        <v>401</v>
      </c>
    </row>
    <row r="70" spans="1:3">
      <c r="A70" s="4" t="s">
        <v>605</v>
      </c>
    </row>
    <row r="71" spans="1:3">
      <c r="A71" s="3" t="s">
        <v>447</v>
      </c>
    </row>
    <row r="72" spans="1:3">
      <c r="A72" s="4" t="s">
        <v>611</v>
      </c>
      <c r="B72" s="6" t="n">
        <v>39344</v>
      </c>
      <c r="C72" s="6" t="n">
        <v>11073</v>
      </c>
    </row>
    <row r="73" spans="1:3">
      <c r="A73" s="4" t="s">
        <v>612</v>
      </c>
      <c r="B73" s="7" t="n">
        <v>115</v>
      </c>
      <c r="C73" s="7" t="n">
        <v>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18"/>
    <col customWidth="1" max="5" min="5" width="21"/>
  </cols>
  <sheetData>
    <row r="1" spans="1:5">
      <c r="A1" s="1" t="s">
        <v>613</v>
      </c>
      <c r="B1" s="2" t="s">
        <v>72</v>
      </c>
      <c r="C1" s="2" t="s">
        <v>1</v>
      </c>
    </row>
    <row r="2" spans="1:5">
      <c r="B2" s="2" t="s">
        <v>614</v>
      </c>
      <c r="C2" s="2" t="s">
        <v>615</v>
      </c>
      <c r="D2" s="2" t="s">
        <v>616</v>
      </c>
      <c r="E2" s="2" t="s">
        <v>388</v>
      </c>
    </row>
    <row r="3" spans="1:5">
      <c r="A3" s="3" t="s">
        <v>390</v>
      </c>
    </row>
    <row r="4" spans="1:5">
      <c r="A4" s="4" t="s">
        <v>617</v>
      </c>
      <c r="C4" s="6" t="n">
        <v>5</v>
      </c>
    </row>
    <row r="5" spans="1:5">
      <c r="A5" s="4" t="s">
        <v>618</v>
      </c>
    </row>
    <row r="6" spans="1:5">
      <c r="A6" s="3" t="s">
        <v>390</v>
      </c>
    </row>
    <row r="7" spans="1:5">
      <c r="A7" s="4" t="s">
        <v>619</v>
      </c>
      <c r="B7" s="6" t="n">
        <v>1</v>
      </c>
      <c r="D7" s="6" t="n">
        <v>0</v>
      </c>
    </row>
    <row r="8" spans="1:5">
      <c r="A8" s="4" t="s">
        <v>620</v>
      </c>
      <c r="C8" s="6" t="n">
        <v>12</v>
      </c>
    </row>
    <row r="9" spans="1:5">
      <c r="A9" s="4" t="s">
        <v>621</v>
      </c>
      <c r="B9" s="7" t="n">
        <v>2700</v>
      </c>
      <c r="C9" s="7" t="n">
        <v>2700</v>
      </c>
    </row>
    <row r="10" spans="1:5">
      <c r="A10" s="4" t="s">
        <v>596</v>
      </c>
    </row>
    <row r="11" spans="1:5">
      <c r="A11" s="3" t="s">
        <v>390</v>
      </c>
    </row>
    <row r="12" spans="1:5">
      <c r="A12" s="4" t="s">
        <v>622</v>
      </c>
      <c r="C12" s="6" t="n">
        <v>1</v>
      </c>
    </row>
    <row r="13" spans="1:5">
      <c r="A13" s="4" t="s">
        <v>623</v>
      </c>
      <c r="C13" s="7" t="n">
        <v>5800</v>
      </c>
    </row>
    <row r="14" spans="1:5">
      <c r="A14" s="4" t="s">
        <v>623</v>
      </c>
      <c r="C14" s="7" t="n">
        <v>5800</v>
      </c>
    </row>
    <row r="15" spans="1:5">
      <c r="A15" s="4" t="s">
        <v>393</v>
      </c>
    </row>
    <row r="16" spans="1:5">
      <c r="A16" s="3" t="s">
        <v>390</v>
      </c>
    </row>
    <row r="17" spans="1:5">
      <c r="A17" s="4" t="s">
        <v>622</v>
      </c>
      <c r="C17" s="6" t="n">
        <v>2</v>
      </c>
    </row>
    <row r="18" spans="1:5">
      <c r="A18" s="4" t="s">
        <v>623</v>
      </c>
      <c r="C18" s="7" t="n">
        <v>3900</v>
      </c>
    </row>
    <row r="19" spans="1:5">
      <c r="A19" s="4" t="s">
        <v>623</v>
      </c>
      <c r="C19" s="7" t="n">
        <v>3900</v>
      </c>
    </row>
    <row r="20" spans="1:5">
      <c r="A20" s="4" t="s">
        <v>624</v>
      </c>
    </row>
    <row r="21" spans="1:5">
      <c r="A21" s="3" t="s">
        <v>390</v>
      </c>
    </row>
    <row r="22" spans="1:5">
      <c r="A22" s="4" t="s">
        <v>622</v>
      </c>
      <c r="C22" s="6" t="n">
        <v>1</v>
      </c>
    </row>
    <row r="23" spans="1:5">
      <c r="A23" s="4" t="s">
        <v>623</v>
      </c>
      <c r="C23" s="7" t="n">
        <v>100</v>
      </c>
    </row>
    <row r="24" spans="1:5">
      <c r="A24" s="4" t="s">
        <v>623</v>
      </c>
      <c r="C24" s="7" t="n">
        <v>100</v>
      </c>
    </row>
    <row r="25" spans="1:5">
      <c r="A25" s="4" t="s">
        <v>601</v>
      </c>
    </row>
    <row r="26" spans="1:5">
      <c r="A26" s="3" t="s">
        <v>390</v>
      </c>
    </row>
    <row r="27" spans="1:5">
      <c r="A27" s="4" t="s">
        <v>622</v>
      </c>
      <c r="C27" s="6" t="n">
        <v>1</v>
      </c>
    </row>
    <row r="28" spans="1:5">
      <c r="A28" s="4" t="s">
        <v>623</v>
      </c>
      <c r="C28" s="7" t="n">
        <v>200</v>
      </c>
    </row>
    <row r="29" spans="1:5">
      <c r="A29" s="4" t="s">
        <v>623</v>
      </c>
      <c r="C29" s="6" t="n">
        <v>200</v>
      </c>
    </row>
    <row r="30" spans="1:5">
      <c r="A30" s="4" t="s">
        <v>625</v>
      </c>
    </row>
    <row r="31" spans="1:5">
      <c r="A31" s="3" t="s">
        <v>390</v>
      </c>
    </row>
    <row r="32" spans="1:5">
      <c r="A32" s="4" t="s">
        <v>621</v>
      </c>
      <c r="B32" s="6" t="n">
        <v>5729</v>
      </c>
      <c r="C32" s="6" t="n">
        <v>5729</v>
      </c>
      <c r="E32" s="7" t="n">
        <v>8436</v>
      </c>
    </row>
    <row r="33" spans="1:5">
      <c r="A33" s="4" t="s">
        <v>626</v>
      </c>
    </row>
    <row r="34" spans="1:5">
      <c r="A34" s="3" t="s">
        <v>390</v>
      </c>
    </row>
    <row r="35" spans="1:5">
      <c r="A35" s="4" t="s">
        <v>627</v>
      </c>
      <c r="B35" s="7" t="n">
        <v>13051</v>
      </c>
      <c r="C35" s="7" t="n">
        <v>13051</v>
      </c>
      <c r="E35" s="7" t="n">
        <v>1779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8</v>
      </c>
      <c r="B1" s="2" t="s">
        <v>1</v>
      </c>
      <c r="C1" s="2" t="s">
        <v>335</v>
      </c>
    </row>
    <row r="2" spans="1:3">
      <c r="B2" s="2" t="s">
        <v>2</v>
      </c>
      <c r="C2" s="2" t="s">
        <v>27</v>
      </c>
    </row>
    <row r="3" spans="1:3">
      <c r="A3" s="3" t="s">
        <v>447</v>
      </c>
    </row>
    <row r="4" spans="1:3">
      <c r="A4" s="4" t="s">
        <v>621</v>
      </c>
      <c r="B4" s="7" t="n">
        <v>5729</v>
      </c>
      <c r="C4" s="7" t="n">
        <v>8436</v>
      </c>
    </row>
    <row r="5" spans="1:3">
      <c r="A5" s="4" t="s">
        <v>629</v>
      </c>
      <c r="B5" s="6" t="n">
        <v>5813</v>
      </c>
      <c r="C5" s="6" t="n">
        <v>8594</v>
      </c>
    </row>
    <row r="6" spans="1:3">
      <c r="A6" s="4" t="s">
        <v>630</v>
      </c>
      <c r="B6" s="6" t="n">
        <v>5884</v>
      </c>
      <c r="C6" s="6" t="n">
        <v>8485</v>
      </c>
    </row>
    <row r="7" spans="1:3">
      <c r="A7" s="4" t="s">
        <v>631</v>
      </c>
      <c r="B7" s="6" t="n">
        <v>2</v>
      </c>
      <c r="C7" s="6" t="n">
        <v>165</v>
      </c>
    </row>
    <row r="8" spans="1:3">
      <c r="A8" s="4" t="s">
        <v>632</v>
      </c>
    </row>
    <row r="9" spans="1:3">
      <c r="A9" s="3" t="s">
        <v>447</v>
      </c>
    </row>
    <row r="10" spans="1:3">
      <c r="A10" s="4" t="s">
        <v>621</v>
      </c>
      <c r="B10" s="6" t="n">
        <v>2576</v>
      </c>
      <c r="C10" s="6" t="n">
        <v>5874</v>
      </c>
    </row>
    <row r="11" spans="1:3">
      <c r="A11" s="4" t="s">
        <v>629</v>
      </c>
      <c r="B11" s="6" t="n">
        <v>2610</v>
      </c>
      <c r="C11" s="6" t="n">
        <v>5951</v>
      </c>
    </row>
    <row r="12" spans="1:3">
      <c r="A12" s="4" t="s">
        <v>630</v>
      </c>
      <c r="B12" s="6" t="n">
        <v>2631</v>
      </c>
      <c r="C12" s="6" t="n">
        <v>5918</v>
      </c>
    </row>
    <row r="13" spans="1:3">
      <c r="A13" s="4" t="s">
        <v>631</v>
      </c>
      <c r="C13" s="6" t="n">
        <v>163</v>
      </c>
    </row>
    <row r="14" spans="1:3">
      <c r="A14" s="4" t="s">
        <v>452</v>
      </c>
    </row>
    <row r="15" spans="1:3">
      <c r="A15" s="3" t="s">
        <v>447</v>
      </c>
    </row>
    <row r="16" spans="1:3">
      <c r="A16" s="4" t="s">
        <v>621</v>
      </c>
      <c r="B16" s="6" t="n">
        <v>743</v>
      </c>
      <c r="C16" s="6" t="n">
        <v>388</v>
      </c>
    </row>
    <row r="17" spans="1:3">
      <c r="A17" s="4" t="s">
        <v>629</v>
      </c>
      <c r="B17" s="6" t="n">
        <v>758</v>
      </c>
      <c r="C17" s="6" t="n">
        <v>394</v>
      </c>
    </row>
    <row r="18" spans="1:3">
      <c r="A18" s="4" t="s">
        <v>630</v>
      </c>
      <c r="B18" s="6" t="n">
        <v>795</v>
      </c>
      <c r="C18" s="6" t="n">
        <v>389</v>
      </c>
    </row>
    <row r="19" spans="1:3">
      <c r="A19" s="4" t="s">
        <v>455</v>
      </c>
    </row>
    <row r="20" spans="1:3">
      <c r="A20" s="3" t="s">
        <v>447</v>
      </c>
    </row>
    <row r="21" spans="1:3">
      <c r="A21" s="4" t="s">
        <v>621</v>
      </c>
      <c r="B21" s="6" t="n">
        <v>2401</v>
      </c>
      <c r="C21" s="6" t="n">
        <v>2162</v>
      </c>
    </row>
    <row r="22" spans="1:3">
      <c r="A22" s="4" t="s">
        <v>629</v>
      </c>
      <c r="B22" s="6" t="n">
        <v>2435</v>
      </c>
      <c r="C22" s="6" t="n">
        <v>2234</v>
      </c>
    </row>
    <row r="23" spans="1:3">
      <c r="A23" s="4" t="s">
        <v>630</v>
      </c>
      <c r="B23" s="6" t="n">
        <v>2449</v>
      </c>
      <c r="C23" s="6" t="n">
        <v>2166</v>
      </c>
    </row>
    <row r="24" spans="1:3">
      <c r="A24" s="4" t="s">
        <v>631</v>
      </c>
      <c r="B24" s="6" t="n">
        <v>2</v>
      </c>
      <c r="C24" s="6" t="n">
        <v>2</v>
      </c>
    </row>
    <row r="25" spans="1:3">
      <c r="A25" s="4" t="s">
        <v>458</v>
      </c>
    </row>
    <row r="26" spans="1:3">
      <c r="A26" s="3" t="s">
        <v>447</v>
      </c>
    </row>
    <row r="27" spans="1:3">
      <c r="A27" s="4" t="s">
        <v>621</v>
      </c>
      <c r="B27" s="6" t="n">
        <v>9</v>
      </c>
      <c r="C27" s="6" t="n">
        <v>12</v>
      </c>
    </row>
    <row r="28" spans="1:3">
      <c r="A28" s="4" t="s">
        <v>629</v>
      </c>
      <c r="B28" s="6" t="n">
        <v>10</v>
      </c>
      <c r="C28" s="6" t="n">
        <v>15</v>
      </c>
    </row>
    <row r="29" spans="1:3">
      <c r="A29" s="4" t="s">
        <v>630</v>
      </c>
      <c r="B29" s="7" t="n">
        <v>9</v>
      </c>
      <c r="C29" s="7"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v>
      </c>
      <c r="C1" s="2" t="s">
        <v>27</v>
      </c>
    </row>
    <row r="2" spans="1:3">
      <c r="A2" s="3" t="s">
        <v>447</v>
      </c>
    </row>
    <row r="3" spans="1:3">
      <c r="A3" s="4" t="s">
        <v>634</v>
      </c>
      <c r="B3" s="7" t="n">
        <v>13051</v>
      </c>
      <c r="C3" s="7" t="n">
        <v>17793</v>
      </c>
    </row>
    <row r="4" spans="1:3">
      <c r="A4" s="4" t="s">
        <v>632</v>
      </c>
    </row>
    <row r="5" spans="1:3">
      <c r="A5" s="3" t="s">
        <v>447</v>
      </c>
    </row>
    <row r="6" spans="1:3">
      <c r="A6" s="4" t="s">
        <v>634</v>
      </c>
      <c r="B6" s="6" t="n">
        <v>12069</v>
      </c>
      <c r="C6" s="6" t="n">
        <v>16297</v>
      </c>
    </row>
    <row r="7" spans="1:3">
      <c r="A7" s="4" t="s">
        <v>452</v>
      </c>
    </row>
    <row r="8" spans="1:3">
      <c r="A8" s="3" t="s">
        <v>447</v>
      </c>
    </row>
    <row r="9" spans="1:3">
      <c r="A9" s="4" t="s">
        <v>634</v>
      </c>
      <c r="C9" s="6" t="n">
        <v>816</v>
      </c>
    </row>
    <row r="10" spans="1:3">
      <c r="A10" s="4" t="s">
        <v>455</v>
      </c>
    </row>
    <row r="11" spans="1:3">
      <c r="A11" s="3" t="s">
        <v>447</v>
      </c>
    </row>
    <row r="12" spans="1:3">
      <c r="A12" s="4" t="s">
        <v>634</v>
      </c>
      <c r="B12" s="6" t="n">
        <v>775</v>
      </c>
      <c r="C12" s="6" t="n">
        <v>678</v>
      </c>
    </row>
    <row r="13" spans="1:3">
      <c r="A13" s="4" t="s">
        <v>458</v>
      </c>
    </row>
    <row r="14" spans="1:3">
      <c r="A14" s="3" t="s">
        <v>447</v>
      </c>
    </row>
    <row r="15" spans="1:3">
      <c r="A15" s="4" t="s">
        <v>634</v>
      </c>
      <c r="B15" s="7" t="n">
        <v>207</v>
      </c>
      <c r="C15" s="7"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5</v>
      </c>
      <c r="B1" s="2" t="s">
        <v>1</v>
      </c>
    </row>
    <row r="2" spans="1:3">
      <c r="B2" s="2" t="s">
        <v>2</v>
      </c>
      <c r="C2" s="2" t="s">
        <v>73</v>
      </c>
    </row>
    <row r="3" spans="1:3">
      <c r="A3" s="3" t="s">
        <v>636</v>
      </c>
    </row>
    <row r="4" spans="1:3">
      <c r="A4" s="4" t="s">
        <v>637</v>
      </c>
      <c r="B4" s="7" t="n">
        <v>84194</v>
      </c>
      <c r="C4" s="7" t="n">
        <v>113463</v>
      </c>
    </row>
    <row r="5" spans="1:3">
      <c r="A5" s="4" t="s">
        <v>638</v>
      </c>
      <c r="B5" s="6" t="n">
        <v>5646</v>
      </c>
      <c r="C5" s="6" t="n">
        <v>15823</v>
      </c>
    </row>
    <row r="6" spans="1:3">
      <c r="A6" s="4" t="s">
        <v>639</v>
      </c>
      <c r="B6" s="6" t="n">
        <v>-4019</v>
      </c>
      <c r="C6" s="6" t="n">
        <v>-1390</v>
      </c>
    </row>
    <row r="7" spans="1:3">
      <c r="A7" s="4" t="s">
        <v>640</v>
      </c>
      <c r="B7" s="6" t="n">
        <v>-18056</v>
      </c>
      <c r="C7" s="6" t="n">
        <v>-24466</v>
      </c>
    </row>
    <row r="8" spans="1:3">
      <c r="A8" s="4" t="s">
        <v>641</v>
      </c>
      <c r="B8" s="7" t="n">
        <v>67765</v>
      </c>
      <c r="C8" s="7" t="n">
        <v>1034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2</v>
      </c>
      <c r="B1" s="2" t="s">
        <v>1</v>
      </c>
      <c r="C1" s="2" t="s">
        <v>335</v>
      </c>
    </row>
    <row r="2" spans="1:3">
      <c r="B2" s="2" t="s">
        <v>2</v>
      </c>
      <c r="C2" s="2" t="s">
        <v>27</v>
      </c>
    </row>
    <row r="3" spans="1:3">
      <c r="A3" s="3" t="s">
        <v>217</v>
      </c>
    </row>
    <row r="4" spans="1:3">
      <c r="A4" s="4" t="s">
        <v>643</v>
      </c>
      <c r="B4" s="7" t="n">
        <v>576242</v>
      </c>
      <c r="C4" s="7" t="n">
        <v>627843</v>
      </c>
    </row>
    <row r="5" spans="1:3">
      <c r="A5" s="4" t="s">
        <v>644</v>
      </c>
      <c r="B5" s="6" t="n">
        <v>-339195</v>
      </c>
      <c r="C5" s="6" t="n">
        <v>-340819</v>
      </c>
    </row>
    <row r="6" spans="1:3">
      <c r="A6" s="4" t="s">
        <v>645</v>
      </c>
      <c r="B6" s="6" t="n">
        <v>-67765</v>
      </c>
      <c r="C6" s="6" t="n">
        <v>-84194</v>
      </c>
    </row>
    <row r="7" spans="1:3">
      <c r="A7" s="4" t="s">
        <v>646</v>
      </c>
      <c r="B7" s="7" t="n">
        <v>169282</v>
      </c>
      <c r="C7" s="7" t="n">
        <v>2028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47</v>
      </c>
      <c r="B1" s="2" t="s">
        <v>72</v>
      </c>
      <c r="D1" s="2" t="s">
        <v>1</v>
      </c>
    </row>
    <row r="2" spans="1:8">
      <c r="B2" s="2" t="s">
        <v>2</v>
      </c>
      <c r="C2" s="2" t="s">
        <v>73</v>
      </c>
      <c r="D2" s="2" t="s">
        <v>2</v>
      </c>
      <c r="E2" s="2" t="s">
        <v>73</v>
      </c>
      <c r="F2" s="2" t="s">
        <v>2</v>
      </c>
      <c r="G2" s="2" t="s">
        <v>27</v>
      </c>
      <c r="H2" s="2" t="s">
        <v>73</v>
      </c>
    </row>
    <row r="3" spans="1:8">
      <c r="A3" s="3" t="s">
        <v>648</v>
      </c>
    </row>
    <row r="4" spans="1:8">
      <c r="A4" s="4" t="s">
        <v>649</v>
      </c>
      <c r="B4" s="7" t="n">
        <v>37166</v>
      </c>
      <c r="C4" s="7" t="n">
        <v>18873</v>
      </c>
      <c r="D4" s="7" t="n">
        <v>27119</v>
      </c>
      <c r="E4" s="7" t="n">
        <v>17613</v>
      </c>
    </row>
    <row r="5" spans="1:8">
      <c r="A5" s="4" t="s">
        <v>650</v>
      </c>
      <c r="D5" s="6" t="n">
        <v>17076</v>
      </c>
      <c r="E5" s="6" t="n">
        <v>3311</v>
      </c>
    </row>
    <row r="6" spans="1:8">
      <c r="A6" s="4" t="s">
        <v>651</v>
      </c>
      <c r="B6" s="6" t="n">
        <v>40106</v>
      </c>
      <c r="C6" s="6" t="n">
        <v>20241</v>
      </c>
      <c r="D6" s="6" t="n">
        <v>40106</v>
      </c>
      <c r="E6" s="6" t="n">
        <v>20241</v>
      </c>
    </row>
    <row r="7" spans="1:8">
      <c r="A7" s="4" t="s">
        <v>392</v>
      </c>
      <c r="F7" s="7" t="n">
        <v>2738504</v>
      </c>
      <c r="G7" s="7" t="n">
        <v>2587673</v>
      </c>
      <c r="H7" s="7" t="n">
        <v>2328524</v>
      </c>
    </row>
    <row r="8" spans="1:8">
      <c r="A8" s="4" t="s">
        <v>35</v>
      </c>
      <c r="B8" s="6" t="n">
        <v>37166</v>
      </c>
      <c r="C8" s="6" t="n">
        <v>18873</v>
      </c>
      <c r="D8" s="6" t="n">
        <v>27119</v>
      </c>
      <c r="E8" s="6" t="n">
        <v>17613</v>
      </c>
      <c r="F8" s="6" t="n">
        <v>40106</v>
      </c>
      <c r="G8" s="6" t="n">
        <v>27119</v>
      </c>
      <c r="H8" s="6" t="n">
        <v>20241</v>
      </c>
    </row>
    <row r="9" spans="1:8">
      <c r="A9" s="4" t="s">
        <v>448</v>
      </c>
      <c r="F9" s="6" t="n">
        <v>2738504</v>
      </c>
      <c r="G9" s="6" t="n">
        <v>2587673</v>
      </c>
      <c r="H9" s="6" t="n">
        <v>2328524</v>
      </c>
    </row>
    <row r="10" spans="1:8">
      <c r="A10" s="4" t="s">
        <v>652</v>
      </c>
    </row>
    <row r="11" spans="1:8">
      <c r="A11" s="3" t="s">
        <v>648</v>
      </c>
    </row>
    <row r="12" spans="1:8">
      <c r="A12" s="4" t="s">
        <v>651</v>
      </c>
      <c r="B12" s="6" t="n">
        <v>40106</v>
      </c>
      <c r="C12" s="6" t="n">
        <v>20241</v>
      </c>
      <c r="D12" s="6" t="n">
        <v>40106</v>
      </c>
      <c r="E12" s="6" t="n">
        <v>20241</v>
      </c>
    </row>
    <row r="13" spans="1:8">
      <c r="A13" s="4" t="s">
        <v>35</v>
      </c>
      <c r="B13" s="6" t="n">
        <v>40106</v>
      </c>
      <c r="C13" s="6" t="n">
        <v>20241</v>
      </c>
      <c r="D13" s="6" t="n">
        <v>40106</v>
      </c>
      <c r="E13" s="6" t="n">
        <v>20241</v>
      </c>
      <c r="F13" s="6" t="n">
        <v>40106</v>
      </c>
      <c r="H13" s="6" t="n">
        <v>20241</v>
      </c>
    </row>
    <row r="14" spans="1:8">
      <c r="A14" s="4" t="s">
        <v>404</v>
      </c>
    </row>
    <row r="15" spans="1:8">
      <c r="A15" s="3" t="s">
        <v>648</v>
      </c>
    </row>
    <row r="16" spans="1:8">
      <c r="A16" s="4" t="s">
        <v>649</v>
      </c>
      <c r="B16" s="6" t="n">
        <v>36951</v>
      </c>
      <c r="C16" s="6" t="n">
        <v>18102</v>
      </c>
      <c r="D16" s="6" t="n">
        <v>26042</v>
      </c>
      <c r="E16" s="6" t="n">
        <v>16892</v>
      </c>
    </row>
    <row r="17" spans="1:8">
      <c r="A17" s="4" t="s">
        <v>653</v>
      </c>
      <c r="B17" s="6" t="n">
        <v>-3686</v>
      </c>
      <c r="C17" s="6" t="n">
        <v>-673</v>
      </c>
      <c r="D17" s="6" t="n">
        <v>-4345</v>
      </c>
      <c r="E17" s="6" t="n">
        <v>-1015</v>
      </c>
    </row>
    <row r="18" spans="1:8">
      <c r="A18" s="4" t="s">
        <v>654</v>
      </c>
      <c r="B18" s="6" t="n">
        <v>210</v>
      </c>
      <c r="C18" s="6" t="n">
        <v>197</v>
      </c>
      <c r="D18" s="6" t="n">
        <v>297</v>
      </c>
      <c r="E18" s="6" t="n">
        <v>346</v>
      </c>
    </row>
    <row r="19" spans="1:8">
      <c r="A19" s="4" t="s">
        <v>650</v>
      </c>
      <c r="B19" s="6" t="n">
        <v>6400</v>
      </c>
      <c r="C19" s="6" t="n">
        <v>1850</v>
      </c>
      <c r="D19" s="6" t="n">
        <v>17881</v>
      </c>
      <c r="E19" s="6" t="n">
        <v>3253</v>
      </c>
    </row>
    <row r="20" spans="1:8">
      <c r="A20" s="4" t="s">
        <v>651</v>
      </c>
      <c r="B20" s="6" t="n">
        <v>39875</v>
      </c>
      <c r="C20" s="6" t="n">
        <v>19476</v>
      </c>
      <c r="D20" s="6" t="n">
        <v>39875</v>
      </c>
      <c r="E20" s="6" t="n">
        <v>19476</v>
      </c>
    </row>
    <row r="21" spans="1:8">
      <c r="A21" s="4" t="s">
        <v>655</v>
      </c>
      <c r="F21" s="6" t="n">
        <v>14977</v>
      </c>
      <c r="H21" s="6" t="n">
        <v>893</v>
      </c>
    </row>
    <row r="22" spans="1:8">
      <c r="A22" s="4" t="s">
        <v>656</v>
      </c>
      <c r="F22" s="6" t="n">
        <v>24898</v>
      </c>
      <c r="H22" s="6" t="n">
        <v>18583</v>
      </c>
    </row>
    <row r="23" spans="1:8">
      <c r="A23" s="4" t="s">
        <v>657</v>
      </c>
      <c r="F23" s="6" t="n">
        <v>45716</v>
      </c>
      <c r="H23" s="6" t="n">
        <v>41241</v>
      </c>
    </row>
    <row r="24" spans="1:8">
      <c r="A24" s="4" t="s">
        <v>658</v>
      </c>
      <c r="F24" s="6" t="n">
        <v>2523506</v>
      </c>
      <c r="H24" s="6" t="n">
        <v>2045988</v>
      </c>
    </row>
    <row r="25" spans="1:8">
      <c r="A25" s="4" t="s">
        <v>392</v>
      </c>
      <c r="F25" s="6" t="n">
        <v>2569222</v>
      </c>
      <c r="G25" s="6" t="n">
        <v>2384843</v>
      </c>
    </row>
    <row r="26" spans="1:8">
      <c r="A26" s="4" t="s">
        <v>35</v>
      </c>
      <c r="B26" s="6" t="n">
        <v>36951</v>
      </c>
      <c r="C26" s="6" t="n">
        <v>18102</v>
      </c>
      <c r="D26" s="6" t="n">
        <v>26042</v>
      </c>
      <c r="E26" s="6" t="n">
        <v>16892</v>
      </c>
      <c r="F26" s="6" t="n">
        <v>39875</v>
      </c>
      <c r="G26" s="6" t="n">
        <v>26042</v>
      </c>
      <c r="H26" s="6" t="n">
        <v>19476</v>
      </c>
    </row>
    <row r="27" spans="1:8">
      <c r="A27" s="4" t="s">
        <v>448</v>
      </c>
      <c r="F27" s="6" t="n">
        <v>2569222</v>
      </c>
      <c r="G27" s="6" t="n">
        <v>2384843</v>
      </c>
    </row>
    <row r="28" spans="1:8">
      <c r="A28" s="4" t="s">
        <v>406</v>
      </c>
    </row>
    <row r="29" spans="1:8">
      <c r="A29" s="3" t="s">
        <v>648</v>
      </c>
    </row>
    <row r="30" spans="1:8">
      <c r="A30" s="4" t="s">
        <v>649</v>
      </c>
      <c r="B30" s="6" t="n">
        <v>215</v>
      </c>
      <c r="C30" s="6" t="n">
        <v>771</v>
      </c>
      <c r="D30" s="6" t="n">
        <v>1077</v>
      </c>
      <c r="E30" s="6" t="n">
        <v>721</v>
      </c>
    </row>
    <row r="31" spans="1:8">
      <c r="A31" s="4" t="s">
        <v>653</v>
      </c>
      <c r="B31" s="6" t="n">
        <v>-41</v>
      </c>
      <c r="C31" s="6" t="n">
        <v>-14</v>
      </c>
      <c r="D31" s="6" t="n">
        <v>-41</v>
      </c>
      <c r="E31" s="6" t="n">
        <v>-14</v>
      </c>
    </row>
    <row r="32" spans="1:8">
      <c r="A32" s="4" t="s">
        <v>650</v>
      </c>
      <c r="B32" s="6" t="n">
        <v>57</v>
      </c>
      <c r="C32" s="6" t="n">
        <v>8</v>
      </c>
      <c r="D32" s="6" t="n">
        <v>-805</v>
      </c>
      <c r="E32" s="6" t="n">
        <v>58</v>
      </c>
    </row>
    <row r="33" spans="1:8">
      <c r="A33" s="4" t="s">
        <v>651</v>
      </c>
      <c r="B33" s="6" t="n">
        <v>231</v>
      </c>
      <c r="C33" s="6" t="n">
        <v>765</v>
      </c>
      <c r="D33" s="6" t="n">
        <v>231</v>
      </c>
      <c r="E33" s="6" t="n">
        <v>765</v>
      </c>
    </row>
    <row r="34" spans="1:8">
      <c r="A34" s="4" t="s">
        <v>392</v>
      </c>
      <c r="F34" s="6" t="n">
        <v>169282</v>
      </c>
      <c r="G34" s="6" t="n">
        <v>202830</v>
      </c>
    </row>
    <row r="35" spans="1:8">
      <c r="A35" s="4" t="s">
        <v>35</v>
      </c>
      <c r="B35" s="6" t="n">
        <v>215</v>
      </c>
      <c r="C35" s="6" t="n">
        <v>771</v>
      </c>
      <c r="D35" s="6" t="n">
        <v>1077</v>
      </c>
      <c r="E35" s="6" t="n">
        <v>721</v>
      </c>
      <c r="F35" s="6" t="n">
        <v>231</v>
      </c>
      <c r="G35" s="6" t="n">
        <v>1077</v>
      </c>
      <c r="H35" s="6" t="n">
        <v>765</v>
      </c>
    </row>
    <row r="36" spans="1:8">
      <c r="A36" s="4" t="s">
        <v>448</v>
      </c>
      <c r="F36" s="6" t="n">
        <v>169282</v>
      </c>
      <c r="G36" s="6" t="n">
        <v>202830</v>
      </c>
    </row>
    <row r="37" spans="1:8">
      <c r="A37" s="4" t="s">
        <v>659</v>
      </c>
    </row>
    <row r="38" spans="1:8">
      <c r="A38" s="3" t="s">
        <v>648</v>
      </c>
    </row>
    <row r="39" spans="1:8">
      <c r="A39" s="4" t="s">
        <v>651</v>
      </c>
      <c r="B39" s="6" t="n">
        <v>231</v>
      </c>
      <c r="C39" s="6" t="n">
        <v>765</v>
      </c>
      <c r="D39" s="6" t="n">
        <v>231</v>
      </c>
      <c r="E39" s="6" t="n">
        <v>765</v>
      </c>
    </row>
    <row r="40" spans="1:8">
      <c r="A40" s="4" t="s">
        <v>392</v>
      </c>
      <c r="F40" s="6" t="n">
        <v>169282</v>
      </c>
      <c r="H40" s="6" t="n">
        <v>241295</v>
      </c>
    </row>
    <row r="41" spans="1:8">
      <c r="A41" s="4" t="s">
        <v>35</v>
      </c>
      <c r="B41" s="6" t="n">
        <v>231</v>
      </c>
      <c r="C41" s="6" t="n">
        <v>765</v>
      </c>
      <c r="D41" s="6" t="n">
        <v>231</v>
      </c>
      <c r="E41" s="6" t="n">
        <v>765</v>
      </c>
      <c r="F41" s="6" t="n">
        <v>231</v>
      </c>
      <c r="H41" s="6" t="n">
        <v>765</v>
      </c>
    </row>
    <row r="42" spans="1:8">
      <c r="A42" s="4" t="s">
        <v>448</v>
      </c>
      <c r="F42" s="6" t="n">
        <v>169282</v>
      </c>
      <c r="H42" s="6" t="n">
        <v>241295</v>
      </c>
    </row>
    <row r="43" spans="1:8">
      <c r="A43" s="4" t="s">
        <v>660</v>
      </c>
    </row>
    <row r="44" spans="1:8">
      <c r="A44" s="3" t="s">
        <v>648</v>
      </c>
    </row>
    <row r="45" spans="1:8">
      <c r="A45" s="4" t="s">
        <v>649</v>
      </c>
      <c r="B45" s="6" t="n">
        <v>28684</v>
      </c>
      <c r="C45" s="6" t="n">
        <v>11913</v>
      </c>
      <c r="D45" s="6" t="n">
        <v>17261</v>
      </c>
      <c r="E45" s="6" t="n">
        <v>10384</v>
      </c>
    </row>
    <row r="46" spans="1:8">
      <c r="A46" s="4" t="s">
        <v>651</v>
      </c>
      <c r="B46" s="6" t="n">
        <v>29982</v>
      </c>
      <c r="C46" s="6" t="n">
        <v>12216</v>
      </c>
      <c r="D46" s="6" t="n">
        <v>29982</v>
      </c>
      <c r="E46" s="6" t="n">
        <v>12216</v>
      </c>
    </row>
    <row r="47" spans="1:8">
      <c r="A47" s="4" t="s">
        <v>392</v>
      </c>
      <c r="F47" s="6" t="n">
        <v>1490749</v>
      </c>
      <c r="H47" s="6" t="n">
        <v>1204189</v>
      </c>
    </row>
    <row r="48" spans="1:8">
      <c r="A48" s="4" t="s">
        <v>35</v>
      </c>
      <c r="B48" s="6" t="n">
        <v>28684</v>
      </c>
      <c r="C48" s="6" t="n">
        <v>11913</v>
      </c>
      <c r="D48" s="6" t="n">
        <v>17261</v>
      </c>
      <c r="E48" s="6" t="n">
        <v>10384</v>
      </c>
      <c r="F48" s="6" t="n">
        <v>29982</v>
      </c>
      <c r="G48" s="6" t="n">
        <v>17261</v>
      </c>
      <c r="H48" s="6" t="n">
        <v>12216</v>
      </c>
    </row>
    <row r="49" spans="1:8">
      <c r="A49" s="4" t="s">
        <v>448</v>
      </c>
      <c r="F49" s="6" t="n">
        <v>1490749</v>
      </c>
      <c r="H49" s="6" t="n">
        <v>1204189</v>
      </c>
    </row>
    <row r="50" spans="1:8">
      <c r="A50" s="4" t="s">
        <v>661</v>
      </c>
    </row>
    <row r="51" spans="1:8">
      <c r="A51" s="3" t="s">
        <v>648</v>
      </c>
    </row>
    <row r="52" spans="1:8">
      <c r="A52" s="4" t="s">
        <v>651</v>
      </c>
      <c r="B52" s="6" t="n">
        <v>29982</v>
      </c>
      <c r="C52" s="6" t="n">
        <v>12216</v>
      </c>
      <c r="D52" s="6" t="n">
        <v>29982</v>
      </c>
      <c r="E52" s="6" t="n">
        <v>12216</v>
      </c>
    </row>
    <row r="53" spans="1:8">
      <c r="A53" s="4" t="s">
        <v>35</v>
      </c>
      <c r="B53" s="6" t="n">
        <v>29982</v>
      </c>
      <c r="C53" s="6" t="n">
        <v>12216</v>
      </c>
      <c r="D53" s="6" t="n">
        <v>29982</v>
      </c>
      <c r="E53" s="6" t="n">
        <v>12216</v>
      </c>
      <c r="F53" s="6" t="n">
        <v>29982</v>
      </c>
      <c r="H53" s="6" t="n">
        <v>12216</v>
      </c>
    </row>
    <row r="54" spans="1:8">
      <c r="A54" s="4" t="s">
        <v>662</v>
      </c>
    </row>
    <row r="55" spans="1:8">
      <c r="A55" s="3" t="s">
        <v>648</v>
      </c>
    </row>
    <row r="56" spans="1:8">
      <c r="A56" s="4" t="s">
        <v>649</v>
      </c>
      <c r="B56" s="6" t="n">
        <v>28610</v>
      </c>
      <c r="C56" s="6" t="n">
        <v>11293</v>
      </c>
      <c r="D56" s="6" t="n">
        <v>16473</v>
      </c>
      <c r="E56" s="6" t="n">
        <v>9916</v>
      </c>
    </row>
    <row r="57" spans="1:8">
      <c r="A57" s="4" t="s">
        <v>653</v>
      </c>
      <c r="B57" s="6" t="n">
        <v>-3375</v>
      </c>
      <c r="C57" s="6" t="n">
        <v>-1</v>
      </c>
      <c r="D57" s="6" t="n">
        <v>-3484</v>
      </c>
      <c r="E57" s="6" t="n">
        <v>-51</v>
      </c>
    </row>
    <row r="58" spans="1:8">
      <c r="A58" s="4" t="s">
        <v>654</v>
      </c>
      <c r="B58" s="6" t="n">
        <v>12</v>
      </c>
      <c r="C58" s="6" t="n">
        <v>33</v>
      </c>
      <c r="D58" s="6" t="n">
        <v>24</v>
      </c>
      <c r="E58" s="6" t="n">
        <v>54</v>
      </c>
    </row>
    <row r="59" spans="1:8">
      <c r="A59" s="4" t="s">
        <v>650</v>
      </c>
      <c r="B59" s="6" t="n">
        <v>4733</v>
      </c>
      <c r="C59" s="6" t="n">
        <v>259</v>
      </c>
      <c r="D59" s="6" t="n">
        <v>16967</v>
      </c>
      <c r="E59" s="6" t="n">
        <v>1665</v>
      </c>
    </row>
    <row r="60" spans="1:8">
      <c r="A60" s="4" t="s">
        <v>651</v>
      </c>
      <c r="B60" s="6" t="n">
        <v>29980</v>
      </c>
      <c r="C60" s="6" t="n">
        <v>11584</v>
      </c>
      <c r="D60" s="6" t="n">
        <v>29980</v>
      </c>
      <c r="E60" s="6" t="n">
        <v>11584</v>
      </c>
    </row>
    <row r="61" spans="1:8">
      <c r="A61" s="4" t="s">
        <v>655</v>
      </c>
      <c r="F61" s="6" t="n">
        <v>14933</v>
      </c>
      <c r="H61" s="6" t="n">
        <v>685</v>
      </c>
    </row>
    <row r="62" spans="1:8">
      <c r="A62" s="4" t="s">
        <v>656</v>
      </c>
      <c r="F62" s="6" t="n">
        <v>15047</v>
      </c>
      <c r="H62" s="6" t="n">
        <v>10899</v>
      </c>
    </row>
    <row r="63" spans="1:8">
      <c r="A63" s="4" t="s">
        <v>657</v>
      </c>
      <c r="F63" s="6" t="n">
        <v>37265</v>
      </c>
      <c r="H63" s="6" t="n">
        <v>32940</v>
      </c>
    </row>
    <row r="64" spans="1:8">
      <c r="A64" s="4" t="s">
        <v>658</v>
      </c>
      <c r="F64" s="6" t="n">
        <v>1406609</v>
      </c>
      <c r="H64" s="6" t="n">
        <v>1131346</v>
      </c>
    </row>
    <row r="65" spans="1:8">
      <c r="A65" s="4" t="s">
        <v>35</v>
      </c>
      <c r="B65" s="6" t="n">
        <v>28610</v>
      </c>
      <c r="C65" s="6" t="n">
        <v>11293</v>
      </c>
      <c r="D65" s="6" t="n">
        <v>16473</v>
      </c>
      <c r="E65" s="6" t="n">
        <v>9916</v>
      </c>
      <c r="F65" s="6" t="n">
        <v>29980</v>
      </c>
      <c r="G65" s="6" t="n">
        <v>16473</v>
      </c>
      <c r="H65" s="6" t="n">
        <v>11584</v>
      </c>
    </row>
    <row r="66" spans="1:8">
      <c r="A66" s="4" t="s">
        <v>663</v>
      </c>
    </row>
    <row r="67" spans="1:8">
      <c r="A67" s="3" t="s">
        <v>648</v>
      </c>
    </row>
    <row r="68" spans="1:8">
      <c r="A68" s="4" t="s">
        <v>649</v>
      </c>
      <c r="B68" s="6" t="n">
        <v>74</v>
      </c>
      <c r="C68" s="6" t="n">
        <v>620</v>
      </c>
      <c r="D68" s="6" t="n">
        <v>788</v>
      </c>
      <c r="E68" s="6" t="n">
        <v>468</v>
      </c>
    </row>
    <row r="69" spans="1:8">
      <c r="A69" s="4" t="s">
        <v>650</v>
      </c>
      <c r="B69" s="6" t="n">
        <v>-72</v>
      </c>
      <c r="C69" s="6" t="n">
        <v>12</v>
      </c>
      <c r="D69" s="6" t="n">
        <v>-786</v>
      </c>
      <c r="E69" s="6" t="n">
        <v>164</v>
      </c>
    </row>
    <row r="70" spans="1:8">
      <c r="A70" s="4" t="s">
        <v>651</v>
      </c>
      <c r="B70" s="6" t="n">
        <v>2</v>
      </c>
      <c r="C70" s="6" t="n">
        <v>632</v>
      </c>
      <c r="D70" s="6" t="n">
        <v>2</v>
      </c>
      <c r="E70" s="6" t="n">
        <v>632</v>
      </c>
    </row>
    <row r="71" spans="1:8">
      <c r="A71" s="4" t="s">
        <v>35</v>
      </c>
      <c r="B71" s="6" t="n">
        <v>74</v>
      </c>
      <c r="C71" s="6" t="n">
        <v>620</v>
      </c>
      <c r="D71" s="6" t="n">
        <v>788</v>
      </c>
      <c r="E71" s="6" t="n">
        <v>468</v>
      </c>
      <c r="F71" s="6" t="n">
        <v>2</v>
      </c>
      <c r="G71" s="6" t="n">
        <v>788</v>
      </c>
      <c r="H71" s="6" t="n">
        <v>632</v>
      </c>
    </row>
    <row r="72" spans="1:8">
      <c r="A72" s="4" t="s">
        <v>664</v>
      </c>
    </row>
    <row r="73" spans="1:8">
      <c r="A73" s="3" t="s">
        <v>648</v>
      </c>
    </row>
    <row r="74" spans="1:8">
      <c r="A74" s="4" t="s">
        <v>651</v>
      </c>
      <c r="B74" s="6" t="n">
        <v>2</v>
      </c>
      <c r="C74" s="6" t="n">
        <v>632</v>
      </c>
      <c r="D74" s="6" t="n">
        <v>2</v>
      </c>
      <c r="E74" s="6" t="n">
        <v>632</v>
      </c>
    </row>
    <row r="75" spans="1:8">
      <c r="A75" s="4" t="s">
        <v>392</v>
      </c>
      <c r="F75" s="6" t="n">
        <v>46875</v>
      </c>
      <c r="H75" s="6" t="n">
        <v>39903</v>
      </c>
    </row>
    <row r="76" spans="1:8">
      <c r="A76" s="4" t="s">
        <v>35</v>
      </c>
      <c r="B76" s="6" t="n">
        <v>2</v>
      </c>
      <c r="C76" s="6" t="n">
        <v>632</v>
      </c>
      <c r="D76" s="6" t="n">
        <v>2</v>
      </c>
      <c r="E76" s="6" t="n">
        <v>632</v>
      </c>
      <c r="F76" s="6" t="n">
        <v>2</v>
      </c>
      <c r="H76" s="6" t="n">
        <v>632</v>
      </c>
    </row>
    <row r="77" spans="1:8">
      <c r="A77" s="4" t="s">
        <v>448</v>
      </c>
      <c r="F77" s="6" t="n">
        <v>46875</v>
      </c>
      <c r="H77" s="6" t="n">
        <v>39903</v>
      </c>
    </row>
    <row r="78" spans="1:8">
      <c r="A78" s="4" t="s">
        <v>665</v>
      </c>
    </row>
    <row r="79" spans="1:8">
      <c r="A79" s="3" t="s">
        <v>648</v>
      </c>
    </row>
    <row r="80" spans="1:8">
      <c r="A80" s="4" t="s">
        <v>649</v>
      </c>
      <c r="B80" s="6" t="n">
        <v>3861</v>
      </c>
      <c r="C80" s="6" t="n">
        <v>2823</v>
      </c>
      <c r="D80" s="6" t="n">
        <v>4166</v>
      </c>
      <c r="E80" s="6" t="n">
        <v>3042</v>
      </c>
    </row>
    <row r="81" spans="1:8">
      <c r="A81" s="4" t="s">
        <v>651</v>
      </c>
      <c r="B81" s="6" t="n">
        <v>5368</v>
      </c>
      <c r="C81" s="6" t="n">
        <v>2963</v>
      </c>
      <c r="D81" s="6" t="n">
        <v>5368</v>
      </c>
      <c r="E81" s="6" t="n">
        <v>2963</v>
      </c>
    </row>
    <row r="82" spans="1:8">
      <c r="A82" s="4" t="s">
        <v>392</v>
      </c>
      <c r="F82" s="6" t="n">
        <v>525739</v>
      </c>
      <c r="H82" s="6" t="n">
        <v>436857</v>
      </c>
    </row>
    <row r="83" spans="1:8">
      <c r="A83" s="4" t="s">
        <v>35</v>
      </c>
      <c r="B83" s="6" t="n">
        <v>3861</v>
      </c>
      <c r="C83" s="6" t="n">
        <v>2823</v>
      </c>
      <c r="D83" s="6" t="n">
        <v>4166</v>
      </c>
      <c r="E83" s="6" t="n">
        <v>3042</v>
      </c>
      <c r="F83" s="6" t="n">
        <v>5368</v>
      </c>
      <c r="G83" s="6" t="n">
        <v>4166</v>
      </c>
      <c r="H83" s="6" t="n">
        <v>2963</v>
      </c>
    </row>
    <row r="84" spans="1:8">
      <c r="A84" s="4" t="s">
        <v>448</v>
      </c>
      <c r="F84" s="6" t="n">
        <v>525739</v>
      </c>
      <c r="H84" s="6" t="n">
        <v>436857</v>
      </c>
    </row>
    <row r="85" spans="1:8">
      <c r="A85" s="4" t="s">
        <v>666</v>
      </c>
    </row>
    <row r="86" spans="1:8">
      <c r="A86" s="3" t="s">
        <v>648</v>
      </c>
    </row>
    <row r="87" spans="1:8">
      <c r="A87" s="4" t="s">
        <v>651</v>
      </c>
      <c r="B87" s="6" t="n">
        <v>5368</v>
      </c>
      <c r="C87" s="6" t="n">
        <v>2963</v>
      </c>
      <c r="D87" s="6" t="n">
        <v>5368</v>
      </c>
      <c r="E87" s="6" t="n">
        <v>2963</v>
      </c>
    </row>
    <row r="88" spans="1:8">
      <c r="A88" s="4" t="s">
        <v>35</v>
      </c>
      <c r="B88" s="6" t="n">
        <v>5368</v>
      </c>
      <c r="C88" s="6" t="n">
        <v>2963</v>
      </c>
      <c r="D88" s="6" t="n">
        <v>5368</v>
      </c>
      <c r="E88" s="6" t="n">
        <v>2963</v>
      </c>
      <c r="F88" s="6" t="n">
        <v>5368</v>
      </c>
      <c r="H88" s="6" t="n">
        <v>2963</v>
      </c>
    </row>
    <row r="89" spans="1:8">
      <c r="A89" s="4" t="s">
        <v>667</v>
      </c>
    </row>
    <row r="90" spans="1:8">
      <c r="A90" s="3" t="s">
        <v>648</v>
      </c>
    </row>
    <row r="91" spans="1:8">
      <c r="A91" s="4" t="s">
        <v>649</v>
      </c>
      <c r="B91" s="6" t="n">
        <v>3803</v>
      </c>
      <c r="C91" s="6" t="n">
        <v>2686</v>
      </c>
      <c r="D91" s="6" t="n">
        <v>3939</v>
      </c>
      <c r="E91" s="6" t="n">
        <v>2820</v>
      </c>
    </row>
    <row r="92" spans="1:8">
      <c r="A92" s="4" t="s">
        <v>653</v>
      </c>
      <c r="C92" s="6" t="n">
        <v>-220</v>
      </c>
      <c r="D92" s="6" t="n">
        <v>-276</v>
      </c>
      <c r="E92" s="6" t="n">
        <v>-222</v>
      </c>
    </row>
    <row r="93" spans="1:8">
      <c r="A93" s="4" t="s">
        <v>654</v>
      </c>
      <c r="B93" s="6" t="n">
        <v>56</v>
      </c>
      <c r="C93" s="6" t="n">
        <v>109</v>
      </c>
      <c r="D93" s="6" t="n">
        <v>65</v>
      </c>
      <c r="E93" s="6" t="n">
        <v>124</v>
      </c>
    </row>
    <row r="94" spans="1:8">
      <c r="A94" s="4" t="s">
        <v>650</v>
      </c>
      <c r="B94" s="6" t="n">
        <v>1298</v>
      </c>
      <c r="C94" s="6" t="n">
        <v>262</v>
      </c>
      <c r="D94" s="6" t="n">
        <v>1429</v>
      </c>
      <c r="E94" s="6" t="n">
        <v>115</v>
      </c>
    </row>
    <row r="95" spans="1:8">
      <c r="A95" s="4" t="s">
        <v>651</v>
      </c>
      <c r="B95" s="6" t="n">
        <v>5157</v>
      </c>
      <c r="C95" s="6" t="n">
        <v>2837</v>
      </c>
      <c r="D95" s="6" t="n">
        <v>5157</v>
      </c>
      <c r="E95" s="6" t="n">
        <v>2837</v>
      </c>
    </row>
    <row r="96" spans="1:8">
      <c r="A96" s="4" t="s">
        <v>655</v>
      </c>
      <c r="F96" s="6" t="n">
        <v>3</v>
      </c>
      <c r="H96" s="6" t="n">
        <v>6</v>
      </c>
    </row>
    <row r="97" spans="1:8">
      <c r="A97" s="4" t="s">
        <v>656</v>
      </c>
      <c r="F97" s="6" t="n">
        <v>5154</v>
      </c>
      <c r="H97" s="6" t="n">
        <v>2831</v>
      </c>
    </row>
    <row r="98" spans="1:8">
      <c r="A98" s="4" t="s">
        <v>657</v>
      </c>
      <c r="F98" s="6" t="n">
        <v>842</v>
      </c>
      <c r="H98" s="6" t="n">
        <v>884</v>
      </c>
    </row>
    <row r="99" spans="1:8">
      <c r="A99" s="4" t="s">
        <v>658</v>
      </c>
      <c r="F99" s="6" t="n">
        <v>423178</v>
      </c>
      <c r="H99" s="6" t="n">
        <v>269492</v>
      </c>
    </row>
    <row r="100" spans="1:8">
      <c r="A100" s="4" t="s">
        <v>35</v>
      </c>
      <c r="B100" s="6" t="n">
        <v>3803</v>
      </c>
      <c r="C100" s="6" t="n">
        <v>2686</v>
      </c>
      <c r="D100" s="6" t="n">
        <v>3939</v>
      </c>
      <c r="E100" s="6" t="n">
        <v>2820</v>
      </c>
      <c r="F100" s="6" t="n">
        <v>5157</v>
      </c>
      <c r="G100" s="6" t="n">
        <v>3939</v>
      </c>
      <c r="H100" s="6" t="n">
        <v>2837</v>
      </c>
    </row>
    <row r="101" spans="1:8">
      <c r="A101" s="4" t="s">
        <v>668</v>
      </c>
    </row>
    <row r="102" spans="1:8">
      <c r="A102" s="3" t="s">
        <v>648</v>
      </c>
    </row>
    <row r="103" spans="1:8">
      <c r="A103" s="4" t="s">
        <v>649</v>
      </c>
      <c r="B103" s="6" t="n">
        <v>58</v>
      </c>
      <c r="C103" s="6" t="n">
        <v>137</v>
      </c>
      <c r="D103" s="6" t="n">
        <v>227</v>
      </c>
      <c r="E103" s="6" t="n">
        <v>222</v>
      </c>
    </row>
    <row r="104" spans="1:8">
      <c r="A104" s="4" t="s">
        <v>653</v>
      </c>
      <c r="B104" s="6" t="n">
        <v>-41</v>
      </c>
      <c r="D104" s="6" t="n">
        <v>-41</v>
      </c>
    </row>
    <row r="105" spans="1:8">
      <c r="A105" s="4" t="s">
        <v>650</v>
      </c>
      <c r="B105" s="6" t="n">
        <v>194</v>
      </c>
      <c r="C105" s="6" t="n">
        <v>-11</v>
      </c>
      <c r="D105" s="6" t="n">
        <v>25</v>
      </c>
      <c r="E105" s="6" t="n">
        <v>-96</v>
      </c>
    </row>
    <row r="106" spans="1:8">
      <c r="A106" s="4" t="s">
        <v>651</v>
      </c>
      <c r="B106" s="6" t="n">
        <v>211</v>
      </c>
      <c r="C106" s="6" t="n">
        <v>126</v>
      </c>
      <c r="D106" s="6" t="n">
        <v>211</v>
      </c>
      <c r="E106" s="6" t="n">
        <v>126</v>
      </c>
    </row>
    <row r="107" spans="1:8">
      <c r="A107" s="4" t="s">
        <v>35</v>
      </c>
      <c r="B107" s="6" t="n">
        <v>58</v>
      </c>
      <c r="C107" s="6" t="n">
        <v>137</v>
      </c>
      <c r="D107" s="6" t="n">
        <v>227</v>
      </c>
      <c r="E107" s="6" t="n">
        <v>222</v>
      </c>
      <c r="F107" s="6" t="n">
        <v>211</v>
      </c>
      <c r="G107" s="6" t="n">
        <v>227</v>
      </c>
      <c r="H107" s="6" t="n">
        <v>126</v>
      </c>
    </row>
    <row r="108" spans="1:8">
      <c r="A108" s="4" t="s">
        <v>669</v>
      </c>
    </row>
    <row r="109" spans="1:8">
      <c r="A109" s="3" t="s">
        <v>648</v>
      </c>
    </row>
    <row r="110" spans="1:8">
      <c r="A110" s="4" t="s">
        <v>651</v>
      </c>
      <c r="B110" s="6" t="n">
        <v>211</v>
      </c>
      <c r="C110" s="6" t="n">
        <v>126</v>
      </c>
      <c r="D110" s="6" t="n">
        <v>211</v>
      </c>
      <c r="E110" s="6" t="n">
        <v>126</v>
      </c>
    </row>
    <row r="111" spans="1:8">
      <c r="A111" s="4" t="s">
        <v>392</v>
      </c>
      <c r="F111" s="6" t="n">
        <v>101719</v>
      </c>
      <c r="H111" s="6" t="n">
        <v>166481</v>
      </c>
    </row>
    <row r="112" spans="1:8">
      <c r="A112" s="4" t="s">
        <v>35</v>
      </c>
      <c r="B112" s="6" t="n">
        <v>211</v>
      </c>
      <c r="C112" s="6" t="n">
        <v>126</v>
      </c>
      <c r="D112" s="6" t="n">
        <v>211</v>
      </c>
      <c r="E112" s="6" t="n">
        <v>126</v>
      </c>
      <c r="F112" s="6" t="n">
        <v>211</v>
      </c>
      <c r="H112" s="6" t="n">
        <v>126</v>
      </c>
    </row>
    <row r="113" spans="1:8">
      <c r="A113" s="4" t="s">
        <v>448</v>
      </c>
      <c r="F113" s="6" t="n">
        <v>101719</v>
      </c>
      <c r="H113" s="6" t="n">
        <v>166481</v>
      </c>
    </row>
    <row r="114" spans="1:8">
      <c r="A114" s="4" t="s">
        <v>670</v>
      </c>
    </row>
    <row r="115" spans="1:8">
      <c r="A115" s="3" t="s">
        <v>648</v>
      </c>
    </row>
    <row r="116" spans="1:8">
      <c r="A116" s="4" t="s">
        <v>649</v>
      </c>
      <c r="B116" s="6" t="n">
        <v>4325</v>
      </c>
      <c r="C116" s="6" t="n">
        <v>3787</v>
      </c>
      <c r="D116" s="6" t="n">
        <v>5281</v>
      </c>
      <c r="E116" s="6" t="n">
        <v>3771</v>
      </c>
    </row>
    <row r="117" spans="1:8">
      <c r="A117" s="4" t="s">
        <v>651</v>
      </c>
      <c r="B117" s="6" t="n">
        <v>4504</v>
      </c>
      <c r="C117" s="6" t="n">
        <v>4649</v>
      </c>
      <c r="D117" s="6" t="n">
        <v>4504</v>
      </c>
      <c r="E117" s="6" t="n">
        <v>4649</v>
      </c>
    </row>
    <row r="118" spans="1:8">
      <c r="A118" s="4" t="s">
        <v>392</v>
      </c>
      <c r="F118" s="6" t="n">
        <v>694171</v>
      </c>
      <c r="H118" s="6" t="n">
        <v>654329</v>
      </c>
    </row>
    <row r="119" spans="1:8">
      <c r="A119" s="4" t="s">
        <v>35</v>
      </c>
      <c r="B119" s="6" t="n">
        <v>4325</v>
      </c>
      <c r="C119" s="6" t="n">
        <v>3787</v>
      </c>
      <c r="D119" s="6" t="n">
        <v>5281</v>
      </c>
      <c r="E119" s="6" t="n">
        <v>3771</v>
      </c>
      <c r="F119" s="6" t="n">
        <v>4504</v>
      </c>
      <c r="G119" s="6" t="n">
        <v>5281</v>
      </c>
      <c r="H119" s="6" t="n">
        <v>4649</v>
      </c>
    </row>
    <row r="120" spans="1:8">
      <c r="A120" s="4" t="s">
        <v>448</v>
      </c>
      <c r="F120" s="6" t="n">
        <v>694171</v>
      </c>
      <c r="H120" s="6" t="n">
        <v>654329</v>
      </c>
    </row>
    <row r="121" spans="1:8">
      <c r="A121" s="4" t="s">
        <v>671</v>
      </c>
    </row>
    <row r="122" spans="1:8">
      <c r="A122" s="3" t="s">
        <v>648</v>
      </c>
    </row>
    <row r="123" spans="1:8">
      <c r="A123" s="4" t="s">
        <v>651</v>
      </c>
      <c r="B123" s="6" t="n">
        <v>4504</v>
      </c>
      <c r="C123" s="6" t="n">
        <v>4649</v>
      </c>
      <c r="D123" s="6" t="n">
        <v>4504</v>
      </c>
      <c r="E123" s="6" t="n">
        <v>4649</v>
      </c>
    </row>
    <row r="124" spans="1:8">
      <c r="A124" s="4" t="s">
        <v>35</v>
      </c>
      <c r="B124" s="6" t="n">
        <v>4504</v>
      </c>
      <c r="C124" s="6" t="n">
        <v>4649</v>
      </c>
      <c r="D124" s="6" t="n">
        <v>4504</v>
      </c>
      <c r="E124" s="6" t="n">
        <v>4649</v>
      </c>
      <c r="F124" s="6" t="n">
        <v>4504</v>
      </c>
      <c r="H124" s="6" t="n">
        <v>4649</v>
      </c>
    </row>
    <row r="125" spans="1:8">
      <c r="A125" s="4" t="s">
        <v>672</v>
      </c>
    </row>
    <row r="126" spans="1:8">
      <c r="A126" s="3" t="s">
        <v>648</v>
      </c>
    </row>
    <row r="127" spans="1:8">
      <c r="A127" s="4" t="s">
        <v>649</v>
      </c>
      <c r="B127" s="6" t="n">
        <v>4289</v>
      </c>
      <c r="C127" s="6" t="n">
        <v>3787</v>
      </c>
      <c r="D127" s="6" t="n">
        <v>5245</v>
      </c>
      <c r="E127" s="6" t="n">
        <v>3743</v>
      </c>
    </row>
    <row r="128" spans="1:8">
      <c r="A128" s="4" t="s">
        <v>653</v>
      </c>
      <c r="B128" s="6" t="n">
        <v>-140</v>
      </c>
      <c r="C128" s="6" t="n">
        <v>-95</v>
      </c>
      <c r="D128" s="6" t="n">
        <v>-197</v>
      </c>
      <c r="E128" s="6" t="n">
        <v>-177</v>
      </c>
    </row>
    <row r="129" spans="1:8">
      <c r="A129" s="4" t="s">
        <v>654</v>
      </c>
      <c r="B129" s="6" t="n">
        <v>16</v>
      </c>
      <c r="D129" s="6" t="n">
        <v>23</v>
      </c>
      <c r="E129" s="6" t="n">
        <v>30</v>
      </c>
    </row>
    <row r="130" spans="1:8">
      <c r="A130" s="4" t="s">
        <v>650</v>
      </c>
      <c r="B130" s="6" t="n">
        <v>339</v>
      </c>
      <c r="C130" s="6" t="n">
        <v>955</v>
      </c>
      <c r="D130" s="6" t="n">
        <v>-567</v>
      </c>
      <c r="E130" s="6" t="n">
        <v>1051</v>
      </c>
    </row>
    <row r="131" spans="1:8">
      <c r="A131" s="4" t="s">
        <v>651</v>
      </c>
      <c r="B131" s="6" t="n">
        <v>4504</v>
      </c>
      <c r="C131" s="6" t="n">
        <v>4647</v>
      </c>
      <c r="D131" s="6" t="n">
        <v>4504</v>
      </c>
      <c r="E131" s="6" t="n">
        <v>4647</v>
      </c>
    </row>
    <row r="132" spans="1:8">
      <c r="A132" s="4" t="s">
        <v>655</v>
      </c>
      <c r="F132" s="6" t="n">
        <v>39</v>
      </c>
      <c r="H132" s="6" t="n">
        <v>202</v>
      </c>
    </row>
    <row r="133" spans="1:8">
      <c r="A133" s="4" t="s">
        <v>656</v>
      </c>
      <c r="F133" s="6" t="n">
        <v>4465</v>
      </c>
      <c r="H133" s="6" t="n">
        <v>4445</v>
      </c>
    </row>
    <row r="134" spans="1:8">
      <c r="A134" s="4" t="s">
        <v>657</v>
      </c>
      <c r="F134" s="6" t="n">
        <v>7369</v>
      </c>
      <c r="H134" s="6" t="n">
        <v>7371</v>
      </c>
    </row>
    <row r="135" spans="1:8">
      <c r="A135" s="4" t="s">
        <v>658</v>
      </c>
      <c r="F135" s="6" t="n">
        <v>667461</v>
      </c>
      <c r="H135" s="6" t="n">
        <v>615796</v>
      </c>
    </row>
    <row r="136" spans="1:8">
      <c r="A136" s="4" t="s">
        <v>35</v>
      </c>
      <c r="B136" s="6" t="n">
        <v>4289</v>
      </c>
      <c r="C136" s="6" t="n">
        <v>3787</v>
      </c>
      <c r="D136" s="6" t="n">
        <v>5245</v>
      </c>
      <c r="E136" s="6" t="n">
        <v>3743</v>
      </c>
      <c r="F136" s="6" t="n">
        <v>4504</v>
      </c>
      <c r="G136" s="6" t="n">
        <v>5245</v>
      </c>
      <c r="H136" s="6" t="n">
        <v>4647</v>
      </c>
    </row>
    <row r="137" spans="1:8">
      <c r="A137" s="4" t="s">
        <v>673</v>
      </c>
    </row>
    <row r="138" spans="1:8">
      <c r="A138" s="3" t="s">
        <v>648</v>
      </c>
    </row>
    <row r="139" spans="1:8">
      <c r="A139" s="4" t="s">
        <v>649</v>
      </c>
      <c r="B139" s="6" t="n">
        <v>36</v>
      </c>
      <c r="D139" s="6" t="n">
        <v>36</v>
      </c>
      <c r="E139" s="6" t="n">
        <v>28</v>
      </c>
    </row>
    <row r="140" spans="1:8">
      <c r="A140" s="4" t="s">
        <v>650</v>
      </c>
      <c r="B140" s="6" t="n">
        <v>-36</v>
      </c>
      <c r="C140" s="6" t="n">
        <v>2</v>
      </c>
      <c r="D140" s="6" t="n">
        <v>-36</v>
      </c>
      <c r="E140" s="6" t="n">
        <v>-26</v>
      </c>
    </row>
    <row r="141" spans="1:8">
      <c r="A141" s="4" t="s">
        <v>651</v>
      </c>
      <c r="C141" s="6" t="n">
        <v>2</v>
      </c>
      <c r="E141" s="6" t="n">
        <v>2</v>
      </c>
    </row>
    <row r="142" spans="1:8">
      <c r="A142" s="4" t="s">
        <v>35</v>
      </c>
      <c r="B142" s="6" t="n">
        <v>36</v>
      </c>
      <c r="C142" s="6" t="n">
        <v>2</v>
      </c>
      <c r="D142" s="6" t="n">
        <v>36</v>
      </c>
      <c r="E142" s="6" t="n">
        <v>28</v>
      </c>
      <c r="G142" s="6" t="n">
        <v>36</v>
      </c>
      <c r="H142" s="6" t="n">
        <v>2</v>
      </c>
    </row>
    <row r="143" spans="1:8">
      <c r="A143" s="4" t="s">
        <v>674</v>
      </c>
    </row>
    <row r="144" spans="1:8">
      <c r="A144" s="3" t="s">
        <v>648</v>
      </c>
    </row>
    <row r="145" spans="1:8">
      <c r="A145" s="4" t="s">
        <v>651</v>
      </c>
      <c r="C145" s="6" t="n">
        <v>2</v>
      </c>
      <c r="E145" s="6" t="n">
        <v>2</v>
      </c>
    </row>
    <row r="146" spans="1:8">
      <c r="A146" s="4" t="s">
        <v>392</v>
      </c>
      <c r="F146" s="6" t="n">
        <v>19341</v>
      </c>
      <c r="H146" s="6" t="n">
        <v>31162</v>
      </c>
    </row>
    <row r="147" spans="1:8">
      <c r="A147" s="4" t="s">
        <v>35</v>
      </c>
      <c r="C147" s="6" t="n">
        <v>2</v>
      </c>
      <c r="E147" s="6" t="n">
        <v>2</v>
      </c>
      <c r="H147" s="6" t="n">
        <v>2</v>
      </c>
    </row>
    <row r="148" spans="1:8">
      <c r="A148" s="4" t="s">
        <v>448</v>
      </c>
      <c r="F148" s="6" t="n">
        <v>19341</v>
      </c>
      <c r="H148" s="6" t="n">
        <v>31162</v>
      </c>
    </row>
    <row r="149" spans="1:8">
      <c r="A149" s="4" t="s">
        <v>675</v>
      </c>
    </row>
    <row r="150" spans="1:8">
      <c r="A150" s="3" t="s">
        <v>648</v>
      </c>
    </row>
    <row r="151" spans="1:8">
      <c r="A151" s="4" t="s">
        <v>649</v>
      </c>
      <c r="B151" s="6" t="n">
        <v>296</v>
      </c>
      <c r="C151" s="6" t="n">
        <v>350</v>
      </c>
      <c r="D151" s="6" t="n">
        <v>411</v>
      </c>
      <c r="E151" s="6" t="n">
        <v>416</v>
      </c>
    </row>
    <row r="152" spans="1:8">
      <c r="A152" s="4" t="s">
        <v>651</v>
      </c>
      <c r="B152" s="6" t="n">
        <v>252</v>
      </c>
      <c r="C152" s="6" t="n">
        <v>413</v>
      </c>
      <c r="D152" s="6" t="n">
        <v>252</v>
      </c>
      <c r="E152" s="6" t="n">
        <v>413</v>
      </c>
    </row>
    <row r="153" spans="1:8">
      <c r="A153" s="4" t="s">
        <v>392</v>
      </c>
      <c r="F153" s="6" t="n">
        <v>27845</v>
      </c>
      <c r="H153" s="6" t="n">
        <v>33149</v>
      </c>
    </row>
    <row r="154" spans="1:8">
      <c r="A154" s="4" t="s">
        <v>35</v>
      </c>
      <c r="B154" s="6" t="n">
        <v>296</v>
      </c>
      <c r="C154" s="6" t="n">
        <v>350</v>
      </c>
      <c r="D154" s="6" t="n">
        <v>411</v>
      </c>
      <c r="E154" s="6" t="n">
        <v>416</v>
      </c>
      <c r="F154" s="6" t="n">
        <v>252</v>
      </c>
      <c r="G154" s="6" t="n">
        <v>411</v>
      </c>
      <c r="H154" s="6" t="n">
        <v>413</v>
      </c>
    </row>
    <row r="155" spans="1:8">
      <c r="A155" s="4" t="s">
        <v>448</v>
      </c>
      <c r="F155" s="6" t="n">
        <v>27845</v>
      </c>
      <c r="H155" s="6" t="n">
        <v>33149</v>
      </c>
    </row>
    <row r="156" spans="1:8">
      <c r="A156" s="4" t="s">
        <v>676</v>
      </c>
    </row>
    <row r="157" spans="1:8">
      <c r="A157" s="3" t="s">
        <v>648</v>
      </c>
    </row>
    <row r="158" spans="1:8">
      <c r="A158" s="4" t="s">
        <v>651</v>
      </c>
      <c r="B158" s="6" t="n">
        <v>252</v>
      </c>
      <c r="C158" s="6" t="n">
        <v>413</v>
      </c>
      <c r="D158" s="6" t="n">
        <v>252</v>
      </c>
      <c r="E158" s="6" t="n">
        <v>413</v>
      </c>
    </row>
    <row r="159" spans="1:8">
      <c r="A159" s="4" t="s">
        <v>35</v>
      </c>
      <c r="B159" s="6" t="n">
        <v>252</v>
      </c>
      <c r="C159" s="6" t="n">
        <v>413</v>
      </c>
      <c r="D159" s="6" t="n">
        <v>252</v>
      </c>
      <c r="E159" s="6" t="n">
        <v>413</v>
      </c>
      <c r="F159" s="6" t="n">
        <v>252</v>
      </c>
      <c r="H159" s="6" t="n">
        <v>413</v>
      </c>
    </row>
    <row r="160" spans="1:8">
      <c r="A160" s="4" t="s">
        <v>677</v>
      </c>
    </row>
    <row r="161" spans="1:8">
      <c r="A161" s="3" t="s">
        <v>648</v>
      </c>
    </row>
    <row r="162" spans="1:8">
      <c r="A162" s="4" t="s">
        <v>649</v>
      </c>
      <c r="B162" s="6" t="n">
        <v>249</v>
      </c>
      <c r="C162" s="6" t="n">
        <v>336</v>
      </c>
      <c r="D162" s="6" t="n">
        <v>385</v>
      </c>
      <c r="E162" s="6" t="n">
        <v>413</v>
      </c>
    </row>
    <row r="163" spans="1:8">
      <c r="A163" s="4" t="s">
        <v>653</v>
      </c>
      <c r="B163" s="6" t="n">
        <v>-171</v>
      </c>
      <c r="C163" s="6" t="n">
        <v>-357</v>
      </c>
      <c r="D163" s="6" t="n">
        <v>-388</v>
      </c>
      <c r="E163" s="6" t="n">
        <v>-565</v>
      </c>
    </row>
    <row r="164" spans="1:8">
      <c r="A164" s="4" t="s">
        <v>654</v>
      </c>
      <c r="B164" s="6" t="n">
        <v>126</v>
      </c>
      <c r="C164" s="6" t="n">
        <v>55</v>
      </c>
      <c r="D164" s="6" t="n">
        <v>185</v>
      </c>
      <c r="E164" s="6" t="n">
        <v>138</v>
      </c>
    </row>
    <row r="165" spans="1:8">
      <c r="A165" s="4" t="s">
        <v>650</v>
      </c>
      <c r="B165" s="6" t="n">
        <v>30</v>
      </c>
      <c r="C165" s="6" t="n">
        <v>374</v>
      </c>
      <c r="D165" s="6" t="n">
        <v>52</v>
      </c>
      <c r="E165" s="6" t="n">
        <v>422</v>
      </c>
    </row>
    <row r="166" spans="1:8">
      <c r="A166" s="4" t="s">
        <v>651</v>
      </c>
      <c r="B166" s="6" t="n">
        <v>234</v>
      </c>
      <c r="C166" s="6" t="n">
        <v>408</v>
      </c>
      <c r="D166" s="6" t="n">
        <v>234</v>
      </c>
      <c r="E166" s="6" t="n">
        <v>408</v>
      </c>
    </row>
    <row r="167" spans="1:8">
      <c r="A167" s="4" t="s">
        <v>655</v>
      </c>
      <c r="F167" s="6" t="n">
        <v>2</v>
      </c>
    </row>
    <row r="168" spans="1:8">
      <c r="A168" s="4" t="s">
        <v>656</v>
      </c>
      <c r="F168" s="6" t="n">
        <v>232</v>
      </c>
      <c r="H168" s="6" t="n">
        <v>408</v>
      </c>
    </row>
    <row r="169" spans="1:8">
      <c r="A169" s="4" t="s">
        <v>657</v>
      </c>
      <c r="F169" s="6" t="n">
        <v>240</v>
      </c>
      <c r="H169" s="6" t="n">
        <v>46</v>
      </c>
    </row>
    <row r="170" spans="1:8">
      <c r="A170" s="4" t="s">
        <v>658</v>
      </c>
      <c r="F170" s="6" t="n">
        <v>26258</v>
      </c>
      <c r="H170" s="6" t="n">
        <v>29354</v>
      </c>
    </row>
    <row r="171" spans="1:8">
      <c r="A171" s="4" t="s">
        <v>35</v>
      </c>
      <c r="B171" s="6" t="n">
        <v>249</v>
      </c>
      <c r="C171" s="6" t="n">
        <v>336</v>
      </c>
      <c r="D171" s="6" t="n">
        <v>385</v>
      </c>
      <c r="E171" s="6" t="n">
        <v>413</v>
      </c>
      <c r="F171" s="6" t="n">
        <v>234</v>
      </c>
      <c r="G171" s="6" t="n">
        <v>385</v>
      </c>
      <c r="H171" s="6" t="n">
        <v>408</v>
      </c>
    </row>
    <row r="172" spans="1:8">
      <c r="A172" s="4" t="s">
        <v>678</v>
      </c>
    </row>
    <row r="173" spans="1:8">
      <c r="A173" s="3" t="s">
        <v>648</v>
      </c>
    </row>
    <row r="174" spans="1:8">
      <c r="A174" s="4" t="s">
        <v>649</v>
      </c>
      <c r="B174" s="6" t="n">
        <v>47</v>
      </c>
      <c r="C174" s="6" t="n">
        <v>14</v>
      </c>
      <c r="D174" s="6" t="n">
        <v>26</v>
      </c>
      <c r="E174" s="6" t="n">
        <v>3</v>
      </c>
    </row>
    <row r="175" spans="1:8">
      <c r="A175" s="4" t="s">
        <v>653</v>
      </c>
      <c r="C175" s="6" t="n">
        <v>-14</v>
      </c>
      <c r="E175" s="6" t="n">
        <v>-14</v>
      </c>
    </row>
    <row r="176" spans="1:8">
      <c r="A176" s="4" t="s">
        <v>650</v>
      </c>
      <c r="B176" s="6" t="n">
        <v>-29</v>
      </c>
      <c r="C176" s="6" t="n">
        <v>5</v>
      </c>
      <c r="D176" s="6" t="n">
        <v>-8</v>
      </c>
      <c r="E176" s="6" t="n">
        <v>16</v>
      </c>
    </row>
    <row r="177" spans="1:8">
      <c r="A177" s="4" t="s">
        <v>651</v>
      </c>
      <c r="B177" s="6" t="n">
        <v>18</v>
      </c>
      <c r="C177" s="6" t="n">
        <v>5</v>
      </c>
      <c r="D177" s="6" t="n">
        <v>18</v>
      </c>
      <c r="E177" s="6" t="n">
        <v>5</v>
      </c>
    </row>
    <row r="178" spans="1:8">
      <c r="A178" s="4" t="s">
        <v>35</v>
      </c>
      <c r="B178" s="6" t="n">
        <v>47</v>
      </c>
      <c r="C178" s="6" t="n">
        <v>14</v>
      </c>
      <c r="D178" s="6" t="n">
        <v>26</v>
      </c>
      <c r="E178" s="6" t="n">
        <v>3</v>
      </c>
      <c r="F178" s="6" t="n">
        <v>18</v>
      </c>
      <c r="G178" s="7" t="n">
        <v>26</v>
      </c>
      <c r="H178" s="6" t="n">
        <v>5</v>
      </c>
    </row>
    <row r="179" spans="1:8">
      <c r="A179" s="4" t="s">
        <v>679</v>
      </c>
    </row>
    <row r="180" spans="1:8">
      <c r="A180" s="3" t="s">
        <v>648</v>
      </c>
    </row>
    <row r="181" spans="1:8">
      <c r="A181" s="4" t="s">
        <v>651</v>
      </c>
      <c r="B181" s="6" t="n">
        <v>18</v>
      </c>
      <c r="C181" s="6" t="n">
        <v>5</v>
      </c>
      <c r="D181" s="6" t="n">
        <v>18</v>
      </c>
      <c r="E181" s="6" t="n">
        <v>5</v>
      </c>
    </row>
    <row r="182" spans="1:8">
      <c r="A182" s="4" t="s">
        <v>392</v>
      </c>
      <c r="F182" s="6" t="n">
        <v>1347</v>
      </c>
      <c r="H182" s="6" t="n">
        <v>3749</v>
      </c>
    </row>
    <row r="183" spans="1:8">
      <c r="A183" s="4" t="s">
        <v>35</v>
      </c>
      <c r="B183" s="7" t="n">
        <v>18</v>
      </c>
      <c r="C183" s="7" t="n">
        <v>5</v>
      </c>
      <c r="D183" s="7" t="n">
        <v>18</v>
      </c>
      <c r="E183" s="7" t="n">
        <v>5</v>
      </c>
      <c r="F183" s="6" t="n">
        <v>18</v>
      </c>
      <c r="H183" s="6" t="n">
        <v>5</v>
      </c>
    </row>
    <row r="184" spans="1:8">
      <c r="A184" s="4" t="s">
        <v>448</v>
      </c>
      <c r="F184" s="7" t="n">
        <v>1347</v>
      </c>
      <c r="H184" s="7" t="n">
        <v>37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80</v>
      </c>
      <c r="B1" s="2" t="s">
        <v>72</v>
      </c>
      <c r="D1" s="2" t="s">
        <v>1</v>
      </c>
    </row>
    <row r="2" spans="1:5">
      <c r="B2" s="2" t="s">
        <v>2</v>
      </c>
      <c r="C2" s="2" t="s">
        <v>73</v>
      </c>
      <c r="D2" s="2" t="s">
        <v>2</v>
      </c>
      <c r="E2" s="2" t="s">
        <v>73</v>
      </c>
    </row>
    <row r="3" spans="1:5">
      <c r="A3" s="3" t="s">
        <v>681</v>
      </c>
    </row>
    <row r="4" spans="1:5">
      <c r="A4" s="4" t="s">
        <v>650</v>
      </c>
      <c r="D4" s="7" t="n">
        <v>17076</v>
      </c>
      <c r="E4" s="7" t="n">
        <v>3311</v>
      </c>
    </row>
    <row r="5" spans="1:5">
      <c r="A5" s="4" t="s">
        <v>404</v>
      </c>
    </row>
    <row r="6" spans="1:5">
      <c r="A6" s="3" t="s">
        <v>681</v>
      </c>
    </row>
    <row r="7" spans="1:5">
      <c r="A7" s="4" t="s">
        <v>682</v>
      </c>
      <c r="B7" s="7" t="n">
        <v>3500</v>
      </c>
      <c r="C7" s="7" t="n">
        <v>500</v>
      </c>
      <c r="D7" s="6" t="n">
        <v>4000</v>
      </c>
      <c r="E7" s="6" t="n">
        <v>700</v>
      </c>
    </row>
    <row r="8" spans="1:5">
      <c r="A8" s="4" t="s">
        <v>650</v>
      </c>
      <c r="B8" s="6" t="n">
        <v>6400</v>
      </c>
      <c r="C8" s="6" t="n">
        <v>1850</v>
      </c>
      <c r="D8" s="6" t="n">
        <v>17881</v>
      </c>
      <c r="E8" s="6" t="n">
        <v>3253</v>
      </c>
    </row>
    <row r="9" spans="1:5">
      <c r="A9" s="4" t="s">
        <v>683</v>
      </c>
    </row>
    <row r="10" spans="1:5">
      <c r="A10" s="3" t="s">
        <v>681</v>
      </c>
    </row>
    <row r="11" spans="1:5">
      <c r="A11" s="4" t="s">
        <v>650</v>
      </c>
      <c r="B11" s="6" t="n">
        <v>4300</v>
      </c>
      <c r="D11" s="6" t="n">
        <v>15000</v>
      </c>
    </row>
    <row r="12" spans="1:5">
      <c r="A12" s="4" t="s">
        <v>406</v>
      </c>
    </row>
    <row r="13" spans="1:5">
      <c r="A13" s="3" t="s">
        <v>681</v>
      </c>
    </row>
    <row r="14" spans="1:5">
      <c r="A14" s="4" t="s">
        <v>650</v>
      </c>
      <c r="B14" s="7" t="n">
        <v>57</v>
      </c>
      <c r="C14" s="7" t="n">
        <v>8</v>
      </c>
      <c r="D14" s="7" t="n">
        <v>-805</v>
      </c>
      <c r="E14" s="7" t="n">
        <v>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72</v>
      </c>
      <c r="D1" s="2" t="s">
        <v>1</v>
      </c>
    </row>
    <row r="2" spans="1:5">
      <c r="B2" s="2" t="s">
        <v>2</v>
      </c>
      <c r="C2" s="2" t="s">
        <v>73</v>
      </c>
      <c r="D2" s="2" t="s">
        <v>2</v>
      </c>
      <c r="E2" s="2" t="s">
        <v>73</v>
      </c>
    </row>
    <row r="3" spans="1:5">
      <c r="A3" s="3" t="s">
        <v>120</v>
      </c>
    </row>
    <row r="4" spans="1:5">
      <c r="A4" s="4" t="s">
        <v>128</v>
      </c>
      <c r="B4" s="7" t="n">
        <v>-1976</v>
      </c>
      <c r="C4" s="7" t="n">
        <v>4299</v>
      </c>
      <c r="D4" s="7" t="n">
        <v>-7487</v>
      </c>
      <c r="E4" s="7" t="n">
        <v>0</v>
      </c>
    </row>
    <row r="5" spans="1:5">
      <c r="A5" s="4" t="s">
        <v>129</v>
      </c>
      <c r="B5" s="7" t="n">
        <v>304</v>
      </c>
      <c r="C5" s="7" t="n">
        <v>401</v>
      </c>
      <c r="D5" s="7" t="n">
        <v>623</v>
      </c>
      <c r="E5" s="7" t="n">
        <v>8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4</v>
      </c>
      <c r="B1" s="2" t="s">
        <v>1</v>
      </c>
    </row>
    <row r="2" spans="1:3">
      <c r="B2" s="2" t="s">
        <v>2</v>
      </c>
      <c r="C2" s="2" t="s">
        <v>73</v>
      </c>
    </row>
    <row r="3" spans="1:3">
      <c r="A3" s="3" t="s">
        <v>685</v>
      </c>
    </row>
    <row r="4" spans="1:3">
      <c r="A4" s="4" t="s">
        <v>686</v>
      </c>
      <c r="B4" s="7" t="n">
        <v>20814</v>
      </c>
      <c r="C4" s="7" t="n">
        <v>29120</v>
      </c>
    </row>
    <row r="5" spans="1:3">
      <c r="A5" s="4" t="s">
        <v>687</v>
      </c>
      <c r="B5" s="6" t="n">
        <v>3654</v>
      </c>
      <c r="C5" s="6" t="n">
        <v>920</v>
      </c>
    </row>
    <row r="6" spans="1:3">
      <c r="A6" s="4" t="s">
        <v>688</v>
      </c>
      <c r="B6" s="6" t="n">
        <v>-104</v>
      </c>
      <c r="C6" s="6" t="n">
        <v>-757</v>
      </c>
    </row>
    <row r="7" spans="1:3">
      <c r="A7" s="4" t="s">
        <v>689</v>
      </c>
      <c r="B7" s="6" t="n">
        <v>1122</v>
      </c>
      <c r="C7" s="6" t="n">
        <v>8916</v>
      </c>
    </row>
    <row r="8" spans="1:3">
      <c r="A8" s="4" t="s">
        <v>690</v>
      </c>
      <c r="B8" s="6" t="n">
        <v>-3165</v>
      </c>
      <c r="C8" s="6" t="n">
        <v>-11019</v>
      </c>
    </row>
    <row r="9" spans="1:3">
      <c r="A9" s="4" t="s">
        <v>686</v>
      </c>
      <c r="B9" s="7" t="n">
        <v>23242</v>
      </c>
      <c r="C9" s="7" t="n">
        <v>203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s="1" t="s">
        <v>691</v>
      </c>
      <c r="B1" s="2" t="s">
        <v>72</v>
      </c>
      <c r="D1" s="2" t="s">
        <v>1</v>
      </c>
      <c r="F1" s="2" t="s">
        <v>335</v>
      </c>
    </row>
    <row r="2" spans="1:6">
      <c r="B2" s="2" t="s">
        <v>2</v>
      </c>
      <c r="C2" s="2" t="s">
        <v>73</v>
      </c>
      <c r="D2" s="2" t="s">
        <v>2</v>
      </c>
      <c r="E2" s="2" t="s">
        <v>73</v>
      </c>
      <c r="F2" s="2" t="s">
        <v>27</v>
      </c>
    </row>
    <row r="3" spans="1:6">
      <c r="A3" s="3" t="s">
        <v>222</v>
      </c>
    </row>
    <row r="4" spans="1:6">
      <c r="A4" s="4" t="s">
        <v>692</v>
      </c>
      <c r="D4" s="7" t="n">
        <v>1600</v>
      </c>
      <c r="F4" s="7" t="n">
        <v>5500</v>
      </c>
    </row>
    <row r="5" spans="1:6">
      <c r="A5" s="4" t="s">
        <v>693</v>
      </c>
      <c r="B5" s="7" t="n">
        <v>1611</v>
      </c>
      <c r="C5" s="7" t="n">
        <v>633</v>
      </c>
      <c r="D5" s="7" t="n">
        <v>2043</v>
      </c>
      <c r="E5" s="7" t="n">
        <v>21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r="A1" s="1" t="s">
        <v>694</v>
      </c>
      <c r="B1" s="2" t="s">
        <v>72</v>
      </c>
      <c r="C1" s="2" t="s">
        <v>1</v>
      </c>
    </row>
    <row r="2" spans="1:4">
      <c r="B2" s="2" t="s">
        <v>2</v>
      </c>
      <c r="C2" s="2" t="s">
        <v>2</v>
      </c>
      <c r="D2" s="2" t="s">
        <v>27</v>
      </c>
    </row>
    <row r="3" spans="1:4">
      <c r="A3" s="3" t="s">
        <v>225</v>
      </c>
    </row>
    <row r="4" spans="1:4">
      <c r="A4" s="4" t="s">
        <v>695</v>
      </c>
      <c r="B4" s="7" t="n">
        <v>40000</v>
      </c>
      <c r="C4" s="7" t="n">
        <v>40000</v>
      </c>
      <c r="D4" s="7" t="n">
        <v>40000</v>
      </c>
    </row>
    <row r="5" spans="1:4">
      <c r="A5" s="4" t="s">
        <v>696</v>
      </c>
      <c r="C5" s="4" t="s">
        <v>697</v>
      </c>
    </row>
    <row r="6" spans="1:4">
      <c r="A6" s="4" t="s">
        <v>698</v>
      </c>
      <c r="C6" s="4" t="s">
        <v>699</v>
      </c>
    </row>
    <row r="7" spans="1:4">
      <c r="A7" s="4" t="s">
        <v>700</v>
      </c>
      <c r="B7" s="7" t="n">
        <v>166</v>
      </c>
      <c r="C7" s="7" t="n">
        <v>3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01</v>
      </c>
      <c r="B1" s="2" t="s">
        <v>702</v>
      </c>
    </row>
    <row r="2" spans="1:4">
      <c r="B2" s="2" t="s">
        <v>703</v>
      </c>
      <c r="C2" s="2" t="s">
        <v>2</v>
      </c>
      <c r="D2" s="2" t="s">
        <v>27</v>
      </c>
    </row>
    <row r="3" spans="1:4">
      <c r="A3" s="4" t="s">
        <v>704</v>
      </c>
    </row>
    <row r="4" spans="1:4">
      <c r="A4" s="3" t="s">
        <v>705</v>
      </c>
    </row>
    <row r="5" spans="1:4">
      <c r="A5" s="4" t="s">
        <v>706</v>
      </c>
      <c r="C5" s="4" t="s">
        <v>707</v>
      </c>
      <c r="D5" s="4" t="s">
        <v>708</v>
      </c>
    </row>
    <row r="6" spans="1:4">
      <c r="A6" s="4" t="s">
        <v>709</v>
      </c>
      <c r="C6" s="4" t="s">
        <v>710</v>
      </c>
      <c r="D6" s="4" t="s">
        <v>711</v>
      </c>
    </row>
    <row r="7" spans="1:4">
      <c r="A7" s="4" t="s">
        <v>712</v>
      </c>
      <c r="C7" s="4" t="s">
        <v>710</v>
      </c>
      <c r="D7" s="4" t="s">
        <v>711</v>
      </c>
    </row>
    <row r="8" spans="1:4">
      <c r="A8" s="4" t="s">
        <v>713</v>
      </c>
      <c r="C8" s="4" t="s">
        <v>711</v>
      </c>
      <c r="D8" s="4" t="s">
        <v>714</v>
      </c>
    </row>
    <row r="9" spans="1:4">
      <c r="A9" s="4" t="s">
        <v>715</v>
      </c>
      <c r="C9" s="7" t="n">
        <v>520384</v>
      </c>
      <c r="D9" s="7" t="n">
        <v>550368</v>
      </c>
    </row>
    <row r="10" spans="1:4">
      <c r="A10" s="4" t="s">
        <v>716</v>
      </c>
      <c r="C10" s="6" t="n">
        <v>520384</v>
      </c>
      <c r="D10" s="6" t="n">
        <v>550368</v>
      </c>
    </row>
    <row r="11" spans="1:4">
      <c r="A11" s="4" t="s">
        <v>717</v>
      </c>
      <c r="C11" s="6" t="n">
        <v>520384</v>
      </c>
      <c r="D11" s="6" t="n">
        <v>550368</v>
      </c>
    </row>
    <row r="12" spans="1:4">
      <c r="A12" s="4" t="s">
        <v>718</v>
      </c>
      <c r="C12" s="7" t="n">
        <v>560302</v>
      </c>
      <c r="D12" s="7" t="n">
        <v>578448</v>
      </c>
    </row>
    <row r="13" spans="1:4">
      <c r="A13" s="4" t="s">
        <v>719</v>
      </c>
      <c r="C13" s="4" t="s">
        <v>720</v>
      </c>
      <c r="D13" s="4" t="s">
        <v>720</v>
      </c>
    </row>
    <row r="14" spans="1:4">
      <c r="A14" s="4" t="s">
        <v>721</v>
      </c>
      <c r="C14" s="4" t="s">
        <v>722</v>
      </c>
      <c r="D14" s="4" t="s">
        <v>722</v>
      </c>
    </row>
    <row r="15" spans="1:4">
      <c r="A15" s="4" t="s">
        <v>723</v>
      </c>
      <c r="C15" s="4" t="s">
        <v>724</v>
      </c>
      <c r="D15" s="4" t="s">
        <v>724</v>
      </c>
    </row>
    <row r="16" spans="1:4">
      <c r="A16" s="4" t="s">
        <v>725</v>
      </c>
      <c r="C16" s="4" t="s">
        <v>726</v>
      </c>
      <c r="D16" s="4" t="s">
        <v>726</v>
      </c>
    </row>
    <row r="17" spans="1:4">
      <c r="A17" s="4" t="s">
        <v>727</v>
      </c>
      <c r="C17" s="7" t="n">
        <v>188492</v>
      </c>
      <c r="D17" s="7" t="n">
        <v>187325</v>
      </c>
    </row>
    <row r="18" spans="1:4">
      <c r="A18" s="4" t="s">
        <v>728</v>
      </c>
      <c r="C18" s="6" t="n">
        <v>212053</v>
      </c>
      <c r="D18" s="6" t="n">
        <v>210741</v>
      </c>
    </row>
    <row r="19" spans="1:4">
      <c r="A19" s="4" t="s">
        <v>729</v>
      </c>
      <c r="C19" s="6" t="n">
        <v>192336</v>
      </c>
      <c r="D19" s="6" t="n">
        <v>189101</v>
      </c>
    </row>
    <row r="20" spans="1:4">
      <c r="A20" s="4" t="s">
        <v>730</v>
      </c>
      <c r="C20" s="7" t="n">
        <v>256448</v>
      </c>
      <c r="D20" s="7" t="n">
        <v>252134</v>
      </c>
    </row>
    <row r="21" spans="1:4">
      <c r="A21" s="4" t="s">
        <v>731</v>
      </c>
    </row>
    <row r="22" spans="1:4">
      <c r="A22" s="3" t="s">
        <v>705</v>
      </c>
    </row>
    <row r="23" spans="1:4">
      <c r="A23" s="4" t="s">
        <v>732</v>
      </c>
      <c r="B23" s="7" t="n">
        <v>140000</v>
      </c>
    </row>
    <row r="24" spans="1:4">
      <c r="A24" s="4" t="s">
        <v>733</v>
      </c>
      <c r="B24" s="7" t="n">
        <v>140000</v>
      </c>
    </row>
    <row r="25" spans="1:4">
      <c r="A25" s="4" t="s">
        <v>706</v>
      </c>
      <c r="C25" s="4" t="s">
        <v>734</v>
      </c>
      <c r="D25" s="4" t="s">
        <v>735</v>
      </c>
    </row>
    <row r="26" spans="1:4">
      <c r="A26" s="4" t="s">
        <v>709</v>
      </c>
      <c r="C26" s="4" t="s">
        <v>736</v>
      </c>
      <c r="D26" s="4" t="s">
        <v>737</v>
      </c>
    </row>
    <row r="27" spans="1:4">
      <c r="A27" s="4" t="s">
        <v>712</v>
      </c>
      <c r="C27" s="4" t="s">
        <v>736</v>
      </c>
      <c r="D27" s="4" t="s">
        <v>737</v>
      </c>
    </row>
    <row r="28" spans="1:4">
      <c r="A28" s="4" t="s">
        <v>713</v>
      </c>
      <c r="C28" s="4" t="s">
        <v>738</v>
      </c>
      <c r="D28" s="4" t="s">
        <v>711</v>
      </c>
    </row>
    <row r="29" spans="1:4">
      <c r="A29" s="4" t="s">
        <v>715</v>
      </c>
      <c r="C29" s="7" t="n">
        <v>387176</v>
      </c>
      <c r="D29" s="7" t="n">
        <v>519766</v>
      </c>
    </row>
    <row r="30" spans="1:4">
      <c r="A30" s="4" t="s">
        <v>716</v>
      </c>
      <c r="C30" s="6" t="n">
        <v>387176</v>
      </c>
      <c r="D30" s="6" t="n">
        <v>519766</v>
      </c>
    </row>
    <row r="31" spans="1:4">
      <c r="A31" s="4" t="s">
        <v>717</v>
      </c>
      <c r="C31" s="6" t="n">
        <v>387176</v>
      </c>
      <c r="D31" s="6" t="n">
        <v>519766</v>
      </c>
    </row>
    <row r="32" spans="1:4">
      <c r="A32" s="4" t="s">
        <v>718</v>
      </c>
      <c r="C32" s="7" t="n">
        <v>427095</v>
      </c>
      <c r="D32" s="7" t="n">
        <v>547846</v>
      </c>
    </row>
    <row r="33" spans="1:4">
      <c r="A33" s="4" t="s">
        <v>739</v>
      </c>
      <c r="C33" s="4" t="s">
        <v>722</v>
      </c>
      <c r="D33" s="4" t="s">
        <v>740</v>
      </c>
    </row>
    <row r="34" spans="1:4">
      <c r="A34" s="4" t="s">
        <v>721</v>
      </c>
      <c r="C34" s="4" t="s">
        <v>741</v>
      </c>
      <c r="D34" s="4" t="s">
        <v>741</v>
      </c>
    </row>
    <row r="35" spans="1:4">
      <c r="A35" s="4" t="s">
        <v>742</v>
      </c>
      <c r="C35" s="4" t="s">
        <v>726</v>
      </c>
      <c r="D35" s="4" t="s">
        <v>726</v>
      </c>
    </row>
    <row r="36" spans="1:4">
      <c r="A36" s="4" t="s">
        <v>743</v>
      </c>
      <c r="C36" s="4" t="s">
        <v>744</v>
      </c>
      <c r="D36" s="4" t="s">
        <v>744</v>
      </c>
    </row>
    <row r="37" spans="1:4">
      <c r="A37" s="4" t="s">
        <v>745</v>
      </c>
      <c r="C37" s="7" t="n">
        <v>209989</v>
      </c>
      <c r="D37" s="7" t="n">
        <v>464078</v>
      </c>
    </row>
    <row r="38" spans="1:4">
      <c r="A38" s="4" t="s">
        <v>746</v>
      </c>
      <c r="C38" s="6" t="n">
        <v>303318</v>
      </c>
      <c r="D38" s="6" t="n">
        <v>301651</v>
      </c>
    </row>
    <row r="39" spans="1:4">
      <c r="A39" s="4" t="s">
        <v>747</v>
      </c>
      <c r="C39" s="6" t="n">
        <v>255409</v>
      </c>
      <c r="D39" s="6" t="n">
        <v>344989</v>
      </c>
    </row>
    <row r="40" spans="1:4">
      <c r="A40" s="4" t="s">
        <v>748</v>
      </c>
      <c r="C40" s="7" t="n">
        <v>319216</v>
      </c>
      <c r="D40" s="7" t="n">
        <v>376352</v>
      </c>
    </row>
    <row r="41" spans="1:4">
      <c r="A41" s="4" t="s">
        <v>719</v>
      </c>
      <c r="C41" s="4" t="s">
        <v>720</v>
      </c>
      <c r="D41" s="4" t="s">
        <v>720</v>
      </c>
    </row>
    <row r="42" spans="1:4">
      <c r="A42" s="4" t="s">
        <v>721</v>
      </c>
      <c r="C42" s="4" t="s">
        <v>722</v>
      </c>
      <c r="D42" s="4" t="s">
        <v>722</v>
      </c>
    </row>
    <row r="43" spans="1:4">
      <c r="A43" s="4" t="s">
        <v>723</v>
      </c>
      <c r="C43" s="4" t="s">
        <v>724</v>
      </c>
      <c r="D43" s="4" t="s">
        <v>724</v>
      </c>
    </row>
    <row r="44" spans="1:4">
      <c r="A44" s="4" t="s">
        <v>725</v>
      </c>
      <c r="C44" s="4" t="s">
        <v>726</v>
      </c>
      <c r="D44" s="4" t="s">
        <v>726</v>
      </c>
    </row>
    <row r="45" spans="1:4">
      <c r="A45" s="4" t="s">
        <v>727</v>
      </c>
      <c r="C45" s="7" t="n">
        <v>186657</v>
      </c>
      <c r="D45" s="7" t="n">
        <v>185631</v>
      </c>
    </row>
    <row r="46" spans="1:4">
      <c r="A46" s="4" t="s">
        <v>728</v>
      </c>
      <c r="C46" s="6" t="n">
        <v>209989</v>
      </c>
      <c r="D46" s="6" t="n">
        <v>208835</v>
      </c>
    </row>
    <row r="47" spans="1:4">
      <c r="A47" s="4" t="s">
        <v>729</v>
      </c>
      <c r="C47" s="6" t="n">
        <v>191556</v>
      </c>
      <c r="D47" s="6" t="n">
        <v>188176</v>
      </c>
    </row>
    <row r="48" spans="1:4">
      <c r="A48" s="4" t="s">
        <v>730</v>
      </c>
      <c r="C48" s="7" t="n">
        <v>255409</v>
      </c>
      <c r="D48" s="7" t="n">
        <v>2509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749</v>
      </c>
      <c r="B1" s="2" t="s">
        <v>72</v>
      </c>
      <c r="D1" s="2" t="s">
        <v>1</v>
      </c>
    </row>
    <row r="2" spans="1:5">
      <c r="B2" s="2" t="s">
        <v>2</v>
      </c>
      <c r="C2" s="2" t="s">
        <v>73</v>
      </c>
      <c r="D2" s="2" t="s">
        <v>2</v>
      </c>
      <c r="E2" s="2" t="s">
        <v>73</v>
      </c>
    </row>
    <row r="3" spans="1:5">
      <c r="A3" s="3" t="s">
        <v>750</v>
      </c>
    </row>
    <row r="4" spans="1:5">
      <c r="A4" s="4" t="s">
        <v>751</v>
      </c>
      <c r="D4" s="4" t="s">
        <v>752</v>
      </c>
    </row>
    <row r="5" spans="1:5">
      <c r="A5" s="4" t="s">
        <v>753</v>
      </c>
    </row>
    <row r="6" spans="1:5">
      <c r="A6" s="3" t="s">
        <v>750</v>
      </c>
    </row>
    <row r="7" spans="1:5">
      <c r="A7" s="4" t="s">
        <v>754</v>
      </c>
      <c r="B7" s="6" t="n">
        <v>5073073</v>
      </c>
      <c r="D7" s="6" t="n">
        <v>5073073</v>
      </c>
    </row>
    <row r="8" spans="1:5">
      <c r="A8" s="4" t="s">
        <v>755</v>
      </c>
      <c r="D8" s="6" t="n">
        <v>1</v>
      </c>
    </row>
    <row r="9" spans="1:5">
      <c r="A9" s="4" t="s">
        <v>756</v>
      </c>
      <c r="D9" s="10" t="n">
        <v>3.25</v>
      </c>
    </row>
    <row r="10" spans="1:5">
      <c r="A10" s="4" t="s">
        <v>757</v>
      </c>
    </row>
    <row r="11" spans="1:5">
      <c r="A11" s="3" t="s">
        <v>750</v>
      </c>
    </row>
    <row r="12" spans="1:5">
      <c r="A12" s="4" t="s">
        <v>758</v>
      </c>
      <c r="B12" s="7" t="n">
        <v>200000</v>
      </c>
      <c r="C12" s="7" t="n">
        <v>200000</v>
      </c>
      <c r="D12" s="7" t="n">
        <v>400000</v>
      </c>
      <c r="E12" s="7" t="n">
        <v>300000</v>
      </c>
    </row>
    <row r="13" spans="1:5">
      <c r="A13" s="4" t="s">
        <v>759</v>
      </c>
      <c r="B13" s="6" t="n">
        <v>900000</v>
      </c>
      <c r="D13" s="7" t="n">
        <v>900000</v>
      </c>
    </row>
    <row r="14" spans="1:5">
      <c r="A14" s="4" t="s">
        <v>760</v>
      </c>
      <c r="D14" s="4" t="s">
        <v>761</v>
      </c>
    </row>
    <row r="15" spans="1:5">
      <c r="A15" s="4" t="s">
        <v>762</v>
      </c>
    </row>
    <row r="16" spans="1:5">
      <c r="A16" s="3" t="s">
        <v>750</v>
      </c>
    </row>
    <row r="17" spans="1:5">
      <c r="A17" s="4" t="s">
        <v>763</v>
      </c>
      <c r="D17" s="6" t="n">
        <v>110685</v>
      </c>
    </row>
    <row r="18" spans="1:5">
      <c r="A18" s="4" t="s">
        <v>764</v>
      </c>
      <c r="D18" s="8" t="n">
        <v>18.92</v>
      </c>
    </row>
    <row r="19" spans="1:5">
      <c r="A19" s="4" t="s">
        <v>758</v>
      </c>
      <c r="B19" s="6" t="n">
        <v>700000</v>
      </c>
      <c r="C19" s="7" t="n">
        <v>700000</v>
      </c>
      <c r="D19" s="7" t="n">
        <v>1400000</v>
      </c>
      <c r="E19" s="7" t="n">
        <v>1200000</v>
      </c>
    </row>
    <row r="20" spans="1:5">
      <c r="A20" s="4" t="s">
        <v>765</v>
      </c>
    </row>
    <row r="21" spans="1:5">
      <c r="A21" s="3" t="s">
        <v>750</v>
      </c>
    </row>
    <row r="22" spans="1:5">
      <c r="A22" s="4" t="s">
        <v>763</v>
      </c>
      <c r="D22" s="6" t="n">
        <v>84091</v>
      </c>
    </row>
    <row r="23" spans="1:5">
      <c r="A23" s="4" t="s">
        <v>764</v>
      </c>
      <c r="D23" s="8" t="n">
        <v>19.61</v>
      </c>
    </row>
    <row r="24" spans="1:5">
      <c r="A24" s="4" t="s">
        <v>759</v>
      </c>
      <c r="B24" s="6" t="n">
        <v>2500000</v>
      </c>
      <c r="D24" s="7" t="n">
        <v>2500000</v>
      </c>
    </row>
    <row r="25" spans="1:5">
      <c r="A25" s="4" t="s">
        <v>760</v>
      </c>
      <c r="D25" s="4" t="s">
        <v>766</v>
      </c>
    </row>
    <row r="26" spans="1:5">
      <c r="A26" s="4" t="s">
        <v>767</v>
      </c>
    </row>
    <row r="27" spans="1:5">
      <c r="A27" s="3" t="s">
        <v>750</v>
      </c>
    </row>
    <row r="28" spans="1:5">
      <c r="A28" s="4" t="s">
        <v>763</v>
      </c>
      <c r="D28" s="6" t="n">
        <v>26594</v>
      </c>
    </row>
    <row r="29" spans="1:5">
      <c r="A29" s="4" t="s">
        <v>768</v>
      </c>
      <c r="D29" s="4" t="s">
        <v>769</v>
      </c>
    </row>
    <row r="30" spans="1:5">
      <c r="A30" s="4" t="s">
        <v>764</v>
      </c>
      <c r="D30" s="8" t="n">
        <v>11.28</v>
      </c>
    </row>
    <row r="31" spans="1:5">
      <c r="A31" s="4" t="s">
        <v>759</v>
      </c>
      <c r="B31" s="6" t="n">
        <v>200000</v>
      </c>
      <c r="D31" s="7" t="n">
        <v>200000</v>
      </c>
    </row>
    <row r="32" spans="1:5">
      <c r="A32" s="4" t="s">
        <v>760</v>
      </c>
      <c r="D32" s="4" t="s">
        <v>770</v>
      </c>
    </row>
    <row r="33" spans="1:5">
      <c r="A33" s="4" t="s">
        <v>771</v>
      </c>
    </row>
    <row r="34" spans="1:5">
      <c r="A34" s="3" t="s">
        <v>750</v>
      </c>
    </row>
    <row r="35" spans="1:5">
      <c r="A35" s="4" t="s">
        <v>763</v>
      </c>
      <c r="D35" s="6" t="n">
        <v>91342</v>
      </c>
    </row>
    <row r="36" spans="1:5">
      <c r="A36" s="4" t="s">
        <v>764</v>
      </c>
      <c r="D36" s="8" t="n">
        <v>18.22</v>
      </c>
    </row>
    <row r="37" spans="1:5">
      <c r="A37" s="4" t="s">
        <v>772</v>
      </c>
    </row>
    <row r="38" spans="1:5">
      <c r="A38" s="3" t="s">
        <v>750</v>
      </c>
    </row>
    <row r="39" spans="1:5">
      <c r="A39" s="4" t="s">
        <v>763</v>
      </c>
      <c r="D39" s="6" t="n">
        <v>91342</v>
      </c>
    </row>
    <row r="40" spans="1:5">
      <c r="A40" s="4" t="s">
        <v>759</v>
      </c>
      <c r="B40" s="7" t="n">
        <v>1200000</v>
      </c>
      <c r="D40" s="7" t="n">
        <v>1200000</v>
      </c>
    </row>
    <row r="41" spans="1:5">
      <c r="A41" s="4" t="s">
        <v>760</v>
      </c>
      <c r="D41" s="4" t="s">
        <v>770</v>
      </c>
    </row>
    <row r="42" spans="1:5">
      <c r="A42" s="4" t="s">
        <v>773</v>
      </c>
    </row>
    <row r="43" spans="1:5">
      <c r="A43" s="3" t="s">
        <v>750</v>
      </c>
    </row>
    <row r="44" spans="1:5">
      <c r="A44" s="4" t="s">
        <v>774</v>
      </c>
      <c r="D44" s="4" t="s">
        <v>775</v>
      </c>
    </row>
    <row r="45" spans="1:5">
      <c r="A45" s="4" t="s">
        <v>764</v>
      </c>
      <c r="D45" s="8" t="n">
        <v>19.56</v>
      </c>
    </row>
    <row r="46" spans="1:5">
      <c r="A46" s="4" t="s">
        <v>776</v>
      </c>
    </row>
    <row r="47" spans="1:5">
      <c r="A47" s="3" t="s">
        <v>750</v>
      </c>
    </row>
    <row r="48" spans="1:5">
      <c r="A48" s="4" t="s">
        <v>774</v>
      </c>
      <c r="D48" s="4" t="s">
        <v>777</v>
      </c>
    </row>
    <row r="49" spans="1:5">
      <c r="A49" s="4" t="s">
        <v>764</v>
      </c>
      <c r="D49" s="8" t="n">
        <v>16.52</v>
      </c>
    </row>
    <row r="50" spans="1:5">
      <c r="A50" s="4" t="s">
        <v>778</v>
      </c>
    </row>
    <row r="51" spans="1:5">
      <c r="A51" s="3" t="s">
        <v>750</v>
      </c>
    </row>
    <row r="52" spans="1:5">
      <c r="A52" s="4" t="s">
        <v>754</v>
      </c>
      <c r="B52" s="6" t="n">
        <v>400000</v>
      </c>
      <c r="D52" s="6" t="n">
        <v>400000</v>
      </c>
    </row>
    <row r="53" spans="1:5">
      <c r="A53" s="4" t="s">
        <v>779</v>
      </c>
      <c r="D53" s="7" t="n">
        <v>25000</v>
      </c>
    </row>
    <row r="54" spans="1:5">
      <c r="A54" s="4" t="s">
        <v>780</v>
      </c>
      <c r="D54" s="6" t="n">
        <v>2000</v>
      </c>
    </row>
    <row r="55" spans="1:5">
      <c r="A55" s="4" t="s">
        <v>781</v>
      </c>
      <c r="D55" s="4" t="s">
        <v>782</v>
      </c>
    </row>
    <row r="56" spans="1:5">
      <c r="A56" s="4" t="s">
        <v>783</v>
      </c>
      <c r="D56" s="4" t="s">
        <v>784</v>
      </c>
    </row>
    <row r="57" spans="1:5">
      <c r="A57" s="4" t="s">
        <v>785</v>
      </c>
      <c r="D57" s="6" t="n">
        <v>10458</v>
      </c>
    </row>
    <row r="58" spans="1:5">
      <c r="A58" s="4" t="s">
        <v>786</v>
      </c>
      <c r="B58" s="6" t="n">
        <v>375057</v>
      </c>
      <c r="D58" s="6" t="n">
        <v>375057</v>
      </c>
    </row>
    <row r="59" spans="1:5">
      <c r="A59" s="4" t="s">
        <v>787</v>
      </c>
    </row>
    <row r="60" spans="1:5">
      <c r="A60" s="3" t="s">
        <v>750</v>
      </c>
    </row>
    <row r="61" spans="1:5">
      <c r="A61" s="4" t="s">
        <v>751</v>
      </c>
      <c r="D61" s="4" t="s">
        <v>788</v>
      </c>
    </row>
    <row r="62" spans="1:5">
      <c r="A62" s="4" t="s">
        <v>789</v>
      </c>
      <c r="D62" s="4" t="s">
        <v>790</v>
      </c>
    </row>
    <row r="63" spans="1:5">
      <c r="A63" s="4" t="s">
        <v>791</v>
      </c>
    </row>
    <row r="64" spans="1:5">
      <c r="A64" s="3" t="s">
        <v>750</v>
      </c>
    </row>
    <row r="65" spans="1:5">
      <c r="A65" s="4" t="s">
        <v>751</v>
      </c>
      <c r="D65" s="4" t="s">
        <v>788</v>
      </c>
    </row>
    <row r="66" spans="1:5">
      <c r="A66" s="4" t="s">
        <v>792</v>
      </c>
    </row>
    <row r="67" spans="1:5">
      <c r="A67" s="3" t="s">
        <v>750</v>
      </c>
    </row>
    <row r="68" spans="1:5">
      <c r="A68" s="4" t="s">
        <v>793</v>
      </c>
      <c r="D68" s="4" t="s">
        <v>794</v>
      </c>
    </row>
    <row r="69" spans="1:5">
      <c r="A69" s="4" t="s">
        <v>795</v>
      </c>
    </row>
    <row r="70" spans="1:5">
      <c r="A70" s="3" t="s">
        <v>750</v>
      </c>
    </row>
    <row r="71" spans="1:5">
      <c r="A71" s="4" t="s">
        <v>751</v>
      </c>
      <c r="D71" s="4" t="s">
        <v>796</v>
      </c>
    </row>
    <row r="72" spans="1:5">
      <c r="A72" s="4" t="s">
        <v>789</v>
      </c>
      <c r="D72" s="4" t="s">
        <v>797</v>
      </c>
    </row>
    <row r="73" spans="1:5">
      <c r="A73" s="4" t="s">
        <v>798</v>
      </c>
    </row>
    <row r="74" spans="1:5">
      <c r="A74" s="3" t="s">
        <v>750</v>
      </c>
    </row>
    <row r="75" spans="1:5">
      <c r="A75" s="4" t="s">
        <v>751</v>
      </c>
      <c r="D75" s="4" t="s">
        <v>752</v>
      </c>
    </row>
    <row r="76" spans="1:5">
      <c r="A76" s="4" t="s">
        <v>799</v>
      </c>
    </row>
    <row r="77" spans="1:5">
      <c r="A77" s="3" t="s">
        <v>750</v>
      </c>
    </row>
    <row r="78" spans="1:5">
      <c r="A78" s="4" t="s">
        <v>793</v>
      </c>
      <c r="D78" s="4" t="s">
        <v>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801</v>
      </c>
      <c r="B1" s="2" t="s">
        <v>1</v>
      </c>
      <c r="C1" s="2" t="s">
        <v>335</v>
      </c>
    </row>
    <row r="2" spans="1:3">
      <c r="B2" s="2" t="s">
        <v>2</v>
      </c>
      <c r="C2" s="2" t="s">
        <v>27</v>
      </c>
    </row>
    <row r="3" spans="1:3">
      <c r="A3" s="3" t="s">
        <v>802</v>
      </c>
    </row>
    <row r="4" spans="1:3">
      <c r="A4" s="4" t="s">
        <v>803</v>
      </c>
      <c r="B4" s="6" t="n">
        <v>2596251</v>
      </c>
    </row>
    <row r="5" spans="1:3">
      <c r="A5" s="4" t="s">
        <v>804</v>
      </c>
      <c r="B5" s="6" t="n">
        <v>167163</v>
      </c>
    </row>
    <row r="6" spans="1:3">
      <c r="A6" s="4" t="s">
        <v>805</v>
      </c>
      <c r="B6" s="6" t="n">
        <v>-21480</v>
      </c>
    </row>
    <row r="7" spans="1:3">
      <c r="A7" s="4" t="s">
        <v>806</v>
      </c>
      <c r="B7" s="6" t="n">
        <v>-35841</v>
      </c>
    </row>
    <row r="8" spans="1:3">
      <c r="A8" s="4" t="s">
        <v>807</v>
      </c>
      <c r="B8" s="6" t="n">
        <v>-842</v>
      </c>
    </row>
    <row r="9" spans="1:3">
      <c r="A9" s="4" t="s">
        <v>808</v>
      </c>
      <c r="B9" s="6" t="n">
        <v>-1499</v>
      </c>
    </row>
    <row r="10" spans="1:3">
      <c r="A10" s="4" t="s">
        <v>809</v>
      </c>
      <c r="B10" s="6" t="n">
        <v>2703752</v>
      </c>
      <c r="C10" s="6" t="n">
        <v>2596251</v>
      </c>
    </row>
    <row r="11" spans="1:3">
      <c r="A11" s="4" t="s">
        <v>810</v>
      </c>
      <c r="B11" s="6" t="n">
        <v>2346123</v>
      </c>
    </row>
    <row r="12" spans="1:3">
      <c r="A12" s="4" t="s">
        <v>811</v>
      </c>
      <c r="B12" s="6" t="n">
        <v>352816</v>
      </c>
    </row>
    <row r="13" spans="1:3">
      <c r="A13" s="4" t="s">
        <v>812</v>
      </c>
      <c r="B13" s="8" t="n">
        <v>19.84</v>
      </c>
    </row>
    <row r="14" spans="1:3">
      <c r="A14" s="4" t="s">
        <v>813</v>
      </c>
      <c r="B14" s="10" t="n">
        <v>19.57</v>
      </c>
    </row>
    <row r="15" spans="1:3">
      <c r="A15" s="4" t="s">
        <v>814</v>
      </c>
      <c r="B15" s="10" t="n">
        <v>18.86</v>
      </c>
    </row>
    <row r="16" spans="1:3">
      <c r="A16" s="4" t="s">
        <v>815</v>
      </c>
      <c r="B16" s="10" t="n">
        <v>20.54</v>
      </c>
    </row>
    <row r="17" spans="1:3">
      <c r="A17" s="4" t="s">
        <v>816</v>
      </c>
      <c r="B17" s="10" t="n">
        <v>20.53</v>
      </c>
    </row>
    <row r="18" spans="1:3">
      <c r="A18" s="4" t="s">
        <v>817</v>
      </c>
      <c r="B18" s="10" t="n">
        <v>19.82</v>
      </c>
    </row>
    <row r="19" spans="1:3">
      <c r="A19" s="4" t="s">
        <v>818</v>
      </c>
      <c r="B19" s="10" t="n">
        <v>19.82</v>
      </c>
      <c r="C19" s="8" t="n">
        <v>19.84</v>
      </c>
    </row>
    <row r="20" spans="1:3">
      <c r="A20" s="4" t="s">
        <v>819</v>
      </c>
      <c r="B20" s="10" t="n">
        <v>19.91</v>
      </c>
    </row>
    <row r="21" spans="1:3">
      <c r="A21" s="4" t="s">
        <v>820</v>
      </c>
      <c r="B21" s="8" t="n">
        <v>19.34</v>
      </c>
    </row>
    <row r="22" spans="1:3">
      <c r="A22" s="4" t="s">
        <v>821</v>
      </c>
      <c r="B22" s="4" t="s">
        <v>822</v>
      </c>
      <c r="C22" s="4" t="s">
        <v>823</v>
      </c>
    </row>
    <row r="23" spans="1:3">
      <c r="A23" s="4" t="s">
        <v>824</v>
      </c>
      <c r="B23" s="4" t="s">
        <v>825</v>
      </c>
    </row>
    <row r="24" spans="1:3">
      <c r="A24" s="4" t="s">
        <v>826</v>
      </c>
      <c r="B24" s="4" t="s">
        <v>827</v>
      </c>
    </row>
    <row r="25" spans="1:3">
      <c r="A25" s="4" t="s">
        <v>828</v>
      </c>
      <c r="B25" s="7" t="n">
        <v>3968</v>
      </c>
    </row>
    <row r="26" spans="1:3">
      <c r="A26" s="4" t="s">
        <v>829</v>
      </c>
      <c r="B26" s="6" t="n">
        <v>1433</v>
      </c>
      <c r="C26" s="7" t="n">
        <v>3968</v>
      </c>
    </row>
    <row r="27" spans="1:3">
      <c r="A27" s="4" t="s">
        <v>830</v>
      </c>
      <c r="B27" s="6" t="n">
        <v>364</v>
      </c>
    </row>
    <row r="28" spans="1:3">
      <c r="A28" s="4" t="s">
        <v>831</v>
      </c>
      <c r="B28" s="7" t="n">
        <v>13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832</v>
      </c>
      <c r="B1" s="2" t="s">
        <v>1</v>
      </c>
    </row>
    <row r="2" spans="1:2">
      <c r="B2" s="2" t="s">
        <v>833</v>
      </c>
    </row>
    <row r="3" spans="1:2">
      <c r="A3" s="4" t="s">
        <v>762</v>
      </c>
    </row>
    <row r="4" spans="1:2">
      <c r="A4" s="3" t="s">
        <v>834</v>
      </c>
    </row>
    <row r="5" spans="1:2">
      <c r="A5" s="4" t="s">
        <v>835</v>
      </c>
      <c r="B5" s="6" t="n">
        <v>836031</v>
      </c>
    </row>
    <row r="6" spans="1:2">
      <c r="A6" s="4" t="s">
        <v>836</v>
      </c>
      <c r="B6" s="6" t="n">
        <v>-68085</v>
      </c>
    </row>
    <row r="7" spans="1:2">
      <c r="A7" s="4" t="s">
        <v>837</v>
      </c>
      <c r="B7" s="6" t="n">
        <v>110685</v>
      </c>
    </row>
    <row r="8" spans="1:2">
      <c r="A8" s="4" t="s">
        <v>838</v>
      </c>
      <c r="B8" s="6" t="n">
        <v>-14747</v>
      </c>
    </row>
    <row r="9" spans="1:2">
      <c r="A9" s="4" t="s">
        <v>839</v>
      </c>
      <c r="B9" s="6" t="n">
        <v>-33466</v>
      </c>
    </row>
    <row r="10" spans="1:2">
      <c r="A10" s="4" t="s">
        <v>840</v>
      </c>
      <c r="B10" s="6" t="n">
        <v>830418</v>
      </c>
    </row>
    <row r="11" spans="1:2">
      <c r="A11" s="3" t="s">
        <v>841</v>
      </c>
    </row>
    <row r="12" spans="1:2">
      <c r="A12" s="4" t="s">
        <v>842</v>
      </c>
      <c r="B12" s="8" t="n">
        <v>15.42</v>
      </c>
    </row>
    <row r="13" spans="1:2">
      <c r="A13" s="4" t="s">
        <v>843</v>
      </c>
      <c r="B13" s="10" t="n">
        <v>18.93</v>
      </c>
    </row>
    <row r="14" spans="1:2">
      <c r="A14" s="4" t="s">
        <v>844</v>
      </c>
      <c r="B14" s="10" t="n">
        <v>18.92</v>
      </c>
    </row>
    <row r="15" spans="1:2">
      <c r="A15" s="4" t="s">
        <v>845</v>
      </c>
      <c r="B15" s="10" t="n">
        <v>18.86</v>
      </c>
    </row>
    <row r="16" spans="1:2">
      <c r="A16" s="4" t="s">
        <v>846</v>
      </c>
      <c r="B16" s="10" t="n">
        <v>19.93</v>
      </c>
    </row>
    <row r="17" spans="1:2">
      <c r="A17" s="4" t="s">
        <v>847</v>
      </c>
      <c r="B17" s="8" t="n">
        <v>15.4</v>
      </c>
    </row>
    <row r="18" spans="1:2">
      <c r="A18" s="4" t="s">
        <v>771</v>
      </c>
    </row>
    <row r="19" spans="1:2">
      <c r="A19" s="3" t="s">
        <v>834</v>
      </c>
    </row>
    <row r="20" spans="1:2">
      <c r="A20" s="4" t="s">
        <v>837</v>
      </c>
      <c r="B20" s="6" t="n">
        <v>91342</v>
      </c>
    </row>
    <row r="21" spans="1:2">
      <c r="A21" s="4" t="s">
        <v>838</v>
      </c>
      <c r="B21" s="6" t="n">
        <v>-2870</v>
      </c>
    </row>
    <row r="22" spans="1:2">
      <c r="A22" s="4" t="s">
        <v>840</v>
      </c>
      <c r="B22" s="6" t="n">
        <v>88472</v>
      </c>
    </row>
    <row r="23" spans="1:2">
      <c r="A23" s="3" t="s">
        <v>841</v>
      </c>
    </row>
    <row r="24" spans="1:2">
      <c r="A24" s="4" t="s">
        <v>844</v>
      </c>
      <c r="B24" s="8" t="n">
        <v>18.22</v>
      </c>
    </row>
    <row r="25" spans="1:2">
      <c r="A25" s="4" t="s">
        <v>845</v>
      </c>
      <c r="B25" s="10" t="n">
        <v>18.22</v>
      </c>
    </row>
    <row r="26" spans="1:2">
      <c r="A26" s="4" t="s">
        <v>847</v>
      </c>
      <c r="B26" s="8" t="n">
        <v>18.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8"/>
    <col customWidth="1" max="5" min="5" width="14"/>
  </cols>
  <sheetData>
    <row r="1" spans="1:5">
      <c r="A1" s="1" t="s">
        <v>848</v>
      </c>
      <c r="B1" s="2" t="s">
        <v>702</v>
      </c>
      <c r="C1" s="2" t="s">
        <v>72</v>
      </c>
      <c r="D1" s="2" t="s">
        <v>1</v>
      </c>
    </row>
    <row r="2" spans="1:5">
      <c r="B2" s="2" t="s">
        <v>27</v>
      </c>
      <c r="C2" s="2" t="s">
        <v>73</v>
      </c>
      <c r="D2" s="2" t="s">
        <v>2</v>
      </c>
      <c r="E2" s="2" t="s">
        <v>73</v>
      </c>
    </row>
    <row r="3" spans="1:5">
      <c r="A3" s="3" t="s">
        <v>232</v>
      </c>
    </row>
    <row r="4" spans="1:5">
      <c r="A4" s="4" t="s">
        <v>849</v>
      </c>
      <c r="B4" s="6" t="n">
        <v>725750</v>
      </c>
      <c r="C4" s="6" t="n">
        <v>830750</v>
      </c>
      <c r="D4" s="6" t="n">
        <v>725750</v>
      </c>
      <c r="E4" s="6" t="n">
        <v>830750</v>
      </c>
    </row>
    <row r="5" spans="1:5">
      <c r="A5" s="4" t="s">
        <v>850</v>
      </c>
      <c r="B5" s="7" t="n">
        <v>20</v>
      </c>
      <c r="C5" s="7" t="n">
        <v>20</v>
      </c>
      <c r="D5" s="7" t="n">
        <v>20</v>
      </c>
      <c r="E5" s="7" t="n">
        <v>20</v>
      </c>
    </row>
    <row r="6" spans="1:5">
      <c r="A6" s="4" t="s">
        <v>851</v>
      </c>
      <c r="B6" s="7" t="n">
        <v>3100</v>
      </c>
    </row>
    <row r="7" spans="1:5">
      <c r="A7" s="4" t="s">
        <v>852</v>
      </c>
      <c r="D7" s="4" t="s">
        <v>853</v>
      </c>
    </row>
    <row r="8" spans="1:5">
      <c r="A8" s="4" t="s">
        <v>854</v>
      </c>
      <c r="C8" s="7" t="n">
        <v>508</v>
      </c>
      <c r="E8" s="7" t="n">
        <v>118</v>
      </c>
    </row>
    <row r="9" spans="1:5">
      <c r="A9" s="4" t="s">
        <v>329</v>
      </c>
    </row>
    <row r="10" spans="1:5">
      <c r="A10" s="3" t="s">
        <v>232</v>
      </c>
    </row>
    <row r="11" spans="1:5">
      <c r="A11" s="4" t="s">
        <v>855</v>
      </c>
      <c r="D11" s="4" t="s">
        <v>856</v>
      </c>
    </row>
    <row r="12" spans="1:5">
      <c r="A12" s="4" t="s">
        <v>332</v>
      </c>
    </row>
    <row r="13" spans="1:5">
      <c r="A13" s="3" t="s">
        <v>232</v>
      </c>
    </row>
    <row r="14" spans="1:5">
      <c r="A14" s="4" t="s">
        <v>855</v>
      </c>
      <c r="D14" s="4" t="s">
        <v>857</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r="1" spans="1:5">
      <c r="A1" s="1" t="s">
        <v>858</v>
      </c>
      <c r="B1" s="2" t="s">
        <v>1</v>
      </c>
      <c r="D1" s="2" t="s">
        <v>335</v>
      </c>
    </row>
    <row r="2" spans="1:5">
      <c r="B2" s="2" t="s">
        <v>2</v>
      </c>
      <c r="C2" s="2" t="s">
        <v>73</v>
      </c>
      <c r="D2" s="2" t="s">
        <v>27</v>
      </c>
      <c r="E2" s="2" t="s">
        <v>859</v>
      </c>
    </row>
    <row r="3" spans="1:5">
      <c r="A3" s="3" t="s">
        <v>860</v>
      </c>
    </row>
    <row r="4" spans="1:5">
      <c r="A4" s="4" t="s">
        <v>151</v>
      </c>
      <c r="B4" s="6" t="n">
        <v>1671923</v>
      </c>
      <c r="C4" s="6" t="n">
        <v>3894673</v>
      </c>
    </row>
    <row r="5" spans="1:5">
      <c r="A5" s="4" t="s">
        <v>861</v>
      </c>
      <c r="B5" s="9" t="n">
        <v>23.2</v>
      </c>
    </row>
    <row r="6" spans="1:5">
      <c r="A6" s="4" t="s">
        <v>862</v>
      </c>
      <c r="B6" s="6" t="n">
        <v>28810883</v>
      </c>
      <c r="D6" s="6" t="n">
        <v>30358509</v>
      </c>
    </row>
    <row r="7" spans="1:5">
      <c r="A7" s="4" t="s">
        <v>863</v>
      </c>
    </row>
    <row r="8" spans="1:5">
      <c r="A8" s="3" t="s">
        <v>860</v>
      </c>
    </row>
    <row r="9" spans="1:5">
      <c r="A9" s="4" t="s">
        <v>862</v>
      </c>
      <c r="B9" s="6" t="n">
        <v>28810883</v>
      </c>
      <c r="D9" s="6" t="n">
        <v>30358509</v>
      </c>
    </row>
    <row r="10" spans="1:5">
      <c r="A10" s="4" t="s">
        <v>864</v>
      </c>
      <c r="B10" s="6" t="n">
        <v>830418</v>
      </c>
      <c r="D10" s="6" t="n">
        <v>836031</v>
      </c>
    </row>
    <row r="11" spans="1:5">
      <c r="A11" s="4" t="s">
        <v>865</v>
      </c>
    </row>
    <row r="12" spans="1:5">
      <c r="A12" s="3" t="s">
        <v>860</v>
      </c>
    </row>
    <row r="13" spans="1:5">
      <c r="A13" s="4" t="s">
        <v>866</v>
      </c>
      <c r="E13" s="7" t="n">
        <v>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r="1" spans="1:5">
      <c r="A1" s="1" t="s">
        <v>867</v>
      </c>
      <c r="B1" s="2" t="s">
        <v>72</v>
      </c>
      <c r="C1" s="2" t="s">
        <v>1</v>
      </c>
    </row>
    <row r="2" spans="1:5">
      <c r="B2" s="2" t="s">
        <v>868</v>
      </c>
      <c r="C2" s="2" t="s">
        <v>2</v>
      </c>
      <c r="D2" s="2" t="s">
        <v>73</v>
      </c>
      <c r="E2" s="2" t="s">
        <v>27</v>
      </c>
    </row>
    <row r="3" spans="1:5">
      <c r="A3" s="3" t="s">
        <v>239</v>
      </c>
    </row>
    <row r="4" spans="1:5">
      <c r="A4" s="4" t="s">
        <v>862</v>
      </c>
      <c r="C4" s="6" t="n">
        <v>28810883</v>
      </c>
      <c r="D4" s="6" t="n">
        <v>35053339</v>
      </c>
    </row>
    <row r="5" spans="1:5">
      <c r="A5" s="4" t="s">
        <v>869</v>
      </c>
      <c r="C5" s="6" t="n">
        <v>2703752</v>
      </c>
      <c r="D5" s="6" t="n">
        <v>3058821</v>
      </c>
      <c r="E5" s="6" t="n">
        <v>2596251</v>
      </c>
    </row>
    <row r="6" spans="1:5">
      <c r="A6" s="4" t="s">
        <v>870</v>
      </c>
      <c r="C6" s="8" t="n">
        <v>19.82</v>
      </c>
      <c r="D6" s="8" t="n">
        <v>19.86</v>
      </c>
      <c r="E6" s="8" t="n">
        <v>19.84</v>
      </c>
    </row>
    <row r="7" spans="1:5">
      <c r="A7" s="4" t="s">
        <v>849</v>
      </c>
      <c r="C7" s="6" t="n">
        <v>725750</v>
      </c>
      <c r="D7" s="6" t="n">
        <v>830750</v>
      </c>
      <c r="E7" s="6" t="n">
        <v>725750</v>
      </c>
    </row>
    <row r="8" spans="1:5">
      <c r="A8" s="4" t="s">
        <v>850</v>
      </c>
      <c r="C8" s="7" t="n">
        <v>20</v>
      </c>
      <c r="D8" s="7" t="n">
        <v>20</v>
      </c>
      <c r="E8" s="7" t="n">
        <v>20</v>
      </c>
    </row>
    <row r="9" spans="1:5">
      <c r="A9" s="4" t="s">
        <v>871</v>
      </c>
      <c r="C9" s="6" t="n">
        <v>918890</v>
      </c>
      <c r="D9" s="6" t="n">
        <v>1043228</v>
      </c>
    </row>
    <row r="10" spans="1:5">
      <c r="A10" s="4" t="s">
        <v>872</v>
      </c>
      <c r="B10" s="6" t="n">
        <v>630</v>
      </c>
      <c r="D10" s="6" t="n">
        <v>27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53"/>
    <col customWidth="1" max="7" min="7" width="11"/>
  </cols>
  <sheetData>
    <row r="1" spans="1:7">
      <c r="A1" s="1" t="s">
        <v>130</v>
      </c>
      <c r="B1" s="2" t="s">
        <v>131</v>
      </c>
      <c r="C1" s="2" t="s">
        <v>132</v>
      </c>
      <c r="D1" s="2" t="s">
        <v>133</v>
      </c>
      <c r="E1" s="2" t="s">
        <v>134</v>
      </c>
      <c r="F1" s="2" t="s">
        <v>135</v>
      </c>
      <c r="G1" s="2" t="s">
        <v>136</v>
      </c>
    </row>
    <row r="2" spans="1:7">
      <c r="A2" s="4" t="s">
        <v>137</v>
      </c>
      <c r="B2" s="7" t="n">
        <v>512</v>
      </c>
      <c r="C2" s="7" t="n">
        <v>993212</v>
      </c>
      <c r="D2" s="7" t="n">
        <v>40528</v>
      </c>
      <c r="E2" s="7" t="n">
        <v>-245516</v>
      </c>
      <c r="F2" s="7" t="n">
        <v>5839</v>
      </c>
      <c r="G2" s="7" t="n">
        <v>794575</v>
      </c>
    </row>
    <row r="3" spans="1:7">
      <c r="A3" s="3" t="s">
        <v>138</v>
      </c>
    </row>
    <row r="4" spans="1:7">
      <c r="A4" s="4" t="s">
        <v>121</v>
      </c>
      <c r="D4" s="6" t="n">
        <v>-95</v>
      </c>
      <c r="G4" s="6" t="n">
        <v>-95</v>
      </c>
    </row>
    <row r="5" spans="1:7">
      <c r="A5" s="4" t="s">
        <v>139</v>
      </c>
      <c r="C5" s="6" t="n">
        <v>1510</v>
      </c>
      <c r="G5" s="6" t="n">
        <v>1510</v>
      </c>
    </row>
    <row r="6" spans="1:7">
      <c r="A6" s="4" t="s">
        <v>140</v>
      </c>
      <c r="B6" s="6" t="n">
        <v>1</v>
      </c>
      <c r="C6" s="6" t="n">
        <v>-268</v>
      </c>
      <c r="G6" s="6" t="n">
        <v>-267</v>
      </c>
    </row>
    <row r="7" spans="1:7">
      <c r="A7" s="4" t="s">
        <v>141</v>
      </c>
      <c r="E7" s="6" t="n">
        <v>-72338</v>
      </c>
      <c r="G7" s="6" t="n">
        <v>-72338</v>
      </c>
    </row>
    <row r="8" spans="1:7">
      <c r="A8" s="4" t="s">
        <v>142</v>
      </c>
      <c r="D8" s="6" t="n">
        <v>-3724</v>
      </c>
      <c r="G8" s="6" t="n">
        <v>-3724</v>
      </c>
    </row>
    <row r="9" spans="1:7">
      <c r="A9" s="4" t="s">
        <v>125</v>
      </c>
      <c r="F9" s="6" t="n">
        <v>-1395</v>
      </c>
      <c r="G9" s="6" t="n">
        <v>-1395</v>
      </c>
    </row>
    <row r="10" spans="1:7">
      <c r="A10" s="4" t="s">
        <v>143</v>
      </c>
      <c r="B10" s="6" t="n">
        <v>513</v>
      </c>
      <c r="C10" s="6" t="n">
        <v>994454</v>
      </c>
      <c r="D10" s="6" t="n">
        <v>36709</v>
      </c>
      <c r="E10" s="6" t="n">
        <v>-317854</v>
      </c>
      <c r="F10" s="6" t="n">
        <v>4444</v>
      </c>
      <c r="G10" s="6" t="n">
        <v>718266</v>
      </c>
    </row>
    <row r="11" spans="1:7">
      <c r="A11" s="4" t="s">
        <v>144</v>
      </c>
      <c r="B11" s="6" t="n">
        <v>513</v>
      </c>
      <c r="C11" s="6" t="n">
        <v>997926</v>
      </c>
      <c r="D11" s="6" t="n">
        <v>38670</v>
      </c>
      <c r="E11" s="6" t="n">
        <v>-419660</v>
      </c>
      <c r="F11" s="6" t="n">
        <v>95</v>
      </c>
      <c r="G11" s="6" t="n">
        <v>617544</v>
      </c>
    </row>
    <row r="12" spans="1:7">
      <c r="A12" s="3" t="s">
        <v>138</v>
      </c>
    </row>
    <row r="13" spans="1:7">
      <c r="A13" s="4" t="s">
        <v>121</v>
      </c>
      <c r="D13" s="6" t="n">
        <v>4755</v>
      </c>
      <c r="G13" s="6" t="n">
        <v>4755</v>
      </c>
    </row>
    <row r="14" spans="1:7">
      <c r="A14" s="4" t="s">
        <v>139</v>
      </c>
      <c r="C14" s="6" t="n">
        <v>1791</v>
      </c>
      <c r="G14" s="6" t="n">
        <v>1791</v>
      </c>
    </row>
    <row r="15" spans="1:7">
      <c r="A15" s="4" t="s">
        <v>145</v>
      </c>
      <c r="B15" s="6" t="n">
        <v>1</v>
      </c>
      <c r="C15" s="6" t="n">
        <v>-2862</v>
      </c>
      <c r="E15" s="6" t="n">
        <v>2422</v>
      </c>
      <c r="G15" s="6" t="n">
        <v>-439</v>
      </c>
    </row>
    <row r="16" spans="1:7">
      <c r="A16" s="4" t="s">
        <v>141</v>
      </c>
      <c r="E16" s="6" t="n">
        <v>-32918</v>
      </c>
      <c r="G16" s="6" t="n">
        <v>-32918</v>
      </c>
    </row>
    <row r="17" spans="1:7">
      <c r="A17" s="4" t="s">
        <v>142</v>
      </c>
      <c r="D17" s="6" t="n">
        <v>-3006</v>
      </c>
      <c r="G17" s="6" t="n">
        <v>-3006</v>
      </c>
    </row>
    <row r="18" spans="1:7">
      <c r="A18" s="4" t="s">
        <v>125</v>
      </c>
      <c r="F18" s="6" t="n">
        <v>11183</v>
      </c>
      <c r="G18" s="6" t="n">
        <v>11183</v>
      </c>
    </row>
    <row r="19" spans="1:7">
      <c r="A19" s="4" t="s">
        <v>146</v>
      </c>
      <c r="B19" s="7" t="n">
        <v>514</v>
      </c>
      <c r="C19" s="7" t="n">
        <v>996855</v>
      </c>
      <c r="D19" s="7" t="n">
        <v>40419</v>
      </c>
      <c r="E19" s="7" t="n">
        <v>-450156</v>
      </c>
      <c r="F19" s="7" t="n">
        <v>11278</v>
      </c>
      <c r="G19" s="7" t="n">
        <v>5989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3</v>
      </c>
      <c r="B1" s="2" t="s">
        <v>72</v>
      </c>
      <c r="D1" s="2" t="s">
        <v>1</v>
      </c>
    </row>
    <row r="2" spans="1:5">
      <c r="B2" s="2" t="s">
        <v>2</v>
      </c>
      <c r="C2" s="2" t="s">
        <v>73</v>
      </c>
      <c r="D2" s="2" t="s">
        <v>2</v>
      </c>
      <c r="E2" s="2" t="s">
        <v>73</v>
      </c>
    </row>
    <row r="3" spans="1:5">
      <c r="A3" s="3" t="s">
        <v>874</v>
      </c>
    </row>
    <row r="4" spans="1:5">
      <c r="A4" s="4" t="s">
        <v>113</v>
      </c>
      <c r="B4" s="7" t="n">
        <v>4504</v>
      </c>
      <c r="C4" s="7" t="n">
        <v>-1341</v>
      </c>
      <c r="D4" s="7" t="n">
        <v>4755</v>
      </c>
      <c r="E4" s="7" t="n">
        <v>-95</v>
      </c>
    </row>
    <row r="5" spans="1:5">
      <c r="A5" s="4" t="s">
        <v>875</v>
      </c>
      <c r="B5" s="6" t="n">
        <v>-12</v>
      </c>
      <c r="D5" s="6" t="n">
        <v>-25</v>
      </c>
    </row>
    <row r="6" spans="1:5">
      <c r="A6" s="4" t="s">
        <v>876</v>
      </c>
      <c r="B6" s="7" t="n">
        <v>4492</v>
      </c>
      <c r="C6" s="7" t="n">
        <v>-1341</v>
      </c>
      <c r="D6" s="7" t="n">
        <v>4730</v>
      </c>
      <c r="E6" s="7" t="n">
        <v>-95</v>
      </c>
    </row>
    <row r="7" spans="1:5">
      <c r="A7" s="4" t="s">
        <v>877</v>
      </c>
      <c r="B7" s="6" t="n">
        <v>29215822</v>
      </c>
      <c r="C7" s="6" t="n">
        <v>36164617</v>
      </c>
      <c r="D7" s="6" t="n">
        <v>29666570</v>
      </c>
      <c r="E7" s="6" t="n">
        <v>37091412</v>
      </c>
    </row>
    <row r="8" spans="1:5">
      <c r="A8" s="4" t="s">
        <v>878</v>
      </c>
      <c r="B8" s="6" t="n">
        <v>29278759</v>
      </c>
      <c r="C8" s="6" t="n">
        <v>36164617</v>
      </c>
      <c r="D8" s="6" t="n">
        <v>29707379</v>
      </c>
      <c r="E8" s="6" t="n">
        <v>37091412</v>
      </c>
    </row>
    <row r="9" spans="1:5">
      <c r="A9" s="4" t="s">
        <v>114</v>
      </c>
      <c r="B9" s="8" t="n">
        <v>0.15</v>
      </c>
      <c r="C9" s="8" t="n">
        <v>-0.04</v>
      </c>
      <c r="D9" s="8" t="n">
        <v>0.16</v>
      </c>
      <c r="E9" s="7" t="n">
        <v>0</v>
      </c>
    </row>
    <row r="10" spans="1:5">
      <c r="A10" s="4" t="s">
        <v>115</v>
      </c>
      <c r="B10" s="8" t="n">
        <v>0.15</v>
      </c>
      <c r="C10" s="8" t="n">
        <v>-0.04</v>
      </c>
      <c r="D10" s="8" t="n">
        <v>0.16</v>
      </c>
      <c r="E10" s="7" t="n">
        <v>0</v>
      </c>
    </row>
    <row r="11" spans="1:5">
      <c r="A11" s="4" t="s">
        <v>879</v>
      </c>
    </row>
    <row r="12" spans="1:5">
      <c r="A12" s="3" t="s">
        <v>874</v>
      </c>
    </row>
    <row r="13" spans="1:5">
      <c r="A13" s="4" t="s">
        <v>880</v>
      </c>
      <c r="B13" s="6" t="n">
        <v>49461</v>
      </c>
      <c r="D13" s="6" t="n">
        <v>376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881</v>
      </c>
      <c r="B1" s="2" t="s">
        <v>72</v>
      </c>
      <c r="D1" s="2" t="s">
        <v>1</v>
      </c>
    </row>
    <row r="2" spans="1:5">
      <c r="B2" s="2" t="s">
        <v>2</v>
      </c>
      <c r="C2" s="2" t="s">
        <v>73</v>
      </c>
      <c r="D2" s="2" t="s">
        <v>2</v>
      </c>
      <c r="E2" s="2" t="s">
        <v>73</v>
      </c>
    </row>
    <row r="3" spans="1:5">
      <c r="A3" s="3" t="s">
        <v>242</v>
      </c>
    </row>
    <row r="4" spans="1:5">
      <c r="A4" s="4" t="s">
        <v>882</v>
      </c>
      <c r="B4" s="4" t="s">
        <v>883</v>
      </c>
      <c r="C4" s="4" t="s">
        <v>884</v>
      </c>
      <c r="D4" s="4" t="s">
        <v>885</v>
      </c>
      <c r="E4" s="4" t="s">
        <v>88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7</v>
      </c>
      <c r="B1" s="2" t="s">
        <v>2</v>
      </c>
      <c r="C1" s="2" t="s">
        <v>27</v>
      </c>
    </row>
    <row r="2" spans="1:3">
      <c r="A2" s="4" t="s">
        <v>888</v>
      </c>
    </row>
    <row r="3" spans="1:3">
      <c r="A3" s="3" t="s">
        <v>889</v>
      </c>
    </row>
    <row r="4" spans="1:3">
      <c r="A4" s="4" t="s">
        <v>890</v>
      </c>
      <c r="B4" s="7" t="n">
        <v>4</v>
      </c>
      <c r="C4" s="7" t="n">
        <v>388</v>
      </c>
    </row>
    <row r="5" spans="1:3">
      <c r="A5" s="4" t="s">
        <v>891</v>
      </c>
      <c r="B5" s="6" t="n">
        <v>23440</v>
      </c>
      <c r="C5" s="6" t="n">
        <v>6232</v>
      </c>
    </row>
    <row r="6" spans="1:3">
      <c r="A6" s="4" t="s">
        <v>892</v>
      </c>
    </row>
    <row r="7" spans="1:3">
      <c r="A7" s="3" t="s">
        <v>889</v>
      </c>
    </row>
    <row r="8" spans="1:3">
      <c r="A8" s="4" t="s">
        <v>890</v>
      </c>
      <c r="B8" s="6" t="n">
        <v>4875</v>
      </c>
      <c r="C8" s="6" t="n">
        <v>1959</v>
      </c>
    </row>
    <row r="9" spans="1:3">
      <c r="A9" s="4" t="s">
        <v>891</v>
      </c>
      <c r="B9" s="6" t="n">
        <v>4771</v>
      </c>
      <c r="C9" s="6" t="n">
        <v>2083</v>
      </c>
    </row>
    <row r="10" spans="1:3">
      <c r="A10" s="4" t="s">
        <v>893</v>
      </c>
    </row>
    <row r="11" spans="1:3">
      <c r="A11" s="3" t="s">
        <v>889</v>
      </c>
    </row>
    <row r="12" spans="1:3">
      <c r="A12" s="4" t="s">
        <v>890</v>
      </c>
      <c r="B12" s="6" t="n">
        <v>4</v>
      </c>
      <c r="C12" s="6" t="n">
        <v>388</v>
      </c>
    </row>
    <row r="13" spans="1:3">
      <c r="A13" s="4" t="s">
        <v>894</v>
      </c>
    </row>
    <row r="14" spans="1:3">
      <c r="A14" s="3" t="s">
        <v>889</v>
      </c>
    </row>
    <row r="15" spans="1:3">
      <c r="A15" s="4" t="s">
        <v>890</v>
      </c>
      <c r="B15" s="6" t="n">
        <v>4461</v>
      </c>
      <c r="C15" s="6" t="n">
        <v>1959</v>
      </c>
    </row>
    <row r="16" spans="1:3">
      <c r="A16" s="4" t="s">
        <v>895</v>
      </c>
    </row>
    <row r="17" spans="1:3">
      <c r="A17" s="3" t="s">
        <v>889</v>
      </c>
    </row>
    <row r="18" spans="1:3">
      <c r="A18" s="4" t="s">
        <v>890</v>
      </c>
      <c r="B18" s="6" t="n">
        <v>332</v>
      </c>
    </row>
    <row r="19" spans="1:3">
      <c r="A19" s="4" t="s">
        <v>896</v>
      </c>
    </row>
    <row r="20" spans="1:3">
      <c r="A20" s="3" t="s">
        <v>889</v>
      </c>
    </row>
    <row r="21" spans="1:3">
      <c r="A21" s="4" t="s">
        <v>890</v>
      </c>
      <c r="B21" s="6" t="n">
        <v>82</v>
      </c>
    </row>
    <row r="22" spans="1:3">
      <c r="A22" s="4" t="s">
        <v>897</v>
      </c>
    </row>
    <row r="23" spans="1:3">
      <c r="A23" s="3" t="s">
        <v>889</v>
      </c>
    </row>
    <row r="24" spans="1:3">
      <c r="A24" s="4" t="s">
        <v>891</v>
      </c>
      <c r="B24" s="6" t="n">
        <v>23262</v>
      </c>
      <c r="C24" s="6" t="n">
        <v>6232</v>
      </c>
    </row>
    <row r="25" spans="1:3">
      <c r="A25" s="4" t="s">
        <v>898</v>
      </c>
    </row>
    <row r="26" spans="1:3">
      <c r="A26" s="3" t="s">
        <v>889</v>
      </c>
    </row>
    <row r="27" spans="1:3">
      <c r="A27" s="4" t="s">
        <v>891</v>
      </c>
      <c r="B27" s="6" t="n">
        <v>4771</v>
      </c>
      <c r="C27" s="7" t="n">
        <v>2083</v>
      </c>
    </row>
    <row r="28" spans="1:3">
      <c r="A28" s="4" t="s">
        <v>899</v>
      </c>
    </row>
    <row r="29" spans="1:3">
      <c r="A29" s="3" t="s">
        <v>889</v>
      </c>
    </row>
    <row r="30" spans="1:3">
      <c r="A30" s="4" t="s">
        <v>891</v>
      </c>
      <c r="B30" s="7" t="n">
        <v>1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r="1" spans="1:6">
      <c r="A1" s="1" t="s">
        <v>900</v>
      </c>
      <c r="B1" s="2" t="s">
        <v>72</v>
      </c>
      <c r="D1" s="2" t="s">
        <v>1</v>
      </c>
    </row>
    <row r="2" spans="1:6">
      <c r="B2" s="2" t="s">
        <v>614</v>
      </c>
      <c r="C2" s="2" t="s">
        <v>389</v>
      </c>
      <c r="D2" s="2" t="s">
        <v>614</v>
      </c>
      <c r="E2" s="2" t="s">
        <v>389</v>
      </c>
      <c r="F2" s="2" t="s">
        <v>901</v>
      </c>
    </row>
    <row r="3" spans="1:6">
      <c r="A3" s="3" t="s">
        <v>889</v>
      </c>
    </row>
    <row r="4" spans="1:6">
      <c r="A4" s="4" t="s">
        <v>902</v>
      </c>
      <c r="B4" s="7" t="n">
        <v>17500</v>
      </c>
      <c r="D4" s="7" t="n">
        <v>17500</v>
      </c>
      <c r="F4" s="7" t="n">
        <v>0</v>
      </c>
    </row>
    <row r="5" spans="1:6">
      <c r="A5" s="4" t="s">
        <v>903</v>
      </c>
      <c r="B5" s="6" t="n">
        <v>640</v>
      </c>
      <c r="C5" s="7" t="n">
        <v>-405</v>
      </c>
      <c r="D5" s="6" t="n">
        <v>1300</v>
      </c>
      <c r="E5" s="7" t="n">
        <v>-266</v>
      </c>
    </row>
    <row r="6" spans="1:6">
      <c r="A6" s="4" t="s">
        <v>904</v>
      </c>
      <c r="B6" s="6" t="n">
        <v>29200</v>
      </c>
      <c r="D6" s="6" t="n">
        <v>29200</v>
      </c>
      <c r="F6" s="6" t="n">
        <v>9000</v>
      </c>
    </row>
    <row r="7" spans="1:6">
      <c r="A7" s="4" t="s">
        <v>905</v>
      </c>
      <c r="B7" s="6" t="n">
        <v>31200</v>
      </c>
      <c r="D7" s="6" t="n">
        <v>31200</v>
      </c>
      <c r="F7" s="7" t="n">
        <v>8200</v>
      </c>
    </row>
    <row r="8" spans="1:6">
      <c r="A8" s="4" t="s">
        <v>906</v>
      </c>
    </row>
    <row r="9" spans="1:6">
      <c r="A9" s="3" t="s">
        <v>889</v>
      </c>
    </row>
    <row r="10" spans="1:6">
      <c r="A10" s="4" t="s">
        <v>902</v>
      </c>
      <c r="B10" s="6" t="n">
        <v>16300</v>
      </c>
      <c r="D10" s="6" t="n">
        <v>16300</v>
      </c>
    </row>
    <row r="11" spans="1:6">
      <c r="A11" s="4" t="s">
        <v>907</v>
      </c>
    </row>
    <row r="12" spans="1:6">
      <c r="A12" s="3" t="s">
        <v>889</v>
      </c>
    </row>
    <row r="13" spans="1:6">
      <c r="A13" s="4" t="s">
        <v>902</v>
      </c>
      <c r="B13" s="7" t="n">
        <v>2400</v>
      </c>
      <c r="D13" s="7" t="n">
        <v>2400</v>
      </c>
    </row>
    <row r="14" spans="1:6">
      <c r="A14" s="4" t="s">
        <v>908</v>
      </c>
    </row>
    <row r="15" spans="1:6">
      <c r="A15" s="3" t="s">
        <v>889</v>
      </c>
    </row>
    <row r="16" spans="1:6">
      <c r="A16" s="4" t="s">
        <v>909</v>
      </c>
      <c r="B16" s="6" t="n">
        <v>37</v>
      </c>
      <c r="D16" s="6" t="n">
        <v>37</v>
      </c>
      <c r="F16" s="6" t="n">
        <v>31</v>
      </c>
    </row>
    <row r="17" spans="1:6">
      <c r="A17" s="4" t="s">
        <v>902</v>
      </c>
      <c r="B17" s="7" t="n">
        <v>317200</v>
      </c>
      <c r="D17" s="7" t="n">
        <v>317200</v>
      </c>
      <c r="F17" s="7" t="n">
        <v>273300</v>
      </c>
    </row>
    <row r="18" spans="1:6">
      <c r="A18" s="4" t="s">
        <v>910</v>
      </c>
    </row>
    <row r="19" spans="1:6">
      <c r="A19" s="3" t="s">
        <v>889</v>
      </c>
    </row>
    <row r="20" spans="1:6">
      <c r="A20" s="4" t="s">
        <v>909</v>
      </c>
      <c r="B20" s="6" t="n">
        <v>25</v>
      </c>
      <c r="D20" s="6" t="n">
        <v>25</v>
      </c>
      <c r="F20" s="6" t="n">
        <v>20</v>
      </c>
    </row>
    <row r="21" spans="1:6">
      <c r="A21" s="4" t="s">
        <v>902</v>
      </c>
      <c r="B21" s="7" t="n">
        <v>77700</v>
      </c>
      <c r="D21" s="7" t="n">
        <v>77700</v>
      </c>
      <c r="F21" s="7" t="n">
        <v>681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1</v>
      </c>
      <c r="B1" s="2" t="s">
        <v>72</v>
      </c>
      <c r="D1" s="2" t="s">
        <v>1</v>
      </c>
    </row>
    <row r="2" spans="1:5">
      <c r="B2" s="2" t="s">
        <v>2</v>
      </c>
      <c r="C2" s="2" t="s">
        <v>73</v>
      </c>
      <c r="D2" s="2" t="s">
        <v>2</v>
      </c>
      <c r="E2" s="2" t="s">
        <v>73</v>
      </c>
    </row>
    <row r="3" spans="1:5">
      <c r="A3" s="4" t="s">
        <v>912</v>
      </c>
    </row>
    <row r="4" spans="1:5">
      <c r="A4" s="3" t="s">
        <v>889</v>
      </c>
    </row>
    <row r="5" spans="1:5">
      <c r="A5" s="4" t="s">
        <v>913</v>
      </c>
      <c r="B5" s="7" t="n">
        <v>-6691</v>
      </c>
      <c r="C5" s="7" t="n">
        <v>5256</v>
      </c>
      <c r="D5" s="7" t="n">
        <v>-17592</v>
      </c>
      <c r="E5" s="7" t="n">
        <v>3104</v>
      </c>
    </row>
    <row r="6" spans="1:5">
      <c r="A6" s="4" t="s">
        <v>914</v>
      </c>
    </row>
    <row r="7" spans="1:5">
      <c r="A7" s="3" t="s">
        <v>889</v>
      </c>
    </row>
    <row r="8" spans="1:5">
      <c r="A8" s="4" t="s">
        <v>913</v>
      </c>
      <c r="B8" s="6" t="n">
        <v>325</v>
      </c>
      <c r="C8" s="6" t="n">
        <v>65</v>
      </c>
      <c r="D8" s="6" t="n">
        <v>231</v>
      </c>
      <c r="E8" s="6" t="n">
        <v>26</v>
      </c>
    </row>
    <row r="9" spans="1:5">
      <c r="A9" s="4" t="s">
        <v>915</v>
      </c>
    </row>
    <row r="10" spans="1:5">
      <c r="A10" s="3" t="s">
        <v>889</v>
      </c>
    </row>
    <row r="11" spans="1:5">
      <c r="A11" s="4" t="s">
        <v>916</v>
      </c>
      <c r="B11" s="6" t="n">
        <v>6051</v>
      </c>
      <c r="C11" s="6" t="n">
        <v>-4851</v>
      </c>
      <c r="D11" s="6" t="n">
        <v>16281</v>
      </c>
      <c r="E11" s="6" t="n">
        <v>-2839</v>
      </c>
    </row>
    <row r="12" spans="1:5">
      <c r="A12" s="4" t="s">
        <v>917</v>
      </c>
    </row>
    <row r="13" spans="1:5">
      <c r="A13" s="3" t="s">
        <v>889</v>
      </c>
    </row>
    <row r="14" spans="1:5">
      <c r="A14" s="4" t="s">
        <v>916</v>
      </c>
      <c r="B14" s="6" t="n">
        <v>6051</v>
      </c>
      <c r="C14" s="6" t="n">
        <v>-4851</v>
      </c>
      <c r="D14" s="6" t="n">
        <v>16281</v>
      </c>
      <c r="E14" s="6" t="n">
        <v>-2839</v>
      </c>
    </row>
    <row r="15" spans="1:5">
      <c r="A15" s="4" t="s">
        <v>918</v>
      </c>
    </row>
    <row r="16" spans="1:5">
      <c r="A16" s="3" t="s">
        <v>889</v>
      </c>
    </row>
    <row r="17" spans="1:5">
      <c r="A17" s="4" t="s">
        <v>913</v>
      </c>
      <c r="B17" s="6" t="n">
        <v>-6513</v>
      </c>
      <c r="C17" s="6" t="n">
        <v>5256</v>
      </c>
      <c r="D17" s="6" t="n">
        <v>-17414</v>
      </c>
      <c r="E17" s="6" t="n">
        <v>3104</v>
      </c>
    </row>
    <row r="18" spans="1:5">
      <c r="A18" s="4" t="s">
        <v>919</v>
      </c>
    </row>
    <row r="19" spans="1:5">
      <c r="A19" s="3" t="s">
        <v>889</v>
      </c>
    </row>
    <row r="20" spans="1:5">
      <c r="A20" s="4" t="s">
        <v>913</v>
      </c>
      <c r="B20" s="6" t="n">
        <v>-89</v>
      </c>
      <c r="C20" s="7" t="n">
        <v>65</v>
      </c>
      <c r="D20" s="6" t="n">
        <v>-183</v>
      </c>
      <c r="E20" s="7" t="n">
        <v>26</v>
      </c>
    </row>
    <row r="21" spans="1:5">
      <c r="A21" s="4" t="s">
        <v>920</v>
      </c>
    </row>
    <row r="22" spans="1:5">
      <c r="A22" s="3" t="s">
        <v>889</v>
      </c>
    </row>
    <row r="23" spans="1:5">
      <c r="A23" s="4" t="s">
        <v>913</v>
      </c>
      <c r="B23" s="6" t="n">
        <v>-178</v>
      </c>
      <c r="D23" s="6" t="n">
        <v>-178</v>
      </c>
    </row>
    <row r="24" spans="1:5">
      <c r="A24" s="4" t="s">
        <v>921</v>
      </c>
    </row>
    <row r="25" spans="1:5">
      <c r="A25" s="3" t="s">
        <v>889</v>
      </c>
    </row>
    <row r="26" spans="1:5">
      <c r="A26" s="4" t="s">
        <v>913</v>
      </c>
      <c r="B26" s="6" t="n">
        <v>332</v>
      </c>
      <c r="D26" s="6" t="n">
        <v>332</v>
      </c>
    </row>
    <row r="27" spans="1:5">
      <c r="A27" s="4" t="s">
        <v>922</v>
      </c>
    </row>
    <row r="28" spans="1:5">
      <c r="A28" s="3" t="s">
        <v>889</v>
      </c>
    </row>
    <row r="29" spans="1:5">
      <c r="A29" s="4" t="s">
        <v>913</v>
      </c>
      <c r="B29" s="7" t="n">
        <v>82</v>
      </c>
      <c r="D29" s="7" t="n">
        <v>8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23</v>
      </c>
      <c r="B1" s="2" t="s">
        <v>2</v>
      </c>
      <c r="C1" s="2" t="s">
        <v>27</v>
      </c>
    </row>
    <row r="2" spans="1:3">
      <c r="A2" s="3" t="s">
        <v>924</v>
      </c>
    </row>
    <row r="3" spans="1:3">
      <c r="A3" s="4" t="s">
        <v>925</v>
      </c>
      <c r="B3" s="9" t="n">
        <v>542.7</v>
      </c>
      <c r="C3" s="9" t="n">
        <v>627.2</v>
      </c>
    </row>
    <row r="4" spans="1:3">
      <c r="A4" s="4" t="s">
        <v>926</v>
      </c>
    </row>
    <row r="5" spans="1:3">
      <c r="A5" s="3" t="s">
        <v>924</v>
      </c>
    </row>
    <row r="6" spans="1:3">
      <c r="A6" s="4" t="s">
        <v>927</v>
      </c>
      <c r="B6" s="9" t="n">
        <v>9.6</v>
      </c>
      <c r="C6" s="9" t="n">
        <v>9.8000000000000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8</v>
      </c>
      <c r="B1" s="2" t="s">
        <v>2</v>
      </c>
      <c r="C1" s="2" t="s">
        <v>27</v>
      </c>
    </row>
    <row r="2" spans="1:3">
      <c r="A2" s="3" t="s">
        <v>924</v>
      </c>
    </row>
    <row r="3" spans="1:3">
      <c r="A3" s="4" t="s">
        <v>929</v>
      </c>
      <c r="B3" s="7" t="n">
        <v>552370</v>
      </c>
      <c r="C3" s="7" t="n">
        <v>637014</v>
      </c>
    </row>
    <row r="4" spans="1:3">
      <c r="A4" s="4" t="s">
        <v>930</v>
      </c>
    </row>
    <row r="5" spans="1:3">
      <c r="A5" s="3" t="s">
        <v>924</v>
      </c>
    </row>
    <row r="6" spans="1:3">
      <c r="A6" s="4" t="s">
        <v>929</v>
      </c>
      <c r="C6" s="6" t="n">
        <v>18418</v>
      </c>
    </row>
    <row r="7" spans="1:3">
      <c r="A7" s="4" t="s">
        <v>931</v>
      </c>
    </row>
    <row r="8" spans="1:3">
      <c r="A8" s="3" t="s">
        <v>924</v>
      </c>
    </row>
    <row r="9" spans="1:3">
      <c r="A9" s="4" t="s">
        <v>929</v>
      </c>
      <c r="B9" s="6" t="n">
        <v>404029</v>
      </c>
      <c r="C9" s="6" t="n">
        <v>347822</v>
      </c>
    </row>
    <row r="10" spans="1:3">
      <c r="A10" s="4" t="s">
        <v>932</v>
      </c>
    </row>
    <row r="11" spans="1:3">
      <c r="A11" s="3" t="s">
        <v>924</v>
      </c>
    </row>
    <row r="12" spans="1:3">
      <c r="A12" s="4" t="s">
        <v>927</v>
      </c>
      <c r="B12" s="6" t="n">
        <v>9635</v>
      </c>
      <c r="C12" s="6" t="n">
        <v>9770</v>
      </c>
    </row>
    <row r="13" spans="1:3">
      <c r="A13" s="4" t="s">
        <v>933</v>
      </c>
    </row>
    <row r="14" spans="1:3">
      <c r="A14" s="3" t="s">
        <v>924</v>
      </c>
    </row>
    <row r="15" spans="1:3">
      <c r="A15" s="4" t="s">
        <v>929</v>
      </c>
      <c r="B15" s="7" t="n">
        <v>138706</v>
      </c>
      <c r="C15" s="7" t="n">
        <v>2610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4</v>
      </c>
      <c r="B1" s="2" t="s">
        <v>2</v>
      </c>
      <c r="C1" s="2" t="s">
        <v>27</v>
      </c>
    </row>
    <row r="2" spans="1:3">
      <c r="A2" s="3" t="s">
        <v>935</v>
      </c>
    </row>
    <row r="3" spans="1:3">
      <c r="A3" s="4" t="s">
        <v>936</v>
      </c>
      <c r="B3" s="7" t="n">
        <v>1050926</v>
      </c>
      <c r="C3" s="7" t="n">
        <v>1159593</v>
      </c>
    </row>
    <row r="4" spans="1:3">
      <c r="A4" s="4" t="s">
        <v>937</v>
      </c>
      <c r="B4" s="6" t="n">
        <v>28211</v>
      </c>
      <c r="C4" s="6" t="n">
        <v>8315</v>
      </c>
    </row>
    <row r="5" spans="1:3">
      <c r="A5" s="4" t="s">
        <v>366</v>
      </c>
    </row>
    <row r="6" spans="1:3">
      <c r="A6" s="3" t="s">
        <v>935</v>
      </c>
    </row>
    <row r="7" spans="1:3">
      <c r="A7" s="4" t="s">
        <v>936</v>
      </c>
      <c r="B7" s="6" t="n">
        <v>419</v>
      </c>
      <c r="C7" s="6" t="n">
        <v>419</v>
      </c>
    </row>
    <row r="8" spans="1:3">
      <c r="A8" s="4" t="s">
        <v>365</v>
      </c>
    </row>
    <row r="9" spans="1:3">
      <c r="A9" s="3" t="s">
        <v>935</v>
      </c>
    </row>
    <row r="10" spans="1:3">
      <c r="A10" s="4" t="s">
        <v>936</v>
      </c>
      <c r="B10" s="6" t="n">
        <v>5192</v>
      </c>
      <c r="C10" s="6" t="n">
        <v>306</v>
      </c>
    </row>
    <row r="11" spans="1:3">
      <c r="A11" s="4" t="s">
        <v>938</v>
      </c>
    </row>
    <row r="12" spans="1:3">
      <c r="A12" s="3" t="s">
        <v>935</v>
      </c>
    </row>
    <row r="13" spans="1:3">
      <c r="A13" s="4" t="s">
        <v>936</v>
      </c>
      <c r="B13" s="6" t="n">
        <v>274242</v>
      </c>
      <c r="C13" s="6" t="n">
        <v>310978</v>
      </c>
    </row>
    <row r="14" spans="1:3">
      <c r="A14" s="4" t="s">
        <v>939</v>
      </c>
    </row>
    <row r="15" spans="1:3">
      <c r="A15" s="3" t="s">
        <v>935</v>
      </c>
    </row>
    <row r="16" spans="1:3">
      <c r="A16" s="4" t="s">
        <v>936</v>
      </c>
      <c r="B16" s="6" t="n">
        <v>766194</v>
      </c>
      <c r="C16" s="6" t="n">
        <v>845543</v>
      </c>
    </row>
    <row r="17" spans="1:3">
      <c r="A17" s="4" t="s">
        <v>940</v>
      </c>
    </row>
    <row r="18" spans="1:3">
      <c r="A18" s="3" t="s">
        <v>935</v>
      </c>
    </row>
    <row r="19" spans="1:3">
      <c r="A19" s="4" t="s">
        <v>936</v>
      </c>
      <c r="B19" s="6" t="n">
        <v>1049787</v>
      </c>
      <c r="C19" s="6" t="n">
        <v>1158868</v>
      </c>
    </row>
    <row r="20" spans="1:3">
      <c r="A20" s="4" t="s">
        <v>937</v>
      </c>
      <c r="B20" s="6" t="n">
        <v>28033</v>
      </c>
      <c r="C20" s="6" t="n">
        <v>8315</v>
      </c>
    </row>
    <row r="21" spans="1:3">
      <c r="A21" s="4" t="s">
        <v>941</v>
      </c>
    </row>
    <row r="22" spans="1:3">
      <c r="A22" s="3" t="s">
        <v>935</v>
      </c>
    </row>
    <row r="23" spans="1:3">
      <c r="A23" s="4" t="s">
        <v>936</v>
      </c>
      <c r="B23" s="6" t="n">
        <v>4886</v>
      </c>
    </row>
    <row r="24" spans="1:3">
      <c r="A24" s="4" t="s">
        <v>942</v>
      </c>
    </row>
    <row r="25" spans="1:3">
      <c r="A25" s="3" t="s">
        <v>935</v>
      </c>
    </row>
    <row r="26" spans="1:3">
      <c r="A26" s="4" t="s">
        <v>936</v>
      </c>
      <c r="B26" s="6" t="n">
        <v>274242</v>
      </c>
      <c r="C26" s="6" t="n">
        <v>310978</v>
      </c>
    </row>
    <row r="27" spans="1:3">
      <c r="A27" s="4" t="s">
        <v>943</v>
      </c>
    </row>
    <row r="28" spans="1:3">
      <c r="A28" s="3" t="s">
        <v>935</v>
      </c>
    </row>
    <row r="29" spans="1:3">
      <c r="A29" s="4" t="s">
        <v>936</v>
      </c>
      <c r="B29" s="6" t="n">
        <v>766194</v>
      </c>
      <c r="C29" s="6" t="n">
        <v>845543</v>
      </c>
    </row>
    <row r="30" spans="1:3">
      <c r="A30" s="4" t="s">
        <v>944</v>
      </c>
    </row>
    <row r="31" spans="1:3">
      <c r="A31" s="3" t="s">
        <v>935</v>
      </c>
    </row>
    <row r="32" spans="1:3">
      <c r="A32" s="4" t="s">
        <v>936</v>
      </c>
      <c r="B32" s="6" t="n">
        <v>1139</v>
      </c>
      <c r="C32" s="6" t="n">
        <v>725</v>
      </c>
    </row>
    <row r="33" spans="1:3">
      <c r="A33" s="4" t="s">
        <v>937</v>
      </c>
      <c r="B33" s="6" t="n">
        <v>178</v>
      </c>
    </row>
    <row r="34" spans="1:3">
      <c r="A34" s="4" t="s">
        <v>945</v>
      </c>
    </row>
    <row r="35" spans="1:3">
      <c r="A35" s="3" t="s">
        <v>935</v>
      </c>
    </row>
    <row r="36" spans="1:3">
      <c r="A36" s="4" t="s">
        <v>936</v>
      </c>
      <c r="B36" s="6" t="n">
        <v>419</v>
      </c>
      <c r="C36" s="6" t="n">
        <v>419</v>
      </c>
    </row>
    <row r="37" spans="1:3">
      <c r="A37" s="4" t="s">
        <v>946</v>
      </c>
    </row>
    <row r="38" spans="1:3">
      <c r="A38" s="3" t="s">
        <v>935</v>
      </c>
    </row>
    <row r="39" spans="1:3">
      <c r="A39" s="4" t="s">
        <v>936</v>
      </c>
      <c r="B39" s="6" t="n">
        <v>306</v>
      </c>
      <c r="C39" s="6" t="n">
        <v>306</v>
      </c>
    </row>
    <row r="40" spans="1:3">
      <c r="A40" s="4" t="s">
        <v>947</v>
      </c>
    </row>
    <row r="41" spans="1:3">
      <c r="A41" s="3" t="s">
        <v>935</v>
      </c>
    </row>
    <row r="42" spans="1:3">
      <c r="A42" s="4" t="s">
        <v>936</v>
      </c>
      <c r="B42" s="6" t="n">
        <v>4465</v>
      </c>
      <c r="C42" s="6" t="n">
        <v>2347</v>
      </c>
    </row>
    <row r="43" spans="1:3">
      <c r="A43" s="4" t="s">
        <v>937</v>
      </c>
      <c r="B43" s="6" t="n">
        <v>28033</v>
      </c>
      <c r="C43" s="6" t="n">
        <v>8315</v>
      </c>
    </row>
    <row r="44" spans="1:3">
      <c r="A44" s="4" t="s">
        <v>948</v>
      </c>
    </row>
    <row r="45" spans="1:3">
      <c r="A45" s="3" t="s">
        <v>935</v>
      </c>
    </row>
    <row r="46" spans="1:3">
      <c r="A46" s="4" t="s">
        <v>936</v>
      </c>
      <c r="B46" s="6" t="n">
        <v>4465</v>
      </c>
      <c r="C46" s="6" t="n">
        <v>2347</v>
      </c>
    </row>
    <row r="47" spans="1:3">
      <c r="A47" s="4" t="s">
        <v>937</v>
      </c>
      <c r="B47" s="6" t="n">
        <v>28033</v>
      </c>
      <c r="C47" s="7" t="n">
        <v>8315</v>
      </c>
    </row>
    <row r="48" spans="1:3">
      <c r="A48" s="4" t="s">
        <v>949</v>
      </c>
    </row>
    <row r="49" spans="1:3">
      <c r="A49" s="3" t="s">
        <v>935</v>
      </c>
    </row>
    <row r="50" spans="1:3">
      <c r="A50" s="4" t="s">
        <v>936</v>
      </c>
      <c r="B50" s="6" t="n">
        <v>414</v>
      </c>
    </row>
    <row r="51" spans="1:3">
      <c r="A51" s="4" t="s">
        <v>937</v>
      </c>
      <c r="B51" s="6" t="n">
        <v>178</v>
      </c>
    </row>
    <row r="52" spans="1:3">
      <c r="A52" s="4" t="s">
        <v>950</v>
      </c>
    </row>
    <row r="53" spans="1:3">
      <c r="A53" s="3" t="s">
        <v>935</v>
      </c>
    </row>
    <row r="54" spans="1:3">
      <c r="A54" s="4" t="s">
        <v>936</v>
      </c>
      <c r="B54" s="6" t="n">
        <v>414</v>
      </c>
    </row>
    <row r="55" spans="1:3">
      <c r="A55" s="4" t="s">
        <v>937</v>
      </c>
      <c r="B55" s="7" t="n">
        <v>17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1</v>
      </c>
      <c r="B1" s="2" t="s">
        <v>1</v>
      </c>
    </row>
    <row r="2" spans="1:3">
      <c r="B2" s="2" t="s">
        <v>2</v>
      </c>
      <c r="C2" s="2" t="s">
        <v>73</v>
      </c>
    </row>
    <row r="3" spans="1:3">
      <c r="A3" s="4" t="s">
        <v>952</v>
      </c>
    </row>
    <row r="4" spans="1:3">
      <c r="A4" s="3" t="s">
        <v>953</v>
      </c>
    </row>
    <row r="5" spans="1:3">
      <c r="A5" s="4" t="s">
        <v>954</v>
      </c>
      <c r="B5" s="7" t="n">
        <v>236</v>
      </c>
    </row>
    <row r="6" spans="1:3">
      <c r="A6" s="4" t="s">
        <v>955</v>
      </c>
      <c r="B6" s="6" t="n">
        <v>236</v>
      </c>
      <c r="C6" s="4" t="s">
        <v>956</v>
      </c>
    </row>
    <row r="7" spans="1:3">
      <c r="A7" s="4" t="s">
        <v>957</v>
      </c>
      <c r="B7" s="6" t="n">
        <v>236</v>
      </c>
    </row>
    <row r="8" spans="1:3">
      <c r="A8" s="4" t="s">
        <v>366</v>
      </c>
    </row>
    <row r="9" spans="1:3">
      <c r="A9" s="3" t="s">
        <v>953</v>
      </c>
    </row>
    <row r="10" spans="1:3">
      <c r="A10" s="4" t="s">
        <v>958</v>
      </c>
      <c r="B10" s="6" t="n">
        <v>419</v>
      </c>
      <c r="C10" s="6" t="n">
        <v>419</v>
      </c>
    </row>
    <row r="11" spans="1:3">
      <c r="A11" s="4" t="s">
        <v>955</v>
      </c>
      <c r="C11" s="4" t="s">
        <v>956</v>
      </c>
    </row>
    <row r="12" spans="1:3">
      <c r="A12" s="4" t="s">
        <v>957</v>
      </c>
      <c r="B12" s="6" t="n">
        <v>419</v>
      </c>
      <c r="C12" s="6" t="n">
        <v>419</v>
      </c>
    </row>
    <row r="13" spans="1:3">
      <c r="A13" s="4" t="s">
        <v>365</v>
      </c>
    </row>
    <row r="14" spans="1:3">
      <c r="A14" s="3" t="s">
        <v>953</v>
      </c>
    </row>
    <row r="15" spans="1:3">
      <c r="A15" s="4" t="s">
        <v>958</v>
      </c>
      <c r="B15" s="6" t="n">
        <v>306</v>
      </c>
    </row>
    <row r="16" spans="1:3">
      <c r="A16" s="4" t="s">
        <v>955</v>
      </c>
      <c r="C16" s="4" t="s">
        <v>956</v>
      </c>
    </row>
    <row r="17" spans="1:3">
      <c r="A17" s="4" t="s">
        <v>957</v>
      </c>
      <c r="B17" s="7" t="n">
        <v>3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959</v>
      </c>
      <c r="B1" s="2" t="s">
        <v>1</v>
      </c>
    </row>
    <row r="2" spans="1:3">
      <c r="B2" s="2" t="s">
        <v>387</v>
      </c>
      <c r="C2" s="2" t="s">
        <v>389</v>
      </c>
    </row>
    <row r="3" spans="1:3">
      <c r="A3" s="3" t="s">
        <v>935</v>
      </c>
    </row>
    <row r="4" spans="1:3">
      <c r="A4" s="4" t="s">
        <v>960</v>
      </c>
      <c r="B4" s="6" t="n">
        <v>6</v>
      </c>
    </row>
    <row r="5" spans="1:3">
      <c r="A5" s="4" t="s">
        <v>961</v>
      </c>
      <c r="B5" s="7" t="n">
        <v>14900</v>
      </c>
    </row>
    <row r="6" spans="1:3">
      <c r="A6" s="4" t="s">
        <v>962</v>
      </c>
    </row>
    <row r="7" spans="1:3">
      <c r="A7" s="3" t="s">
        <v>935</v>
      </c>
    </row>
    <row r="8" spans="1:3">
      <c r="A8" s="4" t="s">
        <v>960</v>
      </c>
      <c r="B8" s="6" t="n">
        <v>3</v>
      </c>
    </row>
    <row r="9" spans="1:3">
      <c r="A9" s="4" t="s">
        <v>961</v>
      </c>
      <c r="B9" s="7" t="n">
        <v>13200</v>
      </c>
    </row>
    <row r="10" spans="1:3">
      <c r="A10" s="4" t="s">
        <v>963</v>
      </c>
      <c r="B10" s="7" t="n">
        <v>28900</v>
      </c>
    </row>
    <row r="11" spans="1:3">
      <c r="A11" s="4" t="s">
        <v>964</v>
      </c>
    </row>
    <row r="12" spans="1:3">
      <c r="A12" s="3" t="s">
        <v>935</v>
      </c>
    </row>
    <row r="13" spans="1:3">
      <c r="A13" s="4" t="s">
        <v>960</v>
      </c>
      <c r="B13" s="6" t="n">
        <v>5</v>
      </c>
    </row>
    <row r="14" spans="1:3">
      <c r="A14" s="4" t="s">
        <v>961</v>
      </c>
      <c r="B14" s="7" t="n">
        <v>2700</v>
      </c>
    </row>
    <row r="15" spans="1:3">
      <c r="A15" s="4" t="s">
        <v>965</v>
      </c>
    </row>
    <row r="16" spans="1:3">
      <c r="A16" s="3" t="s">
        <v>935</v>
      </c>
    </row>
    <row r="17" spans="1:3">
      <c r="A17" s="4" t="s">
        <v>966</v>
      </c>
      <c r="B17" s="6" t="n">
        <v>104</v>
      </c>
      <c r="C17" s="7" t="n">
        <v>757</v>
      </c>
    </row>
    <row r="18" spans="1:3">
      <c r="A18" s="4" t="s">
        <v>967</v>
      </c>
      <c r="B18" s="6" t="n">
        <v>23242</v>
      </c>
      <c r="C18" s="6" t="n">
        <v>20367</v>
      </c>
    </row>
    <row r="19" spans="1:3">
      <c r="A19" s="4" t="s">
        <v>968</v>
      </c>
    </row>
    <row r="20" spans="1:3">
      <c r="A20" s="3" t="s">
        <v>935</v>
      </c>
    </row>
    <row r="21" spans="1:3">
      <c r="A21" s="4" t="s">
        <v>966</v>
      </c>
      <c r="B21" s="6" t="n">
        <v>4019</v>
      </c>
      <c r="C21" s="6" t="n">
        <v>110</v>
      </c>
    </row>
    <row r="22" spans="1:3">
      <c r="A22" s="4" t="s">
        <v>967</v>
      </c>
      <c r="B22" s="7" t="n">
        <v>46815</v>
      </c>
      <c r="C22" s="6" t="n">
        <v>41241</v>
      </c>
    </row>
    <row r="23" spans="1:3">
      <c r="A23" s="4" t="s">
        <v>969</v>
      </c>
    </row>
    <row r="24" spans="1:3">
      <c r="A24" s="3" t="s">
        <v>935</v>
      </c>
    </row>
    <row r="25" spans="1:3">
      <c r="A25" s="4" t="s">
        <v>966</v>
      </c>
      <c r="C25" s="6" t="n">
        <v>1089</v>
      </c>
    </row>
    <row r="26" spans="1:3">
      <c r="A26" s="4" t="s">
        <v>967</v>
      </c>
      <c r="C26" s="7" t="n">
        <v>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v>
      </c>
      <c r="C2" s="2" t="s">
        <v>73</v>
      </c>
    </row>
    <row r="3" spans="1:3">
      <c r="A3" s="3" t="s">
        <v>148</v>
      </c>
    </row>
    <row r="4" spans="1:3">
      <c r="A4" s="4" t="s">
        <v>149</v>
      </c>
      <c r="B4" s="7" t="n">
        <v>39</v>
      </c>
      <c r="C4" s="7" t="n">
        <v>8</v>
      </c>
    </row>
    <row r="5" spans="1:3">
      <c r="A5" s="4" t="s">
        <v>150</v>
      </c>
      <c r="B5" s="7" t="n">
        <v>-50</v>
      </c>
    </row>
    <row r="6" spans="1:3">
      <c r="A6" s="4" t="s">
        <v>151</v>
      </c>
      <c r="B6" s="6" t="n">
        <v>1671923</v>
      </c>
      <c r="C6" s="6" t="n">
        <v>3894673</v>
      </c>
    </row>
    <row r="7" spans="1:3">
      <c r="A7" s="4" t="s">
        <v>152</v>
      </c>
      <c r="B7" s="9" t="n">
        <v>0.1</v>
      </c>
      <c r="C7" s="9" t="n">
        <v>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0</v>
      </c>
      <c r="B1" s="2" t="s">
        <v>1</v>
      </c>
    </row>
    <row r="2" spans="1:3">
      <c r="B2" s="2" t="s">
        <v>2</v>
      </c>
      <c r="C2" s="2" t="s">
        <v>73</v>
      </c>
    </row>
    <row r="3" spans="1:3">
      <c r="A3" s="4" t="s">
        <v>965</v>
      </c>
    </row>
    <row r="4" spans="1:3">
      <c r="A4" s="3" t="s">
        <v>935</v>
      </c>
    </row>
    <row r="5" spans="1:3">
      <c r="A5" s="4" t="s">
        <v>967</v>
      </c>
      <c r="B5" s="7" t="n">
        <v>23242</v>
      </c>
      <c r="C5" s="7" t="n">
        <v>20367</v>
      </c>
    </row>
    <row r="6" spans="1:3">
      <c r="A6" s="4" t="s">
        <v>971</v>
      </c>
      <c r="B6" s="6" t="n">
        <v>-104</v>
      </c>
      <c r="C6" s="6" t="n">
        <v>-757</v>
      </c>
    </row>
    <row r="7" spans="1:3">
      <c r="A7" s="4" t="s">
        <v>968</v>
      </c>
    </row>
    <row r="8" spans="1:3">
      <c r="A8" s="3" t="s">
        <v>935</v>
      </c>
    </row>
    <row r="9" spans="1:3">
      <c r="A9" s="4" t="s">
        <v>967</v>
      </c>
      <c r="B9" s="6" t="n">
        <v>46815</v>
      </c>
      <c r="C9" s="6" t="n">
        <v>41241</v>
      </c>
    </row>
    <row r="10" spans="1:3">
      <c r="A10" s="4" t="s">
        <v>971</v>
      </c>
      <c r="B10" s="7" t="n">
        <v>-4019</v>
      </c>
      <c r="C10" s="6" t="n">
        <v>-110</v>
      </c>
    </row>
    <row r="11" spans="1:3">
      <c r="A11" s="4" t="s">
        <v>969</v>
      </c>
    </row>
    <row r="12" spans="1:3">
      <c r="A12" s="3" t="s">
        <v>935</v>
      </c>
    </row>
    <row r="13" spans="1:3">
      <c r="A13" s="4" t="s">
        <v>967</v>
      </c>
      <c r="C13" s="6" t="n">
        <v>813</v>
      </c>
    </row>
    <row r="14" spans="1:3">
      <c r="A14" s="4" t="s">
        <v>971</v>
      </c>
      <c r="C14" s="7" t="n">
        <v>-10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2</v>
      </c>
      <c r="B1" s="2" t="s">
        <v>1</v>
      </c>
    </row>
    <row r="2" spans="1:3">
      <c r="B2" s="2" t="s">
        <v>2</v>
      </c>
      <c r="C2" s="2" t="s">
        <v>27</v>
      </c>
    </row>
    <row r="3" spans="1:3">
      <c r="A3" s="3" t="s">
        <v>973</v>
      </c>
    </row>
    <row r="4" spans="1:3">
      <c r="A4" s="4" t="s">
        <v>936</v>
      </c>
      <c r="B4" s="7" t="n">
        <v>1050926</v>
      </c>
      <c r="C4" s="7" t="n">
        <v>1159593</v>
      </c>
    </row>
    <row r="5" spans="1:3">
      <c r="A5" s="4" t="s">
        <v>366</v>
      </c>
    </row>
    <row r="6" spans="1:3">
      <c r="A6" s="3" t="s">
        <v>973</v>
      </c>
    </row>
    <row r="7" spans="1:3">
      <c r="A7" s="4" t="s">
        <v>936</v>
      </c>
      <c r="B7" s="6" t="n">
        <v>419</v>
      </c>
    </row>
    <row r="8" spans="1:3">
      <c r="A8" s="4" t="s">
        <v>968</v>
      </c>
    </row>
    <row r="9" spans="1:3">
      <c r="A9" s="3" t="s">
        <v>973</v>
      </c>
    </row>
    <row r="10" spans="1:3">
      <c r="A10" s="4" t="s">
        <v>936</v>
      </c>
      <c r="B10" s="6" t="n">
        <v>46815</v>
      </c>
    </row>
    <row r="11" spans="1:3">
      <c r="A11" s="4" t="s">
        <v>365</v>
      </c>
    </row>
    <row r="12" spans="1:3">
      <c r="A12" s="3" t="s">
        <v>973</v>
      </c>
    </row>
    <row r="13" spans="1:3">
      <c r="A13" s="4" t="s">
        <v>936</v>
      </c>
      <c r="B13" s="7" t="n">
        <v>306</v>
      </c>
    </row>
    <row r="14" spans="1:3">
      <c r="A14" s="4" t="s">
        <v>974</v>
      </c>
    </row>
    <row r="15" spans="1:3">
      <c r="A15" s="3" t="s">
        <v>973</v>
      </c>
    </row>
    <row r="16" spans="1:3">
      <c r="A16" s="4" t="s">
        <v>975</v>
      </c>
      <c r="B16" s="4" t="s">
        <v>794</v>
      </c>
    </row>
    <row r="17" spans="1:3">
      <c r="A17" s="4" t="s">
        <v>976</v>
      </c>
    </row>
    <row r="18" spans="1:3">
      <c r="A18" s="3" t="s">
        <v>973</v>
      </c>
    </row>
    <row r="19" spans="1:3">
      <c r="A19" s="4" t="s">
        <v>975</v>
      </c>
      <c r="B19" s="4" t="s">
        <v>9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8</v>
      </c>
      <c r="B1" s="2" t="s">
        <v>2</v>
      </c>
      <c r="C1" s="2" t="s">
        <v>27</v>
      </c>
      <c r="D1" s="2" t="s">
        <v>73</v>
      </c>
      <c r="E1" s="2" t="s">
        <v>979</v>
      </c>
    </row>
    <row r="2" spans="1:5">
      <c r="A2" s="3" t="s">
        <v>980</v>
      </c>
    </row>
    <row r="3" spans="1:5">
      <c r="A3" s="4" t="s">
        <v>31</v>
      </c>
      <c r="B3" s="7" t="n">
        <v>147939</v>
      </c>
      <c r="C3" s="7" t="n">
        <v>166092</v>
      </c>
      <c r="D3" s="7" t="n">
        <v>242441</v>
      </c>
      <c r="E3" s="7" t="n">
        <v>256979</v>
      </c>
    </row>
    <row r="4" spans="1:5">
      <c r="A4" s="4" t="s">
        <v>32</v>
      </c>
      <c r="B4" s="6" t="n">
        <v>1046047</v>
      </c>
      <c r="C4" s="6" t="n">
        <v>1157246</v>
      </c>
    </row>
    <row r="5" spans="1:5">
      <c r="A5" s="4" t="s">
        <v>981</v>
      </c>
      <c r="B5" s="6" t="n">
        <v>381172</v>
      </c>
      <c r="C5" s="6" t="n">
        <v>427503</v>
      </c>
    </row>
    <row r="6" spans="1:5">
      <c r="A6" s="4" t="s">
        <v>34</v>
      </c>
      <c r="B6" s="6" t="n">
        <v>12304</v>
      </c>
      <c r="C6" s="6" t="n">
        <v>22529</v>
      </c>
    </row>
    <row r="7" spans="1:5">
      <c r="A7" s="4" t="s">
        <v>982</v>
      </c>
      <c r="B7" s="6" t="n">
        <v>9690</v>
      </c>
      <c r="C7" s="6" t="n">
        <v>13292</v>
      </c>
    </row>
    <row r="8" spans="1:5">
      <c r="A8" s="3" t="s">
        <v>983</v>
      </c>
    </row>
    <row r="9" spans="1:5">
      <c r="A9" s="4" t="s">
        <v>49</v>
      </c>
      <c r="B9" s="6" t="n">
        <v>1174098</v>
      </c>
      <c r="C9" s="6" t="n">
        <v>1193883</v>
      </c>
    </row>
    <row r="10" spans="1:5">
      <c r="A10" s="4" t="s">
        <v>51</v>
      </c>
      <c r="B10" s="6" t="n">
        <v>126146</v>
      </c>
      <c r="C10" s="6" t="n">
        <v>136523</v>
      </c>
    </row>
    <row r="11" spans="1:5">
      <c r="A11" s="4" t="s">
        <v>52</v>
      </c>
      <c r="B11" s="6" t="n">
        <v>40000</v>
      </c>
      <c r="C11" s="6" t="n">
        <v>40000</v>
      </c>
    </row>
    <row r="12" spans="1:5">
      <c r="A12" s="4" t="s">
        <v>363</v>
      </c>
    </row>
    <row r="13" spans="1:5">
      <c r="A13" s="3" t="s">
        <v>980</v>
      </c>
    </row>
    <row r="14" spans="1:5">
      <c r="A14" s="4" t="s">
        <v>32</v>
      </c>
      <c r="B14" s="6" t="n">
        <v>274242</v>
      </c>
      <c r="C14" s="6" t="n">
        <v>310978</v>
      </c>
    </row>
    <row r="15" spans="1:5">
      <c r="A15" s="4" t="s">
        <v>981</v>
      </c>
      <c r="B15" s="6" t="n">
        <v>302852</v>
      </c>
      <c r="C15" s="6" t="n">
        <v>340131</v>
      </c>
    </row>
    <row r="16" spans="1:5">
      <c r="A16" s="4" t="s">
        <v>364</v>
      </c>
    </row>
    <row r="17" spans="1:5">
      <c r="A17" s="3" t="s">
        <v>980</v>
      </c>
    </row>
    <row r="18" spans="1:5">
      <c r="A18" s="4" t="s">
        <v>32</v>
      </c>
      <c r="B18" s="6" t="n">
        <v>766194</v>
      </c>
      <c r="C18" s="6" t="n">
        <v>845543</v>
      </c>
    </row>
    <row r="19" spans="1:5">
      <c r="A19" s="4" t="s">
        <v>981</v>
      </c>
      <c r="B19" s="6" t="n">
        <v>78320</v>
      </c>
      <c r="C19" s="6" t="n">
        <v>87372</v>
      </c>
    </row>
    <row r="20" spans="1:5">
      <c r="A20" s="4" t="s">
        <v>366</v>
      </c>
    </row>
    <row r="21" spans="1:5">
      <c r="A21" s="3" t="s">
        <v>980</v>
      </c>
    </row>
    <row r="22" spans="1:5">
      <c r="A22" s="4" t="s">
        <v>32</v>
      </c>
      <c r="B22" s="6" t="n">
        <v>419</v>
      </c>
      <c r="C22" s="6" t="n">
        <v>419</v>
      </c>
    </row>
    <row r="23" spans="1:5">
      <c r="A23" s="4" t="s">
        <v>365</v>
      </c>
    </row>
    <row r="24" spans="1:5">
      <c r="A24" s="3" t="s">
        <v>980</v>
      </c>
    </row>
    <row r="25" spans="1:5">
      <c r="A25" s="4" t="s">
        <v>32</v>
      </c>
      <c r="B25" s="6" t="n">
        <v>5192</v>
      </c>
    </row>
    <row r="26" spans="1:5">
      <c r="A26" s="4" t="s">
        <v>984</v>
      </c>
    </row>
    <row r="27" spans="1:5">
      <c r="A27" s="3" t="s">
        <v>980</v>
      </c>
    </row>
    <row r="28" spans="1:5">
      <c r="A28" s="4" t="s">
        <v>31</v>
      </c>
      <c r="B28" s="6" t="n">
        <v>147939</v>
      </c>
      <c r="C28" s="6" t="n">
        <v>166092</v>
      </c>
    </row>
    <row r="29" spans="1:5">
      <c r="A29" s="4" t="s">
        <v>985</v>
      </c>
    </row>
    <row r="30" spans="1:5">
      <c r="A30" s="3" t="s">
        <v>980</v>
      </c>
    </row>
    <row r="31" spans="1:5">
      <c r="A31" s="4" t="s">
        <v>34</v>
      </c>
      <c r="B31" s="6" t="n">
        <v>12304</v>
      </c>
      <c r="C31" s="6" t="n">
        <v>22529</v>
      </c>
    </row>
    <row r="32" spans="1:5">
      <c r="A32" s="4" t="s">
        <v>982</v>
      </c>
      <c r="B32" s="6" t="n">
        <v>9690</v>
      </c>
      <c r="C32" s="6" t="n">
        <v>13292</v>
      </c>
    </row>
    <row r="33" spans="1:5">
      <c r="A33" s="4" t="s">
        <v>986</v>
      </c>
      <c r="B33" s="6" t="n">
        <v>11509</v>
      </c>
      <c r="C33" s="6" t="n">
        <v>12190</v>
      </c>
    </row>
    <row r="34" spans="1:5">
      <c r="A34" s="3" t="s">
        <v>983</v>
      </c>
    </row>
    <row r="35" spans="1:5">
      <c r="A35" s="4" t="s">
        <v>987</v>
      </c>
      <c r="B35" s="6" t="n">
        <v>2626847</v>
      </c>
      <c r="C35" s="6" t="n">
        <v>2646794</v>
      </c>
    </row>
    <row r="36" spans="1:5">
      <c r="A36" s="4" t="s">
        <v>49</v>
      </c>
      <c r="B36" s="6" t="n">
        <v>1174098</v>
      </c>
      <c r="C36" s="6" t="n">
        <v>1193883</v>
      </c>
    </row>
    <row r="37" spans="1:5">
      <c r="A37" s="4" t="s">
        <v>51</v>
      </c>
      <c r="B37" s="6" t="n">
        <v>126146</v>
      </c>
      <c r="C37" s="6" t="n">
        <v>136523</v>
      </c>
    </row>
    <row r="38" spans="1:5">
      <c r="A38" s="4" t="s">
        <v>52</v>
      </c>
      <c r="B38" s="6" t="n">
        <v>40000</v>
      </c>
      <c r="C38" s="6" t="n">
        <v>40000</v>
      </c>
    </row>
    <row r="39" spans="1:5">
      <c r="A39" s="4" t="s">
        <v>988</v>
      </c>
      <c r="B39" s="6" t="n">
        <v>4469</v>
      </c>
      <c r="C39" s="6" t="n">
        <v>4319</v>
      </c>
    </row>
    <row r="40" spans="1:5">
      <c r="A40" s="4" t="s">
        <v>989</v>
      </c>
    </row>
    <row r="41" spans="1:5">
      <c r="A41" s="3" t="s">
        <v>980</v>
      </c>
    </row>
    <row r="42" spans="1:5">
      <c r="A42" s="4" t="s">
        <v>990</v>
      </c>
      <c r="B42" s="6" t="n">
        <v>2698398</v>
      </c>
      <c r="C42" s="6" t="n">
        <v>2560554</v>
      </c>
    </row>
    <row r="43" spans="1:5">
      <c r="A43" s="4" t="s">
        <v>991</v>
      </c>
    </row>
    <row r="44" spans="1:5">
      <c r="A44" s="3" t="s">
        <v>980</v>
      </c>
    </row>
    <row r="45" spans="1:5">
      <c r="A45" s="4" t="s">
        <v>32</v>
      </c>
      <c r="B45" s="6" t="n">
        <v>274242</v>
      </c>
      <c r="C45" s="6" t="n">
        <v>310978</v>
      </c>
    </row>
    <row r="46" spans="1:5">
      <c r="A46" s="4" t="s">
        <v>981</v>
      </c>
      <c r="B46" s="6" t="n">
        <v>302852</v>
      </c>
      <c r="C46" s="6" t="n">
        <v>340131</v>
      </c>
    </row>
    <row r="47" spans="1:5">
      <c r="A47" s="4" t="s">
        <v>992</v>
      </c>
    </row>
    <row r="48" spans="1:5">
      <c r="A48" s="3" t="s">
        <v>980</v>
      </c>
    </row>
    <row r="49" spans="1:5">
      <c r="A49" s="4" t="s">
        <v>32</v>
      </c>
      <c r="B49" s="6" t="n">
        <v>766194</v>
      </c>
      <c r="C49" s="6" t="n">
        <v>845543</v>
      </c>
    </row>
    <row r="50" spans="1:5">
      <c r="A50" s="4" t="s">
        <v>981</v>
      </c>
      <c r="B50" s="6" t="n">
        <v>78320</v>
      </c>
      <c r="C50" s="6" t="n">
        <v>87372</v>
      </c>
    </row>
    <row r="51" spans="1:5">
      <c r="A51" s="4" t="s">
        <v>993</v>
      </c>
    </row>
    <row r="52" spans="1:5">
      <c r="A52" s="3" t="s">
        <v>980</v>
      </c>
    </row>
    <row r="53" spans="1:5">
      <c r="A53" s="4" t="s">
        <v>32</v>
      </c>
      <c r="B53" s="6" t="n">
        <v>419</v>
      </c>
      <c r="C53" s="6" t="n">
        <v>419</v>
      </c>
    </row>
    <row r="54" spans="1:5">
      <c r="A54" s="4" t="s">
        <v>994</v>
      </c>
    </row>
    <row r="55" spans="1:5">
      <c r="A55" s="3" t="s">
        <v>980</v>
      </c>
    </row>
    <row r="56" spans="1:5">
      <c r="A56" s="4" t="s">
        <v>31</v>
      </c>
      <c r="B56" s="6" t="n">
        <v>147939</v>
      </c>
      <c r="C56" s="6" t="n">
        <v>166092</v>
      </c>
    </row>
    <row r="57" spans="1:5">
      <c r="A57" s="4" t="s">
        <v>995</v>
      </c>
    </row>
    <row r="58" spans="1:5">
      <c r="A58" s="3" t="s">
        <v>980</v>
      </c>
    </row>
    <row r="59" spans="1:5">
      <c r="A59" s="4" t="s">
        <v>34</v>
      </c>
      <c r="B59" s="6" t="n">
        <v>12304</v>
      </c>
      <c r="C59" s="6" t="n">
        <v>22529</v>
      </c>
    </row>
    <row r="60" spans="1:5">
      <c r="A60" s="4" t="s">
        <v>982</v>
      </c>
      <c r="B60" s="6" t="n">
        <v>9690</v>
      </c>
      <c r="C60" s="6" t="n">
        <v>13292</v>
      </c>
    </row>
    <row r="61" spans="1:5">
      <c r="A61" s="4" t="s">
        <v>986</v>
      </c>
      <c r="B61" s="6" t="n">
        <v>11509</v>
      </c>
      <c r="C61" s="6" t="n">
        <v>12190</v>
      </c>
    </row>
    <row r="62" spans="1:5">
      <c r="A62" s="3" t="s">
        <v>983</v>
      </c>
    </row>
    <row r="63" spans="1:5">
      <c r="A63" s="4" t="s">
        <v>987</v>
      </c>
      <c r="B63" s="6" t="n">
        <v>2626847</v>
      </c>
      <c r="C63" s="6" t="n">
        <v>2646794</v>
      </c>
    </row>
    <row r="64" spans="1:5">
      <c r="A64" s="4" t="s">
        <v>49</v>
      </c>
      <c r="B64" s="6" t="n">
        <v>1174828</v>
      </c>
      <c r="C64" s="6" t="n">
        <v>1182098</v>
      </c>
    </row>
    <row r="65" spans="1:5">
      <c r="A65" s="4" t="s">
        <v>51</v>
      </c>
      <c r="B65" s="6" t="n">
        <v>126146</v>
      </c>
      <c r="C65" s="6" t="n">
        <v>136523</v>
      </c>
    </row>
    <row r="66" spans="1:5">
      <c r="A66" s="4" t="s">
        <v>52</v>
      </c>
      <c r="B66" s="6" t="n">
        <v>41157</v>
      </c>
      <c r="C66" s="6" t="n">
        <v>40919</v>
      </c>
    </row>
    <row r="67" spans="1:5">
      <c r="A67" s="4" t="s">
        <v>988</v>
      </c>
      <c r="B67" s="6" t="n">
        <v>4469</v>
      </c>
      <c r="C67" s="6" t="n">
        <v>4319</v>
      </c>
    </row>
    <row r="68" spans="1:5">
      <c r="A68" s="4" t="s">
        <v>996</v>
      </c>
    </row>
    <row r="69" spans="1:5">
      <c r="A69" s="3" t="s">
        <v>980</v>
      </c>
    </row>
    <row r="70" spans="1:5">
      <c r="A70" s="4" t="s">
        <v>990</v>
      </c>
      <c r="B70" s="6" t="n">
        <v>2811598</v>
      </c>
      <c r="C70" s="6" t="n">
        <v>2613381</v>
      </c>
    </row>
    <row r="71" spans="1:5">
      <c r="A71" s="4" t="s">
        <v>997</v>
      </c>
    </row>
    <row r="72" spans="1:5">
      <c r="A72" s="3" t="s">
        <v>980</v>
      </c>
    </row>
    <row r="73" spans="1:5">
      <c r="A73" s="4" t="s">
        <v>32</v>
      </c>
      <c r="B73" s="6" t="n">
        <v>274242</v>
      </c>
      <c r="C73" s="6" t="n">
        <v>310978</v>
      </c>
    </row>
    <row r="74" spans="1:5">
      <c r="A74" s="4" t="s">
        <v>981</v>
      </c>
      <c r="B74" s="6" t="n">
        <v>309598</v>
      </c>
      <c r="C74" s="6" t="n">
        <v>342812</v>
      </c>
    </row>
    <row r="75" spans="1:5">
      <c r="A75" s="4" t="s">
        <v>998</v>
      </c>
    </row>
    <row r="76" spans="1:5">
      <c r="A76" s="3" t="s">
        <v>980</v>
      </c>
    </row>
    <row r="77" spans="1:5">
      <c r="A77" s="4" t="s">
        <v>32</v>
      </c>
      <c r="B77" s="6" t="n">
        <v>766194</v>
      </c>
      <c r="C77" s="6" t="n">
        <v>845543</v>
      </c>
    </row>
    <row r="78" spans="1:5">
      <c r="A78" s="4" t="s">
        <v>981</v>
      </c>
      <c r="B78" s="6" t="n">
        <v>78507</v>
      </c>
      <c r="C78" s="6" t="n">
        <v>85773</v>
      </c>
    </row>
    <row r="79" spans="1:5">
      <c r="A79" s="4" t="s">
        <v>999</v>
      </c>
    </row>
    <row r="80" spans="1:5">
      <c r="A80" s="3" t="s">
        <v>980</v>
      </c>
    </row>
    <row r="81" spans="1:5">
      <c r="A81" s="4" t="s">
        <v>32</v>
      </c>
      <c r="B81" s="6" t="n">
        <v>419</v>
      </c>
      <c r="C81" s="6" t="n">
        <v>419</v>
      </c>
    </row>
    <row r="82" spans="1:5">
      <c r="A82" s="4" t="s">
        <v>1000</v>
      </c>
    </row>
    <row r="83" spans="1:5">
      <c r="A83" s="3" t="s">
        <v>980</v>
      </c>
    </row>
    <row r="84" spans="1:5">
      <c r="A84" s="4" t="s">
        <v>1001</v>
      </c>
      <c r="B84" s="6" t="n">
        <v>4465</v>
      </c>
      <c r="C84" s="6" t="n">
        <v>2347</v>
      </c>
    </row>
    <row r="85" spans="1:5">
      <c r="A85" s="3" t="s">
        <v>983</v>
      </c>
    </row>
    <row r="86" spans="1:5">
      <c r="A86" s="4" t="s">
        <v>1002</v>
      </c>
      <c r="B86" s="6" t="n">
        <v>28033</v>
      </c>
      <c r="C86" s="6" t="n">
        <v>8315</v>
      </c>
    </row>
    <row r="87" spans="1:5">
      <c r="A87" s="4" t="s">
        <v>1003</v>
      </c>
    </row>
    <row r="88" spans="1:5">
      <c r="A88" s="3" t="s">
        <v>980</v>
      </c>
    </row>
    <row r="89" spans="1:5">
      <c r="A89" s="4" t="s">
        <v>1001</v>
      </c>
      <c r="B89" s="6" t="n">
        <v>4465</v>
      </c>
      <c r="C89" s="6" t="n">
        <v>2347</v>
      </c>
    </row>
    <row r="90" spans="1:5">
      <c r="A90" s="3" t="s">
        <v>983</v>
      </c>
    </row>
    <row r="91" spans="1:5">
      <c r="A91" s="4" t="s">
        <v>1002</v>
      </c>
      <c r="B91" s="6" t="n">
        <v>28033</v>
      </c>
      <c r="C91" s="7" t="n">
        <v>8315</v>
      </c>
    </row>
    <row r="92" spans="1:5">
      <c r="A92" s="4" t="s">
        <v>1004</v>
      </c>
    </row>
    <row r="93" spans="1:5">
      <c r="A93" s="3" t="s">
        <v>980</v>
      </c>
    </row>
    <row r="94" spans="1:5">
      <c r="A94" s="4" t="s">
        <v>1001</v>
      </c>
      <c r="B94" s="6" t="n">
        <v>414</v>
      </c>
    </row>
    <row r="95" spans="1:5">
      <c r="A95" s="3" t="s">
        <v>983</v>
      </c>
    </row>
    <row r="96" spans="1:5">
      <c r="A96" s="4" t="s">
        <v>1002</v>
      </c>
      <c r="B96" s="6" t="n">
        <v>178</v>
      </c>
    </row>
    <row r="97" spans="1:5">
      <c r="A97" s="4" t="s">
        <v>1005</v>
      </c>
    </row>
    <row r="98" spans="1:5">
      <c r="A98" s="3" t="s">
        <v>980</v>
      </c>
    </row>
    <row r="99" spans="1:5">
      <c r="A99" s="4" t="s">
        <v>1001</v>
      </c>
      <c r="B99" s="6" t="n">
        <v>414</v>
      </c>
    </row>
    <row r="100" spans="1:5">
      <c r="A100" s="3" t="s">
        <v>983</v>
      </c>
    </row>
    <row r="101" spans="1:5">
      <c r="A101" s="4" t="s">
        <v>1002</v>
      </c>
      <c r="B101" s="7" t="n">
        <v>1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5"/>
  </cols>
  <sheetData>
    <row r="1" spans="1:2">
      <c r="A1" s="1" t="s">
        <v>1006</v>
      </c>
      <c r="B1" s="2" t="s">
        <v>1</v>
      </c>
    </row>
    <row r="2" spans="1:2">
      <c r="B2" s="2" t="s">
        <v>2</v>
      </c>
    </row>
    <row r="3" spans="1:2">
      <c r="A3" s="3" t="s">
        <v>1007</v>
      </c>
    </row>
    <row r="4" spans="1:2">
      <c r="A4" s="4" t="s">
        <v>330</v>
      </c>
      <c r="B4" s="4" t="s">
        <v>10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1009</v>
      </c>
      <c r="B1" s="2" t="s">
        <v>1010</v>
      </c>
    </row>
    <row r="2" spans="1:2">
      <c r="A2" s="4" t="s">
        <v>255</v>
      </c>
    </row>
    <row r="3" spans="1:2">
      <c r="A3" s="3" t="s">
        <v>1011</v>
      </c>
    </row>
    <row r="4" spans="1:2">
      <c r="A4" s="4" t="s">
        <v>1012</v>
      </c>
      <c r="B4" s="7" t="n">
        <v>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73</v>
      </c>
    </row>
    <row r="3" spans="1:3">
      <c r="A3" s="3" t="s">
        <v>154</v>
      </c>
    </row>
    <row r="4" spans="1:3">
      <c r="A4" s="4" t="s">
        <v>113</v>
      </c>
      <c r="B4" s="7" t="n">
        <v>4755</v>
      </c>
      <c r="C4" s="7" t="n">
        <v>-95</v>
      </c>
    </row>
    <row r="5" spans="1:3">
      <c r="A5" s="3" t="s">
        <v>155</v>
      </c>
    </row>
    <row r="6" spans="1:3">
      <c r="A6" s="4" t="s">
        <v>85</v>
      </c>
      <c r="B6" s="6" t="n">
        <v>17076</v>
      </c>
      <c r="C6" s="6" t="n">
        <v>3311</v>
      </c>
    </row>
    <row r="7" spans="1:3">
      <c r="A7" s="4" t="s">
        <v>156</v>
      </c>
      <c r="B7" s="6" t="n">
        <v>7394</v>
      </c>
      <c r="C7" s="6" t="n">
        <v>7754</v>
      </c>
    </row>
    <row r="8" spans="1:3">
      <c r="A8" s="4" t="s">
        <v>157</v>
      </c>
      <c r="B8" s="6" t="n">
        <v>6408</v>
      </c>
      <c r="C8" s="6" t="n">
        <v>112</v>
      </c>
    </row>
    <row r="9" spans="1:3">
      <c r="A9" s="4" t="s">
        <v>158</v>
      </c>
      <c r="B9" s="6" t="n">
        <v>3710</v>
      </c>
      <c r="C9" s="6" t="n">
        <v>-3111</v>
      </c>
    </row>
    <row r="10" spans="1:3">
      <c r="A10" s="4" t="s">
        <v>159</v>
      </c>
      <c r="B10" s="6" t="n">
        <v>1534</v>
      </c>
      <c r="C10" s="6" t="n">
        <v>2163</v>
      </c>
    </row>
    <row r="11" spans="1:3">
      <c r="A11" s="4" t="s">
        <v>160</v>
      </c>
      <c r="B11" s="6" t="n">
        <v>18924</v>
      </c>
      <c r="C11" s="6" t="n">
        <v>26360</v>
      </c>
    </row>
    <row r="12" spans="1:3">
      <c r="A12" s="4" t="s">
        <v>161</v>
      </c>
      <c r="B12" s="6" t="n">
        <v>-1008</v>
      </c>
      <c r="C12" s="6" t="n">
        <v>-946</v>
      </c>
    </row>
    <row r="13" spans="1:3">
      <c r="A13" s="4" t="s">
        <v>162</v>
      </c>
      <c r="B13" s="6" t="n">
        <v>-44593</v>
      </c>
      <c r="C13" s="6" t="n">
        <v>-48137</v>
      </c>
    </row>
    <row r="14" spans="1:3">
      <c r="A14" s="4" t="s">
        <v>163</v>
      </c>
      <c r="B14" s="6" t="n">
        <v>46596</v>
      </c>
      <c r="C14" s="6" t="n">
        <v>44192</v>
      </c>
    </row>
    <row r="15" spans="1:3">
      <c r="A15" s="4" t="s">
        <v>91</v>
      </c>
      <c r="B15" s="6" t="n">
        <v>-881</v>
      </c>
      <c r="C15" s="6" t="n">
        <v>-796</v>
      </c>
    </row>
    <row r="16" spans="1:3">
      <c r="A16" s="4" t="s">
        <v>164</v>
      </c>
      <c r="C16" s="6" t="n">
        <v>14953</v>
      </c>
    </row>
    <row r="17" spans="1:3">
      <c r="A17" s="4" t="s">
        <v>165</v>
      </c>
      <c r="B17" s="6" t="n">
        <v>-2043</v>
      </c>
      <c r="C17" s="6" t="n">
        <v>-2103</v>
      </c>
    </row>
    <row r="18" spans="1:3">
      <c r="A18" s="4" t="s">
        <v>166</v>
      </c>
      <c r="B18" s="6" t="n">
        <v>104</v>
      </c>
      <c r="C18" s="6" t="n">
        <v>757</v>
      </c>
    </row>
    <row r="19" spans="1:3">
      <c r="A19" s="4" t="s">
        <v>167</v>
      </c>
      <c r="C19" s="6" t="n">
        <v>1089</v>
      </c>
    </row>
    <row r="20" spans="1:3">
      <c r="A20" s="4" t="s">
        <v>168</v>
      </c>
      <c r="B20" s="6" t="n">
        <v>-1839</v>
      </c>
      <c r="C20" s="6" t="n">
        <v>6</v>
      </c>
    </row>
    <row r="21" spans="1:3">
      <c r="A21" s="4" t="s">
        <v>139</v>
      </c>
      <c r="B21" s="6" t="n">
        <v>1791</v>
      </c>
      <c r="C21" s="6" t="n">
        <v>1510</v>
      </c>
    </row>
    <row r="22" spans="1:3">
      <c r="A22" s="4" t="s">
        <v>169</v>
      </c>
      <c r="C22" s="6" t="n">
        <v>-3816</v>
      </c>
    </row>
    <row r="23" spans="1:3">
      <c r="A23" s="4" t="s">
        <v>170</v>
      </c>
      <c r="B23" s="6" t="n">
        <v>-6210</v>
      </c>
      <c r="C23" s="6" t="n">
        <v>-1504</v>
      </c>
    </row>
    <row r="24" spans="1:3">
      <c r="A24" s="4" t="s">
        <v>171</v>
      </c>
      <c r="B24" s="6" t="n">
        <v>12639</v>
      </c>
      <c r="C24" s="6" t="n">
        <v>-11801</v>
      </c>
    </row>
    <row r="25" spans="1:3">
      <c r="A25" s="4" t="s">
        <v>172</v>
      </c>
      <c r="B25" s="6" t="n">
        <v>26509</v>
      </c>
      <c r="C25" s="6" t="n">
        <v>-22822</v>
      </c>
    </row>
    <row r="26" spans="1:3">
      <c r="A26" s="3" t="s">
        <v>173</v>
      </c>
    </row>
    <row r="27" spans="1:3">
      <c r="A27" s="4" t="s">
        <v>174</v>
      </c>
      <c r="B27" s="6" t="n">
        <v>-500</v>
      </c>
    </row>
    <row r="28" spans="1:3">
      <c r="A28" s="4" t="s">
        <v>175</v>
      </c>
      <c r="C28" s="6" t="n">
        <v>-239</v>
      </c>
    </row>
    <row r="29" spans="1:3">
      <c r="A29" s="4" t="s">
        <v>176</v>
      </c>
      <c r="B29" s="6" t="n">
        <v>5761</v>
      </c>
      <c r="C29" s="6" t="n">
        <v>234</v>
      </c>
    </row>
    <row r="30" spans="1:3">
      <c r="A30" s="4" t="s">
        <v>177</v>
      </c>
      <c r="B30" s="6" t="n">
        <v>4964</v>
      </c>
    </row>
    <row r="31" spans="1:3">
      <c r="A31" s="4" t="s">
        <v>178</v>
      </c>
      <c r="B31" s="6" t="n">
        <v>44442</v>
      </c>
      <c r="C31" s="6" t="n">
        <v>55411</v>
      </c>
    </row>
    <row r="32" spans="1:3">
      <c r="A32" s="4" t="s">
        <v>179</v>
      </c>
      <c r="B32" s="6" t="n">
        <v>134464</v>
      </c>
      <c r="C32" s="6" t="n">
        <v>160542</v>
      </c>
    </row>
    <row r="33" spans="1:3">
      <c r="A33" s="4" t="s">
        <v>180</v>
      </c>
      <c r="B33" s="6" t="n">
        <v>-4872</v>
      </c>
    </row>
    <row r="34" spans="1:3">
      <c r="A34" s="4" t="s">
        <v>181</v>
      </c>
      <c r="C34" s="6" t="n">
        <v>-50000</v>
      </c>
    </row>
    <row r="35" spans="1:3">
      <c r="A35" s="4" t="s">
        <v>182</v>
      </c>
      <c r="B35" s="6" t="n">
        <v>-146274</v>
      </c>
      <c r="C35" s="6" t="n">
        <v>-153060</v>
      </c>
    </row>
    <row r="36" spans="1:3">
      <c r="A36" s="4" t="s">
        <v>183</v>
      </c>
      <c r="B36" s="6" t="n">
        <v>1718</v>
      </c>
      <c r="C36" s="6" t="n">
        <v>-2063</v>
      </c>
    </row>
    <row r="37" spans="1:3">
      <c r="A37" s="4" t="s">
        <v>184</v>
      </c>
      <c r="B37" s="6" t="n">
        <v>-10344</v>
      </c>
    </row>
    <row r="38" spans="1:3">
      <c r="A38" s="4" t="s">
        <v>185</v>
      </c>
      <c r="B38" s="6" t="n">
        <v>9231</v>
      </c>
      <c r="C38" s="6" t="n">
        <v>11702</v>
      </c>
    </row>
    <row r="39" spans="1:3">
      <c r="A39" s="4" t="s">
        <v>186</v>
      </c>
      <c r="B39" s="6" t="n">
        <v>3165</v>
      </c>
      <c r="C39" s="6" t="n">
        <v>11019</v>
      </c>
    </row>
    <row r="40" spans="1:3">
      <c r="A40" s="4" t="s">
        <v>187</v>
      </c>
      <c r="C40" s="6" t="n">
        <v>914</v>
      </c>
    </row>
    <row r="41" spans="1:3">
      <c r="A41" s="4" t="s">
        <v>188</v>
      </c>
      <c r="B41" s="6" t="n">
        <v>41755</v>
      </c>
      <c r="C41" s="6" t="n">
        <v>34460</v>
      </c>
    </row>
    <row r="42" spans="1:3">
      <c r="A42" s="3" t="s">
        <v>189</v>
      </c>
    </row>
    <row r="43" spans="1:3">
      <c r="A43" s="4" t="s">
        <v>190</v>
      </c>
      <c r="B43" s="6" t="n">
        <v>-39732</v>
      </c>
      <c r="C43" s="6" t="n">
        <v>-3699</v>
      </c>
    </row>
    <row r="44" spans="1:3">
      <c r="A44" s="4" t="s">
        <v>191</v>
      </c>
      <c r="B44" s="6" t="n">
        <v>-10377</v>
      </c>
      <c r="C44" s="6" t="n">
        <v>53762</v>
      </c>
    </row>
    <row r="45" spans="1:3">
      <c r="A45" s="4" t="s">
        <v>192</v>
      </c>
      <c r="B45" s="6" t="n">
        <v>-485</v>
      </c>
      <c r="C45" s="6" t="n">
        <v>-420</v>
      </c>
    </row>
    <row r="46" spans="1:3">
      <c r="A46" s="4" t="s">
        <v>193</v>
      </c>
      <c r="C46" s="6" t="n">
        <v>160</v>
      </c>
    </row>
    <row r="47" spans="1:3">
      <c r="A47" s="4" t="s">
        <v>194</v>
      </c>
      <c r="B47" s="6" t="n">
        <v>39</v>
      </c>
      <c r="C47" s="6" t="n">
        <v>8</v>
      </c>
    </row>
    <row r="48" spans="1:3">
      <c r="A48" s="4" t="s">
        <v>195</v>
      </c>
      <c r="B48" s="6" t="n">
        <v>-2944</v>
      </c>
      <c r="C48" s="6" t="n">
        <v>-3649</v>
      </c>
    </row>
    <row r="49" spans="1:3">
      <c r="A49" s="4" t="s">
        <v>196</v>
      </c>
      <c r="B49" s="6" t="n">
        <v>-32918</v>
      </c>
      <c r="C49" s="6" t="n">
        <v>-72338</v>
      </c>
    </row>
    <row r="50" spans="1:3">
      <c r="A50" s="4" t="s">
        <v>197</v>
      </c>
      <c r="B50" s="6" t="n">
        <v>-86417</v>
      </c>
      <c r="C50" s="6" t="n">
        <v>-26176</v>
      </c>
    </row>
    <row r="51" spans="1:3">
      <c r="A51" s="4" t="s">
        <v>198</v>
      </c>
      <c r="B51" s="6" t="n">
        <v>-18153</v>
      </c>
      <c r="C51" s="6" t="n">
        <v>-14538</v>
      </c>
    </row>
    <row r="52" spans="1:3">
      <c r="A52" s="4" t="s">
        <v>199</v>
      </c>
      <c r="B52" s="6" t="n">
        <v>166092</v>
      </c>
      <c r="C52" s="6" t="n">
        <v>256979</v>
      </c>
    </row>
    <row r="53" spans="1:3">
      <c r="A53" s="4" t="s">
        <v>200</v>
      </c>
      <c r="B53" s="6" t="n">
        <v>147939</v>
      </c>
      <c r="C53" s="6" t="n">
        <v>242441</v>
      </c>
    </row>
    <row r="54" spans="1:3">
      <c r="A54" s="3" t="s">
        <v>201</v>
      </c>
    </row>
    <row r="55" spans="1:3">
      <c r="A55" s="4" t="s">
        <v>202</v>
      </c>
      <c r="B55" s="6" t="n">
        <v>7084</v>
      </c>
      <c r="C55" s="6" t="n">
        <v>7228</v>
      </c>
    </row>
    <row r="56" spans="1:3">
      <c r="A56" s="4" t="s">
        <v>203</v>
      </c>
      <c r="B56" s="6" t="n">
        <v>-2117</v>
      </c>
      <c r="C56" s="6" t="n">
        <v>3194</v>
      </c>
    </row>
    <row r="57" spans="1:3">
      <c r="A57" s="3" t="s">
        <v>204</v>
      </c>
    </row>
    <row r="58" spans="1:3">
      <c r="A58" s="4" t="s">
        <v>205</v>
      </c>
      <c r="B58" s="6" t="n">
        <v>3654</v>
      </c>
      <c r="C58" s="6" t="n">
        <v>920</v>
      </c>
    </row>
    <row r="59" spans="1:3">
      <c r="A59" s="4" t="s">
        <v>206</v>
      </c>
      <c r="C59" s="7" t="n">
        <v>-2495</v>
      </c>
    </row>
    <row r="60" spans="1:3">
      <c r="A60" s="4" t="s">
        <v>207</v>
      </c>
      <c r="B60" s="7" t="n">
        <v>66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Recent Accounting Pronouncement</vt:lpstr>
      <vt:lpstr>Investment Securities</vt:lpstr>
      <vt:lpstr>Loans</vt:lpstr>
      <vt:lpstr>Allowance for Loan Losses</vt:lpstr>
      <vt:lpstr>Other Real Estate Owned</vt:lpstr>
      <vt:lpstr>Borrowings</vt:lpstr>
      <vt:lpstr>Regulatory Capital</vt:lpstr>
      <vt:lpstr>Stock-based Compensation and Be</vt:lpstr>
      <vt:lpstr>Warrants</vt:lpstr>
      <vt:lpstr>Common Stock</vt:lpstr>
      <vt:lpstr>Income Per Share</vt:lpstr>
      <vt:lpstr>Income Taxes</vt:lpstr>
      <vt:lpstr>Derivatives</vt:lpstr>
      <vt:lpstr>Commitments and Contingencies</vt:lpstr>
      <vt:lpstr>Fair Value Measurements</vt:lpstr>
      <vt:lpstr>Fair Value of Financial Instrum</vt:lpstr>
      <vt:lpstr>Subsequent Event</vt:lpstr>
      <vt:lpstr>Recent Accounting Pronounceme28</vt:lpstr>
      <vt:lpstr>Investment Securities - (Tables</vt:lpstr>
      <vt:lpstr>Loans - (Tables)</vt:lpstr>
      <vt:lpstr>Allowance for Loan Losses - (Ta</vt:lpstr>
      <vt:lpstr>Other Real Estate Owned - (Tabl</vt:lpstr>
      <vt:lpstr>Regulatory Capital - (Tables)</vt:lpstr>
      <vt:lpstr>Stock-based Compensation and 34</vt:lpstr>
      <vt:lpstr>Income Per Share - (Tables)</vt:lpstr>
      <vt:lpstr>Derivatives - (Tables)</vt:lpstr>
      <vt:lpstr>Commitments and Contingencies (</vt:lpstr>
      <vt:lpstr>Fair Value Measurements - (Tabl</vt:lpstr>
      <vt:lpstr>Fair Value of Financial Instr39</vt:lpstr>
      <vt:lpstr>Basis of Presentation - (Detail</vt:lpstr>
      <vt:lpstr>Investment Securities - (Narrat</vt:lpstr>
      <vt:lpstr>Investment Securities - (Summar</vt:lpstr>
      <vt:lpstr>Investment Securities - (Summ43</vt:lpstr>
      <vt:lpstr>Investment Securities - (Summ44</vt:lpstr>
      <vt:lpstr>Investment Securities - (Summ45</vt:lpstr>
      <vt:lpstr>Loans - Narrative Section (Deta</vt:lpstr>
      <vt:lpstr>Loans - Impaired Loans Narrativ</vt:lpstr>
      <vt:lpstr>Loans - (Loan Portfolio Composi</vt:lpstr>
      <vt:lpstr>Loans - (Loan Delinquency) (Det</vt:lpstr>
      <vt:lpstr>Loans - (Credit Exposure for Lo</vt:lpstr>
      <vt:lpstr>Loans - (Additional Information</vt:lpstr>
      <vt:lpstr>Loans - (Impaired Loans - Avera</vt:lpstr>
      <vt:lpstr>Loans - Troubled Debt Restructu</vt:lpstr>
      <vt:lpstr>Loans - (Additional Informati54</vt:lpstr>
      <vt:lpstr>Loans - (Summary of Company's C</vt:lpstr>
      <vt:lpstr>Loans - (Re-Measurement of Loan</vt:lpstr>
      <vt:lpstr>Loans - (Composition of Net Boo</vt:lpstr>
      <vt:lpstr>Allowance for Loan Losses - (Su</vt:lpstr>
      <vt:lpstr>Allowance for Loan Losses - (Na</vt:lpstr>
      <vt:lpstr>Other Real Estate Owned - (Summ</vt:lpstr>
      <vt:lpstr>Other Real Estate Owned - (Narr</vt:lpstr>
      <vt:lpstr>Borrowings (Narrative) (Details</vt:lpstr>
      <vt:lpstr>Regulatory Capital - (Capital R</vt:lpstr>
      <vt:lpstr>Stock-based Compensation and Em</vt:lpstr>
      <vt:lpstr>Stock-based Compensation and 65</vt:lpstr>
      <vt:lpstr>Stock-based Compensation and 66</vt:lpstr>
      <vt:lpstr>Warrants (Narrative) (Details)</vt:lpstr>
      <vt:lpstr>Common Stock - (Narrative) (Det</vt:lpstr>
      <vt:lpstr>Income Per Share - (Narrative) </vt:lpstr>
      <vt:lpstr>Income Per Share - (Schedule of</vt:lpstr>
      <vt:lpstr>Income Taxes (Details)</vt:lpstr>
      <vt:lpstr>Derivatives - (FV of Derivative</vt:lpstr>
      <vt:lpstr>Derivatives - (Narrative) (Deta</vt:lpstr>
      <vt:lpstr>Derivatives - (Derivatives on t</vt:lpstr>
      <vt:lpstr>Commitments and Contingencies75</vt:lpstr>
      <vt:lpstr>Commitments and Contingencies76</vt:lpstr>
      <vt:lpstr>Fair Value Measurements - (Ta77</vt:lpstr>
      <vt:lpstr>Fair Value Measurements - (Ta78</vt:lpstr>
      <vt:lpstr>Fair Value Measurements - Addit</vt:lpstr>
      <vt:lpstr>Fair Value Measurements - (Inpu</vt:lpstr>
      <vt:lpstr>Fair Value Measurements - (Ta81</vt:lpstr>
      <vt:lpstr>Fair Value of Financial Instr82</vt:lpstr>
      <vt:lpstr>Fair Value of Financial Instr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19:20Z</dcterms:created>
  <dcterms:modified xmlns:dcterms="http://purl.org/dc/terms/" xmlns:xsi="http://www.w3.org/2001/XMLSchema-instance" xsi:type="dcterms:W3CDTF">2016-08-08T16:19:20Z</dcterms:modified>
  <dc:title xmlns:dc="http://purl.org/dc/elements/1.1/">Untitled</dc:title>
  <dc:description xmlns:dc="http://purl.org/dc/elements/1.1/"/>
  <dc:subject xmlns:dc="http://purl.org/dc/elements/1.1/"/>
  <cp:keywords/>
  <cp:category/>
</cp:coreProperties>
</file>